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And Summar" sheetId="8" state="visible" r:id="rId8"/>
    <sheet xmlns:r="http://schemas.openxmlformats.org/officeDocument/2006/relationships" name="Revenue Recognition" sheetId="9" state="visible" r:id="rId9"/>
    <sheet xmlns:r="http://schemas.openxmlformats.org/officeDocument/2006/relationships" name="Business Acquisitions" sheetId="10" state="visible" r:id="rId10"/>
    <sheet xmlns:r="http://schemas.openxmlformats.org/officeDocument/2006/relationships" name="Accounts Receivable" sheetId="11" state="visible" r:id="rId11"/>
    <sheet xmlns:r="http://schemas.openxmlformats.org/officeDocument/2006/relationships" name="Intangible Assets And Goodwill" sheetId="12" state="visible" r:id="rId12"/>
    <sheet xmlns:r="http://schemas.openxmlformats.org/officeDocument/2006/relationships" name="Term Loans Payable And Revolvin" sheetId="13" state="visible" r:id="rId13"/>
    <sheet xmlns:r="http://schemas.openxmlformats.org/officeDocument/2006/relationships" name="Financing Oblig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Fair Value Of Financial Instrum" sheetId="18" state="visible" r:id="rId18"/>
    <sheet xmlns:r="http://schemas.openxmlformats.org/officeDocument/2006/relationships" name="Stock-Based Compensation Plan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Business Acquisitions (Tables)" sheetId="27" state="visible" r:id="rId27"/>
    <sheet xmlns:r="http://schemas.openxmlformats.org/officeDocument/2006/relationships" name="Accounts Receivable (Tables)" sheetId="28" state="visible" r:id="rId28"/>
    <sheet xmlns:r="http://schemas.openxmlformats.org/officeDocument/2006/relationships" name="Intangible Assets And Goodwill " sheetId="29" state="visible" r:id="rId29"/>
    <sheet xmlns:r="http://schemas.openxmlformats.org/officeDocument/2006/relationships" name="Term Loans Payable And Revolv_2" sheetId="30" state="visible" r:id="rId30"/>
    <sheet xmlns:r="http://schemas.openxmlformats.org/officeDocument/2006/relationships" name="Financing Obligation (Tables)" sheetId="31" state="visible" r:id="rId31"/>
    <sheet xmlns:r="http://schemas.openxmlformats.org/officeDocument/2006/relationships" name="Leases (Tables)" sheetId="32" state="visible" r:id="rId32"/>
    <sheet xmlns:r="http://schemas.openxmlformats.org/officeDocument/2006/relationships" name="Fair Value Of Financial Instr_2" sheetId="33" state="visible" r:id="rId33"/>
    <sheet xmlns:r="http://schemas.openxmlformats.org/officeDocument/2006/relationships" name="Stock-Based Compensation Plans " sheetId="34" state="visible" r:id="rId34"/>
    <sheet xmlns:r="http://schemas.openxmlformats.org/officeDocument/2006/relationships" name="Income Taxes (Tables)" sheetId="35" state="visible" r:id="rId35"/>
    <sheet xmlns:r="http://schemas.openxmlformats.org/officeDocument/2006/relationships" name="Loss Per Share (Tables)" sheetId="36" state="visible" r:id="rId36"/>
    <sheet xmlns:r="http://schemas.openxmlformats.org/officeDocument/2006/relationships" name="Segment Information (Tables)"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Nature Of Operations And Summ_6" sheetId="40" state="visible" r:id="rId40"/>
    <sheet xmlns:r="http://schemas.openxmlformats.org/officeDocument/2006/relationships" name="Nature Of Operations And Summ_7" sheetId="41" state="visible" r:id="rId41"/>
    <sheet xmlns:r="http://schemas.openxmlformats.org/officeDocument/2006/relationships" name="Nature Of Operations And Summ_8" sheetId="42" state="visible" r:id="rId42"/>
    <sheet xmlns:r="http://schemas.openxmlformats.org/officeDocument/2006/relationships" name="Nature Of Operations And Summ_9" sheetId="43" state="visible" r:id="rId43"/>
    <sheet xmlns:r="http://schemas.openxmlformats.org/officeDocument/2006/relationships" name="Nature Of Operations And Sum_10" sheetId="44" state="visible" r:id="rId44"/>
    <sheet xmlns:r="http://schemas.openxmlformats.org/officeDocument/2006/relationships" name="Nature Of Operations And Sum_11" sheetId="45" state="visible" r:id="rId45"/>
    <sheet xmlns:r="http://schemas.openxmlformats.org/officeDocument/2006/relationships" name="Nature Of Operations And Sum_12" sheetId="46" state="visible" r:id="rId46"/>
    <sheet xmlns:r="http://schemas.openxmlformats.org/officeDocument/2006/relationships" name="Revenue Recognition (Narrative)" sheetId="47" state="visible" r:id="rId47"/>
    <sheet xmlns:r="http://schemas.openxmlformats.org/officeDocument/2006/relationships" name="Business Acquisitions (Narrativ" sheetId="48" state="visible" r:id="rId48"/>
    <sheet xmlns:r="http://schemas.openxmlformats.org/officeDocument/2006/relationships" name="Business Acquisitions (Schedule" sheetId="49" state="visible" r:id="rId49"/>
    <sheet xmlns:r="http://schemas.openxmlformats.org/officeDocument/2006/relationships" name="Business Acquisitions (Schedu_2" sheetId="50" state="visible" r:id="rId50"/>
    <sheet xmlns:r="http://schemas.openxmlformats.org/officeDocument/2006/relationships" name="Business Acquisitions (Schedu_3" sheetId="51" state="visible" r:id="rId51"/>
    <sheet xmlns:r="http://schemas.openxmlformats.org/officeDocument/2006/relationships" name="Accounts Receivable (Narrative)" sheetId="52" state="visible" r:id="rId52"/>
    <sheet xmlns:r="http://schemas.openxmlformats.org/officeDocument/2006/relationships" name="Accounts Receivable (Activity I"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Intangible Assets And Goodwil_6" sheetId="58" state="visible" r:id="rId58"/>
    <sheet xmlns:r="http://schemas.openxmlformats.org/officeDocument/2006/relationships" name="Term Loans Payable And Revolv_3" sheetId="59" state="visible" r:id="rId59"/>
    <sheet xmlns:r="http://schemas.openxmlformats.org/officeDocument/2006/relationships" name="Term Loans Payable And Revolv_4" sheetId="60" state="visible" r:id="rId60"/>
    <sheet xmlns:r="http://schemas.openxmlformats.org/officeDocument/2006/relationships" name="Term Loans Payable And Revolv_5" sheetId="61" state="visible" r:id="rId61"/>
    <sheet xmlns:r="http://schemas.openxmlformats.org/officeDocument/2006/relationships" name="Financing Obligation (Narrative" sheetId="62" state="visible" r:id="rId62"/>
    <sheet xmlns:r="http://schemas.openxmlformats.org/officeDocument/2006/relationships" name="Financing Obligation (Financing" sheetId="63" state="visible" r:id="rId63"/>
    <sheet xmlns:r="http://schemas.openxmlformats.org/officeDocument/2006/relationships" name="Financing Obligation (Future Pr" sheetId="64" state="visible" r:id="rId64"/>
    <sheet xmlns:r="http://schemas.openxmlformats.org/officeDocument/2006/relationships" name="Financing Obligation (Future Mi" sheetId="65" state="visible" r:id="rId65"/>
    <sheet xmlns:r="http://schemas.openxmlformats.org/officeDocument/2006/relationships" name="Leases (Narrative) (Details)" sheetId="66" state="visible" r:id="rId66"/>
    <sheet xmlns:r="http://schemas.openxmlformats.org/officeDocument/2006/relationships" name="Leases (Assets And Liabilities " sheetId="67" state="visible" r:id="rId67"/>
    <sheet xmlns:r="http://schemas.openxmlformats.org/officeDocument/2006/relationships" name="Leases (Future Minimum Lease Pa" sheetId="68" state="visible" r:id="rId68"/>
    <sheet xmlns:r="http://schemas.openxmlformats.org/officeDocument/2006/relationships" name="Leases (Minimum Operating Lease" sheetId="69" state="visible" r:id="rId69"/>
    <sheet xmlns:r="http://schemas.openxmlformats.org/officeDocument/2006/relationships" name="Leases (Future Minimum Lease _2" sheetId="70" state="visible" r:id="rId70"/>
    <sheet xmlns:r="http://schemas.openxmlformats.org/officeDocument/2006/relationships" name="Commitments And Contingencies (" sheetId="71" state="visible" r:id="rId71"/>
    <sheet xmlns:r="http://schemas.openxmlformats.org/officeDocument/2006/relationships" name="Shareholders' Equity (Narrative"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Stock-Based Compensation Plan_2" sheetId="76" state="visible" r:id="rId76"/>
    <sheet xmlns:r="http://schemas.openxmlformats.org/officeDocument/2006/relationships" name="Stock-Based Compensation Plan_3" sheetId="77" state="visible" r:id="rId77"/>
    <sheet xmlns:r="http://schemas.openxmlformats.org/officeDocument/2006/relationships" name="Stock-Based Compensation Plan_4" sheetId="78" state="visible" r:id="rId78"/>
    <sheet xmlns:r="http://schemas.openxmlformats.org/officeDocument/2006/relationships" name="Stock-Based Compensation Plan_5" sheetId="79" state="visible" r:id="rId79"/>
    <sheet xmlns:r="http://schemas.openxmlformats.org/officeDocument/2006/relationships" name="Stock-Based Compensation Plan_6" sheetId="80" state="visible" r:id="rId80"/>
    <sheet xmlns:r="http://schemas.openxmlformats.org/officeDocument/2006/relationships" name="Employee Benefit Plans (Narrati" sheetId="81" state="visible" r:id="rId81"/>
    <sheet xmlns:r="http://schemas.openxmlformats.org/officeDocument/2006/relationships" name="Income Taxes (Narrative) (Detai" sheetId="82" state="visible" r:id="rId82"/>
    <sheet xmlns:r="http://schemas.openxmlformats.org/officeDocument/2006/relationships" name="Income Taxes (Benefit (Provisio" sheetId="83" state="visible" r:id="rId83"/>
    <sheet xmlns:r="http://schemas.openxmlformats.org/officeDocument/2006/relationships" name="Income Taxes (Allocation Of Tot" sheetId="84" state="visible" r:id="rId84"/>
    <sheet xmlns:r="http://schemas.openxmlformats.org/officeDocument/2006/relationships" name="Income Taxes (Income (Loss) Fro" sheetId="85" state="visible" r:id="rId85"/>
    <sheet xmlns:r="http://schemas.openxmlformats.org/officeDocument/2006/relationships" name="Income Taxes (Differences Betwe" sheetId="86" state="visible" r:id="rId86"/>
    <sheet xmlns:r="http://schemas.openxmlformats.org/officeDocument/2006/relationships" name="Income Taxes (Significant Compo" sheetId="87" state="visible" r:id="rId87"/>
    <sheet xmlns:r="http://schemas.openxmlformats.org/officeDocument/2006/relationships" name="Income Taxes (Deferred Income T" sheetId="88" state="visible" r:id="rId88"/>
    <sheet xmlns:r="http://schemas.openxmlformats.org/officeDocument/2006/relationships" name="Income Taxes (Summary of Operat" sheetId="89" state="visible" r:id="rId89"/>
    <sheet xmlns:r="http://schemas.openxmlformats.org/officeDocument/2006/relationships" name="Income Taxes (Summary Of Tax Cr" sheetId="90" state="visible" r:id="rId90"/>
    <sheet xmlns:r="http://schemas.openxmlformats.org/officeDocument/2006/relationships" name="Income Taxes (Activity In Defer" sheetId="91" state="visible" r:id="rId91"/>
    <sheet xmlns:r="http://schemas.openxmlformats.org/officeDocument/2006/relationships" name="Income Taxes (Reconciliation Of" sheetId="92" state="visible" r:id="rId92"/>
    <sheet xmlns:r="http://schemas.openxmlformats.org/officeDocument/2006/relationships" name="Income Taxes (Tax Years That Re" sheetId="93" state="visible" r:id="rId93"/>
    <sheet xmlns:r="http://schemas.openxmlformats.org/officeDocument/2006/relationships" name="Loss Per Share (Narrative) (Det" sheetId="94" state="visible" r:id="rId94"/>
    <sheet xmlns:r="http://schemas.openxmlformats.org/officeDocument/2006/relationships" name="Loss Per Share (Computation Of " sheetId="95" state="visible" r:id="rId95"/>
    <sheet xmlns:r="http://schemas.openxmlformats.org/officeDocument/2006/relationships" name="Segment Information (Narrative)" sheetId="96" state="visible" r:id="rId96"/>
    <sheet xmlns:r="http://schemas.openxmlformats.org/officeDocument/2006/relationships" name="Segment Information (Schedule O" sheetId="97" state="visible" r:id="rId97"/>
    <sheet xmlns:r="http://schemas.openxmlformats.org/officeDocument/2006/relationships" name="Segment Information (Reconcilia" sheetId="98" state="visible" r:id="rId98"/>
    <sheet xmlns:r="http://schemas.openxmlformats.org/officeDocument/2006/relationships" name="Segment Information (Consolidat" sheetId="99" state="visible" r:id="rId99"/>
    <sheet xmlns:r="http://schemas.openxmlformats.org/officeDocument/2006/relationships" name="Segment Information (Schedule_2" sheetId="100" state="visible" r:id="rId100"/>
    <sheet xmlns:r="http://schemas.openxmlformats.org/officeDocument/2006/relationships" name="Segment Information (Long-Lived" sheetId="101" state="visible" r:id="rId101"/>
    <sheet xmlns:r="http://schemas.openxmlformats.org/officeDocument/2006/relationships" name="Related Party Transactions (Nar" sheetId="102" state="visible" r:id="rId10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Aug. 31, 2020</t>
        </is>
      </c>
      <c r="C2" s="2" t="inlineStr">
        <is>
          <t>Oct. 31, 2020</t>
        </is>
      </c>
      <c r="D2" s="2" t="inlineStr">
        <is>
          <t>Feb. 28,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Fiscal Period Focus</t>
        </is>
      </c>
      <c r="B6" s="4" t="inlineStr">
        <is>
          <t>FY</t>
        </is>
      </c>
    </row>
    <row r="7">
      <c r="A7" s="4" t="inlineStr">
        <is>
          <t>Current Fiscal Year End Date</t>
        </is>
      </c>
      <c r="B7" s="4" t="inlineStr">
        <is>
          <t>--08-31</t>
        </is>
      </c>
    </row>
    <row r="8">
      <c r="A8" s="4" t="inlineStr">
        <is>
          <t>Document Fiscal Year Focus</t>
        </is>
      </c>
      <c r="B8" s="4" t="inlineStr">
        <is>
          <t>2020</t>
        </is>
      </c>
    </row>
    <row r="9">
      <c r="A9" s="4" t="inlineStr">
        <is>
          <t>Document Period End Date</t>
        </is>
      </c>
      <c r="B9" s="4" t="inlineStr">
        <is>
          <t>Aug. 31,
		2020</t>
        </is>
      </c>
    </row>
    <row r="10">
      <c r="A10" s="4" t="inlineStr">
        <is>
          <t>Document Transition Report</t>
        </is>
      </c>
      <c r="B10" s="4" t="inlineStr">
        <is>
          <t>false</t>
        </is>
      </c>
    </row>
    <row r="11">
      <c r="A11" s="4" t="inlineStr">
        <is>
          <t>Entity Registrant Name</t>
        </is>
      </c>
      <c r="B11" s="4" t="inlineStr">
        <is>
          <t>FRANKLIN COVEY CO</t>
        </is>
      </c>
    </row>
    <row r="12">
      <c r="A12" s="4" t="inlineStr">
        <is>
          <t>Entity Incorporation, State or Country Code</t>
        </is>
      </c>
      <c r="B12" s="4" t="inlineStr">
        <is>
          <t>UT</t>
        </is>
      </c>
    </row>
    <row r="13">
      <c r="A13" s="4" t="inlineStr">
        <is>
          <t>Entity File Number</t>
        </is>
      </c>
      <c r="B13" s="4" t="inlineStr">
        <is>
          <t>1-11107</t>
        </is>
      </c>
    </row>
    <row r="14">
      <c r="A14" s="4" t="inlineStr">
        <is>
          <t>Entity Tax Identification Number</t>
        </is>
      </c>
      <c r="B14" s="4" t="inlineStr">
        <is>
          <t>87-0401551</t>
        </is>
      </c>
    </row>
    <row r="15">
      <c r="A15" s="4" t="inlineStr">
        <is>
          <t>Entity Address, Address Line One</t>
        </is>
      </c>
      <c r="B15" s="4" t="inlineStr">
        <is>
          <t>2200 West Parkway Boulevard</t>
        </is>
      </c>
    </row>
    <row r="16">
      <c r="A16" s="4" t="inlineStr">
        <is>
          <t>Entity Address, City or Town</t>
        </is>
      </c>
      <c r="B16" s="4" t="inlineStr">
        <is>
          <t>Salt Lake City</t>
        </is>
      </c>
    </row>
    <row r="17">
      <c r="A17" s="4" t="inlineStr">
        <is>
          <t>Entity Address, State or Province</t>
        </is>
      </c>
      <c r="B17" s="4" t="inlineStr">
        <is>
          <t>UT</t>
        </is>
      </c>
    </row>
    <row r="18">
      <c r="A18" s="4" t="inlineStr">
        <is>
          <t>Entity Address, Postal Zip Code</t>
        </is>
      </c>
      <c r="B18" s="4" t="inlineStr">
        <is>
          <t>84119-2331</t>
        </is>
      </c>
    </row>
    <row r="19">
      <c r="A19" s="4" t="inlineStr">
        <is>
          <t>City Area Code</t>
        </is>
      </c>
      <c r="B19" s="4" t="inlineStr">
        <is>
          <t>801</t>
        </is>
      </c>
    </row>
    <row r="20">
      <c r="A20" s="4" t="inlineStr">
        <is>
          <t>Local Phone Number</t>
        </is>
      </c>
      <c r="B20" s="4" t="inlineStr">
        <is>
          <t>817-1776</t>
        </is>
      </c>
    </row>
    <row r="21">
      <c r="A21" s="4" t="inlineStr">
        <is>
          <t>Title of 12(b) Security</t>
        </is>
      </c>
      <c r="B21" s="4" t="inlineStr">
        <is>
          <t>Common Stock, $.05 Par Value</t>
        </is>
      </c>
    </row>
    <row r="22">
      <c r="A22" s="4" t="inlineStr">
        <is>
          <t>Trading Symbol</t>
        </is>
      </c>
      <c r="B22" s="4" t="inlineStr">
        <is>
          <t>fc</t>
        </is>
      </c>
    </row>
    <row r="23">
      <c r="A23" s="4" t="inlineStr">
        <is>
          <t>Security Exchange Name</t>
        </is>
      </c>
      <c r="B23" s="4" t="inlineStr">
        <is>
          <t>NYS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378.2</v>
      </c>
    </row>
    <row r="33">
      <c r="A33" s="4" t="inlineStr">
        <is>
          <t>Entity Common Stock, Shares Outstanding</t>
        </is>
      </c>
      <c r="C33" s="6" t="n">
        <v>14025413</v>
      </c>
    </row>
    <row r="34">
      <c r="A34" s="4" t="inlineStr">
        <is>
          <t>Documents Incorporated by Reference</t>
        </is>
      </c>
      <c r="B34" s="4" t="inlineStr">
        <is>
          <t xml:space="preserve">Parts of the Registrant's Definitive Proxy Statement for the Annual Meeting of Shareholders, which is scheduled to be held on January 22, 2021, are in corporated by reference in Part III of this Form 10-K. </t>
        </is>
      </c>
    </row>
    <row r="35">
      <c r="A35" s="4" t="inlineStr">
        <is>
          <t>Amendment Flag</t>
        </is>
      </c>
      <c r="B35" s="4" t="inlineStr">
        <is>
          <t>false</t>
        </is>
      </c>
    </row>
    <row r="36">
      <c r="A36" s="4" t="inlineStr">
        <is>
          <t>Entity Central Index Key</t>
        </is>
      </c>
      <c r="B36" s="4" t="inlineStr">
        <is>
          <t>0000886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Aug. 31, 2020</t>
        </is>
      </c>
    </row>
    <row r="3">
      <c r="A3" s="3" t="inlineStr">
        <is>
          <t>Business Acquisitions [Abstract]</t>
        </is>
      </c>
    </row>
    <row r="4">
      <c r="A4" s="4" t="inlineStr">
        <is>
          <t>Business Acquisitions</t>
        </is>
      </c>
      <c r="B4" s="4" t="inlineStr">
        <is>
          <t xml:space="preserve">﻿
﻿
3. BUSINESS AC QUISITIONS
﻿
On December 5, 2018, we purchased all of the equity of Leadership Institut GmbH, a Munich, Germany based company with wholly owned subsidiary companies in Switzerland and Austria. Leadership Institut GmbH previously operated as an independent licensee that provided our training and products to Germany, Switzerland, and Austria (GSA). We transitioned the GSA licensee operation into a directly owned office operation during fiscal 2019. The purchase price was $0.2 million in cash, plus $0.8 million in forgiveness of liabilities owed to the Company from the pre-existing relationship at the purchase date. There is no contingent or other additional consideration associated with the purchase of the former GSA licensee. We accounted for the acquisition of Leadership Institut Gmbh as a business combination in the second quarter of fiscal 2019. We incurred costs for severance, legal, and other related acquisition expenses which totaled $0.5 million and were expensed in selling, general, and administrative expense during fiscal 2019. The acquisition of the GSA licensee provides us the opportunity to operate a directly owned office in one of the world’s largest economic markets and is expected to provide significant future growth opportunities. The total purchase price consisted of the following (in thousands):
﻿
﻿
﻿
﻿ Cash paid at closing
$ 159
﻿ Accounts receivable from GSA licensee
798
﻿ Total purchase price
$ 957
﻿
The major classes of assets and liabilities to which we have allocated the purchase price were as follows (in thousands):
﻿
﻿ p
﻿
﻿ Cash acquired
$ 127
﻿ Accounts receivable
564
﻿ Inventories
80
﻿ Prepaid expenses and other current assets
45
﻿ Intangible assets
741
﻿ Property and equipment
27
﻿ Other long-term assets
11
﻿ Assets acquired
1,595
﻿
﻿ Accounts payable
(208)
﻿ Accrued liabilities
(383)
﻿ Income taxes payable
(47)
﻿ Liabilities assumed
(638)
﻿
$ 957
﻿
The allocation of the purchase price to the intangible assets acquired was as follows (in thousands):
﻿
﻿
﻿
﻿
Weighted Average
﻿ Description
Amount
Life
﻿ Reacquisition of license rights
$ 360
3 years
﻿ Localized content
202
3 years
﻿ Customer relationships
179
3 years
﻿
$ 741
﻿
We have included the financial results of the former GSA licensee in our financial results since the date of acquisition. The acquisition of the former GSA licensee was immaterial to our financial statements and pro forma financial information was not deemed necessary for this acquisi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Disaggregate By Activities) (Details) - USD ($) $ in Thousands</t>
        </is>
      </c>
      <c r="B1" s="2" t="inlineStr">
        <is>
          <t>12 Months Ended</t>
        </is>
      </c>
    </row>
    <row r="2">
      <c r="B2" s="2" t="inlineStr">
        <is>
          <t>Aug. 31, 2020</t>
        </is>
      </c>
      <c r="C2" s="2" t="inlineStr">
        <is>
          <t>Aug. 31, 2019</t>
        </is>
      </c>
      <c r="D2" s="2" t="inlineStr">
        <is>
          <t>Aug. 31, 2018</t>
        </is>
      </c>
    </row>
    <row r="3">
      <c r="A3" s="3" t="inlineStr">
        <is>
          <t>Segment Reporting Information [Line Items]</t>
        </is>
      </c>
    </row>
    <row r="4">
      <c r="A4" s="4" t="inlineStr">
        <is>
          <t>Revenue</t>
        </is>
      </c>
      <c r="B4" s="7" t="n">
        <v>198456</v>
      </c>
      <c r="C4" s="7" t="n">
        <v>225356</v>
      </c>
      <c r="D4" s="7" t="n">
        <v>209758</v>
      </c>
    </row>
    <row r="5">
      <c r="A5" s="4" t="inlineStr">
        <is>
          <t>Services And Products [Member]</t>
        </is>
      </c>
    </row>
    <row r="6">
      <c r="A6" s="3" t="inlineStr">
        <is>
          <t>Segment Reporting Information [Line Items]</t>
        </is>
      </c>
    </row>
    <row r="7">
      <c r="A7" s="4" t="inlineStr">
        <is>
          <t>Revenue</t>
        </is>
      </c>
      <c r="B7" s="6" t="n">
        <v>92098</v>
      </c>
      <c r="C7" s="6" t="n">
        <v>128775</v>
      </c>
      <c r="D7" s="6" t="n">
        <v>129275</v>
      </c>
    </row>
    <row r="8">
      <c r="A8" s="4" t="inlineStr">
        <is>
          <t>Subscriptions [Member]</t>
        </is>
      </c>
    </row>
    <row r="9">
      <c r="A9" s="3" t="inlineStr">
        <is>
          <t>Segment Reporting Information [Line Items]</t>
        </is>
      </c>
    </row>
    <row r="10">
      <c r="A10" s="4" t="inlineStr">
        <is>
          <t>Revenue</t>
        </is>
      </c>
      <c r="B10" s="6" t="n">
        <v>86541</v>
      </c>
      <c r="C10" s="6" t="n">
        <v>74687</v>
      </c>
      <c r="D10" s="6" t="n">
        <v>58052</v>
      </c>
    </row>
    <row r="11">
      <c r="A11" s="4" t="inlineStr">
        <is>
          <t>Royalties [Member]</t>
        </is>
      </c>
    </row>
    <row r="12">
      <c r="A12" s="3" t="inlineStr">
        <is>
          <t>Segment Reporting Information [Line Items]</t>
        </is>
      </c>
    </row>
    <row r="13">
      <c r="A13" s="4" t="inlineStr">
        <is>
          <t>Revenue</t>
        </is>
      </c>
      <c r="B13" s="6" t="n">
        <v>14982</v>
      </c>
      <c r="C13" s="6" t="n">
        <v>16068</v>
      </c>
      <c r="D13" s="6" t="n">
        <v>17061</v>
      </c>
    </row>
    <row r="14">
      <c r="A14" s="4" t="inlineStr">
        <is>
          <t>Leases And Other [Member]</t>
        </is>
      </c>
    </row>
    <row r="15">
      <c r="A15" s="3" t="inlineStr">
        <is>
          <t>Segment Reporting Information [Line Items]</t>
        </is>
      </c>
    </row>
    <row r="16">
      <c r="A16" s="4" t="inlineStr">
        <is>
          <t>Revenue</t>
        </is>
      </c>
      <c r="B16" s="6" t="n">
        <v>4835</v>
      </c>
      <c r="C16" s="6" t="n">
        <v>5826</v>
      </c>
      <c r="D16" s="6" t="n">
        <v>5370</v>
      </c>
    </row>
    <row r="17">
      <c r="A17" s="4" t="inlineStr">
        <is>
          <t>Operating Segments [Member] | Enterprise Division [Member]</t>
        </is>
      </c>
    </row>
    <row r="18">
      <c r="A18" s="3" t="inlineStr">
        <is>
          <t>Segment Reporting Information [Line Items]</t>
        </is>
      </c>
    </row>
    <row r="19">
      <c r="A19" s="4" t="inlineStr">
        <is>
          <t>Revenue</t>
        </is>
      </c>
      <c r="B19" s="6" t="n">
        <v>148231</v>
      </c>
      <c r="C19" s="6" t="n">
        <v>170650</v>
      </c>
      <c r="D19" s="6" t="n">
        <v>159116</v>
      </c>
    </row>
    <row r="20">
      <c r="A20" s="4" t="inlineStr">
        <is>
          <t>Operating Segments [Member] | Enterprise Division [Member] | Services And Products [Member]</t>
        </is>
      </c>
    </row>
    <row r="21">
      <c r="A21" s="3" t="inlineStr">
        <is>
          <t>Segment Reporting Information [Line Items]</t>
        </is>
      </c>
    </row>
    <row r="22">
      <c r="A22" s="4" t="inlineStr">
        <is>
          <t>Revenue</t>
        </is>
      </c>
      <c r="B22" s="6" t="n">
        <v>76991</v>
      </c>
      <c r="C22" s="6" t="n">
        <v>104996</v>
      </c>
      <c r="D22" s="6" t="n">
        <v>103214</v>
      </c>
    </row>
    <row r="23">
      <c r="A23" s="4" t="inlineStr">
        <is>
          <t>Operating Segments [Member] | Enterprise Division [Member] | Subscriptions [Member]</t>
        </is>
      </c>
    </row>
    <row r="24">
      <c r="A24" s="3" t="inlineStr">
        <is>
          <t>Segment Reporting Information [Line Items]</t>
        </is>
      </c>
    </row>
    <row r="25">
      <c r="A25" s="4" t="inlineStr">
        <is>
          <t>Revenue</t>
        </is>
      </c>
      <c r="B25" s="6" t="n">
        <v>60954</v>
      </c>
      <c r="C25" s="6" t="n">
        <v>52536</v>
      </c>
      <c r="D25" s="6" t="n">
        <v>42465</v>
      </c>
    </row>
    <row r="26">
      <c r="A26" s="4" t="inlineStr">
        <is>
          <t>Operating Segments [Member] | Enterprise Division [Member] | Royalties [Member]</t>
        </is>
      </c>
    </row>
    <row r="27">
      <c r="A27" s="3" t="inlineStr">
        <is>
          <t>Segment Reporting Information [Line Items]</t>
        </is>
      </c>
    </row>
    <row r="28">
      <c r="A28" s="4" t="inlineStr">
        <is>
          <t>Revenue</t>
        </is>
      </c>
      <c r="B28" s="6" t="n">
        <v>10286</v>
      </c>
      <c r="C28" s="6" t="n">
        <v>13118</v>
      </c>
      <c r="D28" s="6" t="n">
        <v>13437</v>
      </c>
    </row>
    <row r="29">
      <c r="A29" s="4" t="inlineStr">
        <is>
          <t>Operating Segments [Member] | Education Division [Member]</t>
        </is>
      </c>
    </row>
    <row r="30">
      <c r="A30" s="3" t="inlineStr">
        <is>
          <t>Segment Reporting Information [Line Items]</t>
        </is>
      </c>
    </row>
    <row r="31">
      <c r="A31" s="4" t="inlineStr">
        <is>
          <t>Revenue</t>
        </is>
      </c>
      <c r="B31" s="6" t="n">
        <v>43405</v>
      </c>
      <c r="C31" s="6" t="n">
        <v>48880</v>
      </c>
      <c r="D31" s="6" t="n">
        <v>45272</v>
      </c>
    </row>
    <row r="32">
      <c r="A32" s="4" t="inlineStr">
        <is>
          <t>Operating Segments [Member] | Education Division [Member] | Services And Products [Member]</t>
        </is>
      </c>
    </row>
    <row r="33">
      <c r="A33" s="3" t="inlineStr">
        <is>
          <t>Segment Reporting Information [Line Items]</t>
        </is>
      </c>
    </row>
    <row r="34">
      <c r="A34" s="4" t="inlineStr">
        <is>
          <t>Revenue</t>
        </is>
      </c>
      <c r="B34" s="6" t="n">
        <v>15107</v>
      </c>
      <c r="C34" s="6" t="n">
        <v>23779</v>
      </c>
      <c r="D34" s="6" t="n">
        <v>26061</v>
      </c>
    </row>
    <row r="35">
      <c r="A35" s="4" t="inlineStr">
        <is>
          <t>Operating Segments [Member] | Education Division [Member] | Subscriptions [Member]</t>
        </is>
      </c>
    </row>
    <row r="36">
      <c r="A36" s="3" t="inlineStr">
        <is>
          <t>Segment Reporting Information [Line Items]</t>
        </is>
      </c>
    </row>
    <row r="37">
      <c r="A37" s="4" t="inlineStr">
        <is>
          <t>Revenue</t>
        </is>
      </c>
      <c r="B37" s="6" t="n">
        <v>25587</v>
      </c>
      <c r="C37" s="6" t="n">
        <v>22151</v>
      </c>
      <c r="D37" s="6" t="n">
        <v>15587</v>
      </c>
    </row>
    <row r="38">
      <c r="A38" s="4" t="inlineStr">
        <is>
          <t>Operating Segments [Member] | Education Division [Member] | Royalties [Member]</t>
        </is>
      </c>
    </row>
    <row r="39">
      <c r="A39" s="3" t="inlineStr">
        <is>
          <t>Segment Reporting Information [Line Items]</t>
        </is>
      </c>
    </row>
    <row r="40">
      <c r="A40" s="4" t="inlineStr">
        <is>
          <t>Revenue</t>
        </is>
      </c>
      <c r="B40" s="6" t="n">
        <v>2711</v>
      </c>
      <c r="C40" s="6" t="n">
        <v>2950</v>
      </c>
      <c r="D40" s="6" t="n">
        <v>3624</v>
      </c>
    </row>
    <row r="41">
      <c r="A41" s="4" t="inlineStr">
        <is>
          <t>Operating Segments [Member] | Direct Offices [Member] | Enterprise Division [Member]</t>
        </is>
      </c>
    </row>
    <row r="42">
      <c r="A42" s="3" t="inlineStr">
        <is>
          <t>Segment Reporting Information [Line Items]</t>
        </is>
      </c>
    </row>
    <row r="43">
      <c r="A43" s="4" t="inlineStr">
        <is>
          <t>Revenue</t>
        </is>
      </c>
      <c r="B43" s="6" t="n">
        <v>139780</v>
      </c>
      <c r="C43" s="6" t="n">
        <v>157754</v>
      </c>
      <c r="D43" s="6" t="n">
        <v>145890</v>
      </c>
    </row>
    <row r="44">
      <c r="A44" s="4" t="inlineStr">
        <is>
          <t>Operating Segments [Member] | Direct Offices [Member] | Enterprise Division [Member] | Services And Products [Member]</t>
        </is>
      </c>
    </row>
    <row r="45">
      <c r="A45" s="3" t="inlineStr">
        <is>
          <t>Segment Reporting Information [Line Items]</t>
        </is>
      </c>
    </row>
    <row r="46">
      <c r="A46" s="4" t="inlineStr">
        <is>
          <t>Revenue</t>
        </is>
      </c>
      <c r="B46" s="6" t="n">
        <v>75580</v>
      </c>
      <c r="C46" s="6" t="n">
        <v>102557</v>
      </c>
      <c r="D46" s="6" t="n">
        <v>100730</v>
      </c>
    </row>
    <row r="47">
      <c r="A47" s="4" t="inlineStr">
        <is>
          <t>Operating Segments [Member] | Direct Offices [Member] | Enterprise Division [Member] | Subscriptions [Member]</t>
        </is>
      </c>
    </row>
    <row r="48">
      <c r="A48" s="3" t="inlineStr">
        <is>
          <t>Segment Reporting Information [Line Items]</t>
        </is>
      </c>
    </row>
    <row r="49">
      <c r="A49" s="4" t="inlineStr">
        <is>
          <t>Revenue</t>
        </is>
      </c>
      <c r="B49" s="6" t="n">
        <v>60954</v>
      </c>
      <c r="C49" s="6" t="n">
        <v>52536</v>
      </c>
      <c r="D49" s="6" t="n">
        <v>42465</v>
      </c>
    </row>
    <row r="50">
      <c r="A50" s="4" t="inlineStr">
        <is>
          <t>Operating Segments [Member] | Direct Offices [Member] | Enterprise Division [Member] | Royalties [Member]</t>
        </is>
      </c>
    </row>
    <row r="51">
      <c r="A51" s="3" t="inlineStr">
        <is>
          <t>Segment Reporting Information [Line Items]</t>
        </is>
      </c>
    </row>
    <row r="52">
      <c r="A52" s="4" t="inlineStr">
        <is>
          <t>Revenue</t>
        </is>
      </c>
      <c r="B52" s="6" t="n">
        <v>3246</v>
      </c>
      <c r="C52" s="6" t="n">
        <v>2661</v>
      </c>
      <c r="D52" s="6" t="n">
        <v>2695</v>
      </c>
    </row>
    <row r="53">
      <c r="A53" s="4" t="inlineStr">
        <is>
          <t>Operating Segments [Member] | International Licensees [Member] | Enterprise Division [Member]</t>
        </is>
      </c>
    </row>
    <row r="54">
      <c r="A54" s="3" t="inlineStr">
        <is>
          <t>Segment Reporting Information [Line Items]</t>
        </is>
      </c>
    </row>
    <row r="55">
      <c r="A55" s="4" t="inlineStr">
        <is>
          <t>Revenue</t>
        </is>
      </c>
      <c r="B55" s="6" t="n">
        <v>8451</v>
      </c>
      <c r="C55" s="6" t="n">
        <v>12896</v>
      </c>
      <c r="D55" s="6" t="n">
        <v>13226</v>
      </c>
    </row>
    <row r="56">
      <c r="A56" s="4" t="inlineStr">
        <is>
          <t>Operating Segments [Member] | International Licensees [Member] | Enterprise Division [Member] | Services And Products [Member]</t>
        </is>
      </c>
    </row>
    <row r="57">
      <c r="A57" s="3" t="inlineStr">
        <is>
          <t>Segment Reporting Information [Line Items]</t>
        </is>
      </c>
    </row>
    <row r="58">
      <c r="A58" s="4" t="inlineStr">
        <is>
          <t>Revenue</t>
        </is>
      </c>
      <c r="B58" s="6" t="n">
        <v>1411</v>
      </c>
      <c r="C58" s="6" t="n">
        <v>2439</v>
      </c>
      <c r="D58" s="6" t="n">
        <v>2484</v>
      </c>
    </row>
    <row r="59">
      <c r="A59" s="4" t="inlineStr">
        <is>
          <t>Operating Segments [Member] | International Licensees [Member] | Enterprise Division [Member] | Royalties [Member]</t>
        </is>
      </c>
    </row>
    <row r="60">
      <c r="A60" s="3" t="inlineStr">
        <is>
          <t>Segment Reporting Information [Line Items]</t>
        </is>
      </c>
    </row>
    <row r="61">
      <c r="A61" s="4" t="inlineStr">
        <is>
          <t>Revenue</t>
        </is>
      </c>
      <c r="B61" s="6" t="n">
        <v>7040</v>
      </c>
      <c r="C61" s="6" t="n">
        <v>10457</v>
      </c>
      <c r="D61" s="6" t="n">
        <v>10742</v>
      </c>
    </row>
    <row r="62">
      <c r="A62" s="4" t="inlineStr">
        <is>
          <t>Corporate And Eliminations [Member]</t>
        </is>
      </c>
    </row>
    <row r="63">
      <c r="A63" s="3" t="inlineStr">
        <is>
          <t>Segment Reporting Information [Line Items]</t>
        </is>
      </c>
    </row>
    <row r="64">
      <c r="A64" s="4" t="inlineStr">
        <is>
          <t>Revenue</t>
        </is>
      </c>
      <c r="B64" s="6" t="n">
        <v>6820</v>
      </c>
      <c r="C64" s="6" t="n">
        <v>5826</v>
      </c>
      <c r="D64" s="6" t="n">
        <v>5370</v>
      </c>
    </row>
    <row r="65">
      <c r="A65" s="4" t="inlineStr">
        <is>
          <t>Corporate And Eliminations [Member] | Royalties [Member]</t>
        </is>
      </c>
    </row>
    <row r="66">
      <c r="A66" s="3" t="inlineStr">
        <is>
          <t>Segment Reporting Information [Line Items]</t>
        </is>
      </c>
    </row>
    <row r="67">
      <c r="A67" s="4" t="inlineStr">
        <is>
          <t>Revenue</t>
        </is>
      </c>
      <c r="B67" s="6" t="n">
        <v>1985</v>
      </c>
    </row>
    <row r="68">
      <c r="A68" s="4" t="inlineStr">
        <is>
          <t>Corporate And Eliminations [Member] | Leases And Other [Member]</t>
        </is>
      </c>
    </row>
    <row r="69">
      <c r="A69" s="3" t="inlineStr">
        <is>
          <t>Segment Reporting Information [Line Items]</t>
        </is>
      </c>
    </row>
    <row r="70">
      <c r="A70" s="4" t="inlineStr">
        <is>
          <t>Revenue</t>
        </is>
      </c>
      <c r="B70" s="7" t="n">
        <v>4835</v>
      </c>
      <c r="C70" s="7" t="n">
        <v>5826</v>
      </c>
      <c r="D70" s="7" t="n">
        <v>537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Countries) (Details) - USD ($) $ in Thousands</t>
        </is>
      </c>
      <c r="B1" s="2" t="inlineStr">
        <is>
          <t>Aug. 31, 2020</t>
        </is>
      </c>
      <c r="C1" s="2" t="inlineStr">
        <is>
          <t>Aug. 31, 2019</t>
        </is>
      </c>
    </row>
    <row r="2">
      <c r="A2" s="3" t="inlineStr">
        <is>
          <t>Segment Reporting Information [Line Items]</t>
        </is>
      </c>
    </row>
    <row r="3">
      <c r="A3" s="4" t="inlineStr">
        <is>
          <t>Long-lived assets</t>
        </is>
      </c>
      <c r="B3" s="7" t="n">
        <v>32428</v>
      </c>
      <c r="C3" s="7" t="n">
        <v>33777</v>
      </c>
    </row>
    <row r="4">
      <c r="A4" s="4" t="inlineStr">
        <is>
          <t>United States/Canada [Member]</t>
        </is>
      </c>
    </row>
    <row r="5">
      <c r="A5" s="3" t="inlineStr">
        <is>
          <t>Segment Reporting Information [Line Items]</t>
        </is>
      </c>
    </row>
    <row r="6">
      <c r="A6" s="4" t="inlineStr">
        <is>
          <t>Long-lived assets</t>
        </is>
      </c>
      <c r="B6" s="6" t="n">
        <v>28327</v>
      </c>
      <c r="C6" s="6" t="n">
        <v>31129</v>
      </c>
    </row>
    <row r="7">
      <c r="A7" s="4" t="inlineStr">
        <is>
          <t>Japan [Member]</t>
        </is>
      </c>
    </row>
    <row r="8">
      <c r="A8" s="3" t="inlineStr">
        <is>
          <t>Segment Reporting Information [Line Items]</t>
        </is>
      </c>
    </row>
    <row r="9">
      <c r="A9" s="4" t="inlineStr">
        <is>
          <t>Long-lived assets</t>
        </is>
      </c>
      <c r="B9" s="6" t="n">
        <v>1537</v>
      </c>
      <c r="C9" s="6" t="n">
        <v>1456</v>
      </c>
    </row>
    <row r="10">
      <c r="A10" s="4" t="inlineStr">
        <is>
          <t>China [Member]</t>
        </is>
      </c>
    </row>
    <row r="11">
      <c r="A11" s="3" t="inlineStr">
        <is>
          <t>Segment Reporting Information [Line Items]</t>
        </is>
      </c>
    </row>
    <row r="12">
      <c r="A12" s="4" t="inlineStr">
        <is>
          <t>Long-lived assets</t>
        </is>
      </c>
      <c r="B12" s="6" t="n">
        <v>1307</v>
      </c>
      <c r="C12" s="6" t="n">
        <v>441</v>
      </c>
    </row>
    <row r="13">
      <c r="A13" s="4" t="inlineStr">
        <is>
          <t>United Kingdom [Member]</t>
        </is>
      </c>
    </row>
    <row r="14">
      <c r="A14" s="3" t="inlineStr">
        <is>
          <t>Segment Reporting Information [Line Items]</t>
        </is>
      </c>
    </row>
    <row r="15">
      <c r="A15" s="4" t="inlineStr">
        <is>
          <t>Long-lived assets</t>
        </is>
      </c>
      <c r="B15" s="6" t="n">
        <v>720</v>
      </c>
      <c r="C15" s="6" t="n">
        <v>207</v>
      </c>
    </row>
    <row r="16">
      <c r="A16" s="4" t="inlineStr">
        <is>
          <t>Germany, Switzerland, And Austria [Member]</t>
        </is>
      </c>
    </row>
    <row r="17">
      <c r="A17" s="3" t="inlineStr">
        <is>
          <t>Segment Reporting Information [Line Items]</t>
        </is>
      </c>
    </row>
    <row r="18">
      <c r="A18" s="4" t="inlineStr">
        <is>
          <t>Long-lived assets</t>
        </is>
      </c>
      <c r="B18" s="6" t="n">
        <v>240</v>
      </c>
      <c r="C18" s="6" t="n">
        <v>10</v>
      </c>
    </row>
    <row r="19">
      <c r="A19" s="4" t="inlineStr">
        <is>
          <t>Singapore [Member]</t>
        </is>
      </c>
    </row>
    <row r="20">
      <c r="A20" s="3" t="inlineStr">
        <is>
          <t>Segment Reporting Information [Line Items]</t>
        </is>
      </c>
    </row>
    <row r="21">
      <c r="A21" s="4" t="inlineStr">
        <is>
          <t>Long-lived assets</t>
        </is>
      </c>
      <c r="B21" s="6" t="n">
        <v>158</v>
      </c>
      <c r="C21" s="6" t="n">
        <v>370</v>
      </c>
    </row>
    <row r="22">
      <c r="A22" s="4" t="inlineStr">
        <is>
          <t>Australia [Member]</t>
        </is>
      </c>
    </row>
    <row r="23">
      <c r="A23" s="3" t="inlineStr">
        <is>
          <t>Segment Reporting Information [Line Items]</t>
        </is>
      </c>
    </row>
    <row r="24">
      <c r="A24" s="4" t="inlineStr">
        <is>
          <t>Long-lived assets</t>
        </is>
      </c>
      <c r="B24" s="7" t="n">
        <v>139</v>
      </c>
      <c r="C24" s="7" t="n">
        <v>1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Related Party Transactions (Narrative) (Details) - USD ($) $ / shares in Units, $ in Thousands</t>
        </is>
      </c>
      <c r="B1" s="2" t="inlineStr">
        <is>
          <t>Dec. 09, 2019</t>
        </is>
      </c>
      <c r="C1" s="2" t="inlineStr">
        <is>
          <t>May 31, 2017</t>
        </is>
      </c>
      <c r="D1" s="2" t="inlineStr">
        <is>
          <t>Aug. 31, 2020</t>
        </is>
      </c>
      <c r="E1" s="2" t="inlineStr">
        <is>
          <t>Aug. 31, 2019</t>
        </is>
      </c>
      <c r="F1" s="2" t="inlineStr">
        <is>
          <t>Aug. 31, 2018</t>
        </is>
      </c>
      <c r="G1" s="2" t="inlineStr">
        <is>
          <t>Nov. 04, 2019</t>
        </is>
      </c>
    </row>
    <row r="2">
      <c r="A2" s="3" t="inlineStr">
        <is>
          <t>Related Party Transaction [Line Items]</t>
        </is>
      </c>
    </row>
    <row r="3">
      <c r="A3" s="4" t="inlineStr">
        <is>
          <t>Contract termination costs</t>
        </is>
      </c>
      <c r="D3" s="7" t="n">
        <v>53086</v>
      </c>
      <c r="E3" s="7" t="n">
        <v>66042</v>
      </c>
      <c r="F3" s="7" t="n">
        <v>61469</v>
      </c>
    </row>
    <row r="4">
      <c r="A4" s="4" t="inlineStr">
        <is>
          <t>Receivable from related party</t>
        </is>
      </c>
      <c r="G4" s="7" t="n">
        <v>3200</v>
      </c>
    </row>
    <row r="5">
      <c r="A5" s="4" t="inlineStr">
        <is>
          <t>Note receivable purchased from FCOP's third-party bank</t>
        </is>
      </c>
      <c r="G5" s="7" t="n">
        <v>2600</v>
      </c>
    </row>
    <row r="6">
      <c r="A6" s="4" t="inlineStr">
        <is>
          <t>Minimum royalties per year</t>
        </is>
      </c>
      <c r="D6" s="6" t="n">
        <v>1300</v>
      </c>
    </row>
    <row r="7">
      <c r="A7" s="4" t="inlineStr">
        <is>
          <t>License Contract [Member]</t>
        </is>
      </c>
    </row>
    <row r="8">
      <c r="A8" s="3" t="inlineStr">
        <is>
          <t>Related Party Transaction [Line Items]</t>
        </is>
      </c>
    </row>
    <row r="9">
      <c r="A9" s="4" t="inlineStr">
        <is>
          <t>Capitalized contract cost</t>
        </is>
      </c>
      <c r="D9" s="7" t="n">
        <v>3200</v>
      </c>
    </row>
    <row r="10">
      <c r="A10" s="4" t="inlineStr">
        <is>
          <t>Term of license agreement</t>
        </is>
      </c>
      <c r="D10" s="4" t="inlineStr">
        <is>
          <t>30 years</t>
        </is>
      </c>
    </row>
    <row r="11">
      <c r="A11" s="4" t="inlineStr">
        <is>
          <t>Knowledge Capital [Member]</t>
        </is>
      </c>
    </row>
    <row r="12">
      <c r="A12" s="3" t="inlineStr">
        <is>
          <t>Related Party Transaction [Line Items]</t>
        </is>
      </c>
    </row>
    <row r="13">
      <c r="A13" s="4" t="inlineStr">
        <is>
          <t>Shares purchased</t>
        </is>
      </c>
      <c r="B13" s="6" t="n">
        <v>284608</v>
      </c>
    </row>
    <row r="14">
      <c r="A14" s="4" t="inlineStr">
        <is>
          <t>Price per share</t>
        </is>
      </c>
      <c r="B14" s="11" t="n">
        <v>35.1361</v>
      </c>
    </row>
    <row r="15">
      <c r="A15" s="4" t="inlineStr">
        <is>
          <t>Aggregate purchase price, including legal costs</t>
        </is>
      </c>
      <c r="B15" s="7" t="n">
        <v>10100</v>
      </c>
    </row>
    <row r="16">
      <c r="A16" s="4" t="inlineStr">
        <is>
          <t>FCOP [Member]</t>
        </is>
      </c>
    </row>
    <row r="17">
      <c r="A17" s="3" t="inlineStr">
        <is>
          <t>Related Party Transaction [Line Items]</t>
        </is>
      </c>
    </row>
    <row r="18">
      <c r="A18" s="4" t="inlineStr">
        <is>
          <t>Receivable from related party</t>
        </is>
      </c>
      <c r="E18" s="6" t="n">
        <v>1000</v>
      </c>
    </row>
    <row r="19">
      <c r="A19" s="4" t="inlineStr">
        <is>
          <t>FPC [Member]</t>
        </is>
      </c>
    </row>
    <row r="20">
      <c r="A20" s="3" t="inlineStr">
        <is>
          <t>Related Party Transaction [Line Items]</t>
        </is>
      </c>
    </row>
    <row r="21">
      <c r="A21" s="4" t="inlineStr">
        <is>
          <t>Receivable from related party</t>
        </is>
      </c>
      <c r="D21" s="7" t="n">
        <v>1700</v>
      </c>
    </row>
    <row r="22">
      <c r="A22" s="4" t="inlineStr">
        <is>
          <t>Royalty revenue</t>
        </is>
      </c>
      <c r="D22" s="6" t="n">
        <v>2000</v>
      </c>
    </row>
    <row r="23">
      <c r="A23" s="4" t="inlineStr">
        <is>
          <t>Cash from related party</t>
        </is>
      </c>
      <c r="D23" s="6" t="n">
        <v>1400</v>
      </c>
    </row>
    <row r="24">
      <c r="A24" s="4" t="inlineStr">
        <is>
          <t>Stephen M.R. Covey [Member] | Intellectual Property [Member]</t>
        </is>
      </c>
    </row>
    <row r="25">
      <c r="A25" s="3" t="inlineStr">
        <is>
          <t>Related Party Transaction [Line Items]</t>
        </is>
      </c>
    </row>
    <row r="26">
      <c r="A26" s="4" t="inlineStr">
        <is>
          <t>Royalty payments</t>
        </is>
      </c>
      <c r="D26" s="6" t="n">
        <v>1600</v>
      </c>
      <c r="E26" s="6" t="n">
        <v>1700</v>
      </c>
      <c r="F26" s="6" t="n">
        <v>1800</v>
      </c>
    </row>
    <row r="27">
      <c r="A27" s="4" t="inlineStr">
        <is>
          <t>Son Of The Former Vice-Chairman Of The Board Of Directors [Member] | Speaking Fees [Member]</t>
        </is>
      </c>
    </row>
    <row r="28">
      <c r="A28" s="3" t="inlineStr">
        <is>
          <t>Related Party Transaction [Line Items]</t>
        </is>
      </c>
    </row>
    <row r="29">
      <c r="A29" s="4" t="inlineStr">
        <is>
          <t>Royalty payments</t>
        </is>
      </c>
      <c r="D29" s="6" t="n">
        <v>800</v>
      </c>
      <c r="E29" s="6" t="n">
        <v>1200</v>
      </c>
      <c r="F29" s="6" t="n">
        <v>900</v>
      </c>
    </row>
    <row r="30">
      <c r="A30" s="4" t="inlineStr">
        <is>
          <t>Accrued royalties payable</t>
        </is>
      </c>
      <c r="D30" s="6" t="n">
        <v>200</v>
      </c>
      <c r="E30" s="6" t="n">
        <v>600</v>
      </c>
    </row>
    <row r="31">
      <c r="A31" s="4" t="inlineStr">
        <is>
          <t>Son Of The Former Vice-Chairman Of The Board Of Directors [Member] | Sales Of Books [Member]</t>
        </is>
      </c>
    </row>
    <row r="32">
      <c r="A32" s="3" t="inlineStr">
        <is>
          <t>Related Party Transaction [Line Items]</t>
        </is>
      </c>
    </row>
    <row r="33">
      <c r="A33" s="4" t="inlineStr">
        <is>
          <t>Royalty payments</t>
        </is>
      </c>
      <c r="D33" s="6" t="n">
        <v>100</v>
      </c>
      <c r="E33" s="6" t="n">
        <v>100</v>
      </c>
      <c r="F33" s="7" t="n">
        <v>200</v>
      </c>
    </row>
    <row r="34">
      <c r="A34" s="4" t="inlineStr">
        <is>
          <t>Accrued royalties payable</t>
        </is>
      </c>
      <c r="E34" s="6" t="n">
        <v>100</v>
      </c>
    </row>
    <row r="35">
      <c r="A35" s="4" t="inlineStr">
        <is>
          <t>Brother Of Member Of Executive Management Team [Member]</t>
        </is>
      </c>
    </row>
    <row r="36">
      <c r="A36" s="3" t="inlineStr">
        <is>
          <t>Related Party Transaction [Line Items]</t>
        </is>
      </c>
    </row>
    <row r="37">
      <c r="A37" s="4" t="inlineStr">
        <is>
          <t>Payable</t>
        </is>
      </c>
      <c r="D37" s="7" t="n">
        <v>1000</v>
      </c>
      <c r="E37" s="7" t="n">
        <v>800</v>
      </c>
    </row>
    <row r="38">
      <c r="A38" s="4" t="inlineStr">
        <is>
          <t>FCOP [Member]</t>
        </is>
      </c>
    </row>
    <row r="39">
      <c r="A39" s="3" t="inlineStr">
        <is>
          <t>Related Party Transaction [Line Items]</t>
        </is>
      </c>
    </row>
    <row r="40">
      <c r="A40" s="4" t="inlineStr">
        <is>
          <t>Percent ownership interest in related party</t>
        </is>
      </c>
      <c r="D40" s="4" t="inlineStr">
        <is>
          <t>19.50%</t>
        </is>
      </c>
    </row>
    <row r="41">
      <c r="A41" s="4" t="inlineStr">
        <is>
          <t>Higher Moment, LLC [Member] | Dr. Clayton Christensen [Member] | Intellectual Property [Member]</t>
        </is>
      </c>
    </row>
    <row r="42">
      <c r="A42" s="3" t="inlineStr">
        <is>
          <t>Related Party Transaction [Line Items]</t>
        </is>
      </c>
    </row>
    <row r="43">
      <c r="A43" s="4" t="inlineStr">
        <is>
          <t>Intangible assets acquired</t>
        </is>
      </c>
      <c r="C43" s="7" t="n">
        <v>800</v>
      </c>
    </row>
    <row r="44">
      <c r="A44" s="4" t="inlineStr">
        <is>
          <t>License period</t>
        </is>
      </c>
      <c r="C44" s="4" t="inlineStr">
        <is>
          <t>5 years</t>
        </is>
      </c>
    </row>
    <row r="45">
      <c r="A45" s="4" t="inlineStr">
        <is>
          <t>Renewal period</t>
        </is>
      </c>
      <c r="C45" s="4" t="inlineStr">
        <is>
          <t>5 years</t>
        </is>
      </c>
    </row>
    <row r="46">
      <c r="A46" s="4" t="inlineStr">
        <is>
          <t>Renewal amount</t>
        </is>
      </c>
      <c r="C46" s="7" t="n">
        <v>800</v>
      </c>
    </row>
    <row r="47">
      <c r="A47" s="4" t="inlineStr">
        <is>
          <t>Contract termination costs</t>
        </is>
      </c>
      <c r="C47" s="7" t="n">
        <v>3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Aug. 31, 2020</t>
        </is>
      </c>
    </row>
    <row r="3">
      <c r="A3" s="3" t="inlineStr">
        <is>
          <t>Accounts Receivable [Abstract]</t>
        </is>
      </c>
    </row>
    <row r="4">
      <c r="A4" s="4" t="inlineStr">
        <is>
          <t>Accounts Receivable</t>
        </is>
      </c>
      <c r="B4" s="4" t="inlineStr">
        <is>
          <t xml:space="preserve">﻿
﻿
4. ACCOUNTS RECEIVABLE
﻿
Accounts receivable are recorded at the invoiced amount and do not bear interest. The allowance for doubtful accounts represents our best estimate of the amount of probable credit losses in the existing accounts receivable balance, and we review the adequacy of the allowance for doubtful accounts on a regular basis. We determine the allowance for doubtful accounts using historical write-off experience based on the age of the receivable balances, current general economic conditions, and other specific factors which may delay collection, such as the COVID-19 pandemic. Receivable balances past due over 90 days, which exceed a specified dollar amount, are reviewed individually for collectability. If the risk of non-collection increases for our receivable balances, there may be additional charges to expense to increase the allowance for doubtful accounts.
﻿
Account balances are charged off against the allowance after all means of collection have been exhausted and the potential for recovery is considered remote. We do not have any off-balance sheet credit exposure related to our customers nor do we generally require collateral or other security agreements from our customers. Activity in our allowance for doubtful accounts was comprised of the following for the periods indicated (in thousands):
﻿
﻿
﻿ YEAR ENDED
﻿ AUGUST 31,
2020
2019
2018
﻿ Beginning balance
$ 4,242
$ 3,555
$ 2,310
﻿ Charged to costs and expenses
2,023
1,212
2,029
﻿ Deductions
(2,106)
(525)
(784)
﻿ Ending balance
$ 4,159
$ 4,242
$ 3,555
﻿
Deductions on the foregoing table represent the write-off of amounts deemed uncollectible during the fiscal year presented. Recoveries of amounts previously written off were insignificant for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Aug. 31, 2020</t>
        </is>
      </c>
    </row>
    <row r="3">
      <c r="A3" s="3" t="inlineStr">
        <is>
          <t>Intangible Assets And Goodwill [Abstract]</t>
        </is>
      </c>
    </row>
    <row r="4">
      <c r="A4" s="4" t="inlineStr">
        <is>
          <t>Intangible Assets And Goodwill</t>
        </is>
      </c>
      <c r="B4" s="4" t="inlineStr">
        <is>
          <t xml:space="preserve">﻿
﻿
5. INTANGIBLE ASSETS AND GOODWILL
﻿
Intangible Assets
﻿
Our intangible assets were comprised of the following (in thousands):
﻿
﻿
﻿
Gross Carrying
Accumulated
Net Carrying
﻿ AUGUST 31, 2020
Amount
Amortization
Amount
﻿ Finite-lived intangible assets:
﻿ Acquired content
$ 62,327
$ (50,749)
$ 11,578
﻿ License rights
32,137
(21,321)
10,816
﻿ Customer lists
20,280
(18,926)
1,354
﻿ Acquired technology
3,568
(3,568)
-
﻿ Trade names
2,036
(1,759)
277
﻿ Non-compete agreements and other
759
(659)
100
﻿
121,107
(96,982)
24,125
﻿ Indefinite-lived intangible asset:
﻿ Covey trade name
23,000
-
23,000
﻿
$ 144,107
$ (96,982)
$ 47,125
﻿
﻿ AUGUST 31, 2019
﻿ Finite-lived intangible assets:
﻿ Acquired content
$ 62,307
$ (48,449)
$ 13,858
﻿ License rights
28,099
(20,063)
8,036
﻿ Customer lists
20,266
(18,450)
1,816
﻿ Acquired technology
3,568
(3,149)
419
﻿ Trade names
2,036
(1,602)
434
﻿ Non-compete agreements and other
758
(631)
127
﻿
117,034
(92,344)
24,690
﻿ Indefinite-lived intangible asset:
﻿ Covey trade name
23,000
-
23,000
﻿
$ 140,034
$ (92,344)
$ 47,690
﻿
Our intangible assets are amortized over the estimated useful life of the asset. The range of remaining estimated useful lives and weighted-average amortization period over which we are amortizing the major categories of finite-lived intangible assets at August 31, 2020 were as follows:
﻿
﻿
﻿
Category of Intangible Asset
Range of Remaining Estimated Useful Lives
Weighted Average Original Amortization Period
﻿
Acquired content
1 to 7 years
25 years
License rights
2 to 9 years
26 years
Customer lists
1 to 6 years
12 years
Acquired technology
None
3 years
Trade names
1 to 3 years
5 years
Non-compete agreements and other
1 to 7 years
4 years
﻿
Our aggregate amortization expense from finite-lived intangible assets totaled $4.6 million, $5.0 million, and $5.4 million for the fiscal years ended August 31, 2020, 2019, and 2018. Amortization expense from our intangible assets over the next five years is expected to be as follows (in thousands):
﻿
﻿
﻿
﻿ YEAR ENDING
﻿ AUGUST 31,
﻿ 2021
$ 4,492
﻿ 2022
4,025
﻿ 2023
3,054
﻿ 2024
3,054
﻿ 2025
3,053
﻿
Multipliers License Rights
﻿
W e obtained an exclusive license (with certain exceptions) to develop and sell leadership offerings based on the bestselling book Multipliers , by Liz Wiseman. We launched the new Multipliers -based offerings in August 2020, which started minimum required royalty payments of $0.6 million per year through the expiration of the initial term of the license on August 31, 2029 . The initial term of the Multipliers license may be extended over an additional five years, subject to the provisions of the license agreement. In August 2020, we recorded an increase to our intangible assets of $4.0 million, which is the present value of the minimum required royalty payments discounted at 5.0 percent. We will amortize the M ultipliers license rights on a straight-line basis over the initial license period, which ends on August 31, 2029.
﻿
Goodwill
﻿
There were no changes to our consolidated goodwill balance during fiscal 2020 and we do not have any accumulated impairment charges against the carrying value of our goodwill. At August 31, 2020 and 2019, goodwill was allocated to our segments as shown below (in thousands):
﻿
﻿
﻿
﻿
﻿ Direct offices
$ 16,825
﻿ International licensees
5,065
﻿ Education practice
2,330
﻿
$ 24,2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erm Loans Payable And Revolving Line Of Credit</t>
        </is>
      </c>
      <c r="B1" s="2" t="inlineStr">
        <is>
          <t>12 Months Ended</t>
        </is>
      </c>
    </row>
    <row r="2">
      <c r="B2" s="2" t="inlineStr">
        <is>
          <t>Aug. 31, 2020</t>
        </is>
      </c>
    </row>
    <row r="3">
      <c r="A3" s="3" t="inlineStr">
        <is>
          <t>Term Loans Payable And Revolving Line Of Credit [Abstract]</t>
        </is>
      </c>
    </row>
    <row r="4">
      <c r="A4" s="4" t="inlineStr">
        <is>
          <t>Term Loans Payable And Revolving Line Of Credit</t>
        </is>
      </c>
      <c r="B4" s="4" t="inlineStr">
        <is>
          <t xml:space="preserve">﻿
﻿
6. TERM LOANS PAYABLE AND REVOLVING LINE OF CREDIT
﻿
On August 7, 2019, we entered into a new credit agreement (the 2019 Credit Agreement) with our existing lender, which replaced the amended and restated credit agreement dated March 2011 (the Original Credit Agreement). The 2019 Credit Agreement provides up to $25.0 million in term loans and a $15.0 million revolving line of credit. Upon entering into the 2019 Credit Agreement, we borrowed $20.0 million of the available term loan and used the proceeds to repay all indebtedness under the Original Credit Agreement. During November 2019, we borrowed the remaining $5.0 million of available term loan capacity on the 2019 Credit Agreement.
﻿
The 2019 Credit Agreement is secured by substantially all of the assets of the Company and certain of our subsidiaries, and contains customary representations, warranties, and covenants. We incurred approximately $0.1 million of legal fees to obtain the 2019 Credit Agreement .
﻿
First Modification Agreement
﻿
To address potential covenant compliance issues associated with the uncertainties surrounding the economic recovery from the COVID-19 pandemic , on July 8, 2020, we entered into the First Modification Agreement to the 2019 Credit Agreement. The primary purpose of the First Modification Agreement is to provide temporary alternative borrowing covenants for the fiscal quarters ending August 31, 2020 through May 31, 2021. These new covenants consist of the following:
﻿
1.
Minimum Liquidity – We must maintain consolidated minimum liquidity of not less than $13.0 million from August 31, 2020 through February 28, 2021 and $8.0 million at May 31, 2021.
﻿
2.
Minimum Adjusted EBITDA – We must maintain rolling four-quarter adjusted earnings before interest, taxes, depreciation, and amortization (Adjusted EBITDA) not less than the amount set forth below at the end of the specified quarter (in thousands).
﻿
﻿
﻿
﻿ Quarter Ending
Amount
﻿ August 31, 2020
$ 11,000
﻿ November 30, 2020
8,500
﻿ February 28, 2021
5,000
﻿ May 31, 2021
15,000
﻿
Adjusted EBITDA for purposes of this calculation may not be the same as reported by the Company in our earnings releases. The amounts in the table above exclude amortization of capitalized development costs which is classified in cost of sales.
﻿
3.
Capital Expenditures – We may not make capital expenditures, including capitalized development costs, in an amount exceeding $8.5 million in aggregate for any fiscal year.
﻿
In addition to the new financial covenants described above, we are prohibited from making certain restricted payments, including dividend payments on our common stock and open-market purchases of our common stock until we have been in compliance with the previously existing financial covenants for two consecutive quarters. The available credit on the revolving line of credit remains the same as under the 2019 Credit Agreement.
﻿
Interest on all borrowings under the 2019 Credit Agreement is due and payable on the first day of each month. Our interest rate under the First Modification Agreement increased to LIBOR plus 3.0 percent from LIBOR plus 1.85 percent under the original 2019 Credit Agreement. Our unused credit commitment fee under the First Modification Agreement increased from 0.2 percent to 0.5 percent. The effective interest rate on our term loan obligations was 3.5 percent at August 31, 2020 and 4.1 percent at August 31, 2019.
﻿
In the event of noncompliance with these financial covenants and other defined events of default, the lender is entitled to certain remedies, including acceleration of the repayment of any amounts outstanding on the 2019 Credit Agreement. At August 31, 2020, we believe that we were in compliance with the terms and covenants applicable to the 2019 Credit Agreement and the First Modification Agreement.
﻿
The previously existing financial covenants, which include (i) a Funded Indebtedness to Adjusted EBITDAR Ratio of less than 3.00 to 1.00; (ii) a Fixed Charge Coverage ratio not less than 1.15 to 1.00; (iii) an annual limit on capital expenditures (excluding capitalized curriculum development costs) of $8.0 million; and (iv) consolidated accounts receivable of not less than 150% of the aggregate amount of the outstanding borrowings on the revolving line of credit, the undrawn amount of outstanding letters of credit, and the amount of unreimbursed letter of credit disbursements remain in effect except for the quarterly periods covered by the First Modification Agreement.
﻿
Term Loans Payable
﻿
As previously described, we have borrowed the available $25.0 million of term loans on the 2019 Credit Agreement. Principal payments of $1.25 million are due and payable on the first day of each January, April, July, and October until the term loans obligation is repaid in 2024. At August 31, 2020, the principal payments due on our term loans are as follows (in thousands):
﻿
﻿
﻿
﻿
﻿ YEAR ENDING
﻿ AUGUST 31,
﻿ 2021
$ 5,000
﻿ 2022
5,000
﻿ 2023
5,000
﻿ 2024
5,000
﻿
$ 20,000
﻿
Revolving Line of Credit
﻿
The key terms and conditions of our revolving line of credit associated with the 2019 Credit Agreement are as follows:
﻿
·
Available Credit – $15.0 million less outstanding standby letters of credit, which totaled $10,000 at August 31, 2020.
﻿
·
Maturity Date – August 7, 2024 .
﻿
·
Interest Rate – The effective interest rate is LIBOR plus 3.0 percent per annum and the unused commitment fee on the line of credit is 0.5 percent per annum. The interest rate and commitment fee were modified by the First Modification Agreement as described above.
﻿
We did no t have any borrowings on the revolving line of credit at either August 31, 2020 or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Obligation</t>
        </is>
      </c>
      <c r="B1" s="2" t="inlineStr">
        <is>
          <t>12 Months Ended</t>
        </is>
      </c>
    </row>
    <row r="2">
      <c r="B2" s="2" t="inlineStr">
        <is>
          <t>Aug. 31, 2020</t>
        </is>
      </c>
    </row>
    <row r="3">
      <c r="A3" s="3" t="inlineStr">
        <is>
          <t>Financing Obligation [Abstract]</t>
        </is>
      </c>
    </row>
    <row r="4">
      <c r="A4" s="4" t="inlineStr">
        <is>
          <t>Financing Obligation</t>
        </is>
      </c>
      <c r="B4" s="4" t="inlineStr">
        <is>
          <t xml:space="preserve">﻿
﻿
7. FINANCING OBLIGATION
﻿
We previously sold our corporate headquarters campus located in Salt Lake City, Utah, and entered into a 20 -year master lease agreement with the purchaser, an unrelated private investment group. The 20-year master lease agreement contains six additional five -year renewal options that allow us to maintain our operations at the current location for up to 50 years. Although the corporate headquarters facility was sold and we have no legal ownership of the property, the applicable accounting guidance prohibited us from recording the transaction as a sale since we subleased a significant portion of the property that was sold. In transition to the new lease accounting guidance in ASC 842, we reassessed whether the contract met the sale criteria under the new leasing standard. Based on this assessment, we determined that the sale criteria under the new leasing standard was not met and we will continue to account for the corporate campus lease as a financing obligation on our consolidated balance sheet in future periods .
﻿
﻿
The financing obligation on our corporate campus was comprised of the following (in thousands):
﻿
﻿
﻿ AUGUST 31,
2020
2019
﻿ Financing obligation payable in
﻿ monthly installments of $315 at
﻿ August 31, 2020, including
﻿ principal and interest, with two
﻿ percent annual increases
﻿ (imputed interest at 7.7% ),
﻿ through June 2025
$ 16,648
$ 18,983
﻿ Less current portion
(2,600)
(2,335)
﻿ Total financing obligation,
﻿ less current portion
$ 14,048
$ 16,648
﻿
Future principal maturities of our financing obligation were as follows at August 31, 2020 (in thousands):
﻿
﻿
﻿ YEAR ENDING
﻿ AUGUST 31,
﻿ 2021
$ 2,600
﻿ 2022
2,887
﻿ 2023
3,199
﻿ 2024
3,538
﻿ 2025
4,424
﻿ Thereafter
-
﻿
$ 16,648
﻿
Our remaining future minimum payments under the financing obligation in the initial 20-year lease term are as follows (in thousands):
﻿
﻿
﻿ YEAR ENDING
﻿ AUGUST 31,
﻿ 2021
$ 3,798
﻿ 2022
3,874
﻿ 2023
3,952
﻿ 2024
4,031
﻿ 2025
3,301
﻿ Thereafter
-
﻿ Total future minimum financing
﻿ obligation payments
18,956
﻿ Less interest
(3,620)
﻿ Present value of future minimum
﻿ financing obligation payments
$ 15,336
﻿
The $ 1.3 million difference between the carrying value of the financing obligation and the present value of the future minimum financing obligation payments represents the carrying value of the land sold in the financing transaction, which is not depreciated. At the conclusion of the master lease agreement, the remaining financing obligation and carrying value of the land will be offset and written off our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0</t>
        </is>
      </c>
    </row>
    <row r="3">
      <c r="A3" s="3" t="inlineStr">
        <is>
          <t>Leases [Abstract]</t>
        </is>
      </c>
    </row>
    <row r="4">
      <c r="A4" s="4" t="inlineStr">
        <is>
          <t>Leases</t>
        </is>
      </c>
      <c r="B4" s="4" t="inlineStr">
        <is>
          <t xml:space="preserve">﻿
﻿
8. LEASES
﻿
Lessee Obligations
﻿
In the normal course of business, we rent office space, primarily for international sales administration offices, in commercial office complexes that are conducive to sales and administrative operations. We also rent warehousing and distribution facilities that are designed to provide secure storage and efficient distribution of our training products, books, and accessories, and certain office equipment such as copiers. All of these leases are classified as operating leases. Operating lease assets and liabilities are recognized at the commencement date based on the present value of the lease payments over the lease term. Since most of our leases do not provide an implicit rate, we use our incremental borrowing rate based on the information available at the commencement date in determining the present value of lease payments. Leases with an initial term of 12 months or less are not recorded on the balance sheet. For operating leases, expense is recognized on a straight-line basis over the lease term. We do not have significant amounts of variable lease payments.
﻿
Some of our operating leases contain renewal options that may be exercised at our discretion after the completion of the base rental term. At August 31, 2020, we had operating leases with remaining terms ranging from less than one year to approximately five years. The amounts of assets and liabilities (in thousands) and other information related to our operating leases follows:
﻿
﻿
﻿
﻿
Balance Sheet
﻿
Caption
Amount
﻿ Assets:
﻿ Operating lease right of use assets
Other long-term assets
$ 1,203
﻿
﻿ Liabilities:
﻿ Current:
﻿ Operating lease liabilities
Accrued liabilities
695
﻿ Long-Term:
﻿ Operating lease liabilities
Other long-term liabilities
508
﻿
$ 1,203
﻿
﻿ Weighted Average Remaining Lease Term:
﻿ Operating leases (years)
2.7
﻿
﻿ Weighted Average Discount Rate:
﻿ Operating leases
4.2
%
﻿
In fiscal 2020, we obtained $1.5 million of right-of-use operating lease assets in exchange for operating lease liabilities. Future minimum lease payments under our operating leases at August 31, 2020, are as follows (in thousands):
﻿
﻿
﻿ YEAR ENDING
﻿ AUGUST 31,
﻿ 2021
$ 751
﻿ 2022
208
﻿ 2023
121
﻿ 2024
97
﻿ 2025
87
﻿ Thereafter
14
﻿ Total operating lease payments
1,278
﻿ Less imputed interest
(75)
﻿ Present value of operating lease liabilities
$ 1,203
﻿
We recognize lease expense on a straight-line basis over the life of the lease agreement . Total rent expense recorded in selling, general, and administrative expense from our lease agreements totaled $1.5 million, $1.5 million, and $1.6 million for the fiscal years ended August 31, 2020, 2019, and 2018.
﻿
As previously disclosed in our fiscal 2019 Form 10-K under the prior guidance of ASC 840, minimum payments under operating lease agreements as of August 31, 2019 were as follows (in thousands):
﻿
﻿
﻿
﻿ YEAR ENDING
﻿ AUGUST 31,
﻿ 2020
$ 752
﻿ 2021
472
﻿ 2022
112
﻿ 2023
97
﻿ 2024
79
﻿ Thereafter
92
﻿
$ 1,604
﻿
Lessor Accounting
﻿
We have subleased the majority of our corporate headquarters campus located in Salt Lake City, Utah to multiple tenants. These sublease agreements are accounted for as operating leases. We recognize sublease income on a straight-line basis over the life of the sublease agreement. The cost basis of our corporate campus was $36.0 million, which had a carrying value of $5.9 million at August 31, 2020. The following future minimum lease payments due to us from our sublease agreements at August 31, 2020, are as follows (in thousands):
﻿
﻿
﻿ YEAR ENDING
﻿ AUGUST 31,
﻿ 2021
$ 3,965
﻿ 2022
3,720
﻿ 2023
2,085
﻿ 2024
1,551
﻿ 2025
1,292
﻿ Thereafter
-
﻿
$ 12,613
﻿
Sublease revenue totaled $3.9 million, $3.9 million, and $3.5 million during the fiscal years ended August 31, 2020, 2019, and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Abstract]</t>
        </is>
      </c>
    </row>
    <row r="4">
      <c r="A4" s="4" t="inlineStr">
        <is>
          <t>Commitments And Contingencies</t>
        </is>
      </c>
      <c r="B4" s="4" t="inlineStr">
        <is>
          <t xml:space="preserve">﻿
﻿
9. COMMITMENTS AND CONTINGENCIES
﻿
Warehouse Outsourcing Contract
﻿
Effective July 1, 2016, we entered into a warehousing services agreement with an independent warehouse and distribution company to provide product kitting, warehousing, and order fulfillment services at a facility in Des Moines, Iowa. Under the terms of this contract, we paid a fixed charge of approximately $19,000 per month for account management services and variable charges for other warehousing services based on specified activities, including shipping charges. The warehouse charges may be increased each year of the contract based upon changes in the Employment Cost Index. The original warehousing and distribution contract expired on June 30, 2019, and we extended the contract with essentially the same terms until June 30, 2020 . We are currently negotiating a new warehouse services agreement with the same facility in Des Moines and expect that contract to be completed in fiscal 2021. Until a new agreement is reached, we are accounting for these services on a month-to-month basis.
﻿
During fiscal years 2020, 2019, and 2018, we expensed $2.1 million, $3.1 million, and $2.9 million for services provided under the terms of our warehouse and distribution outsourcing contract. The total amount expensed each year includes freight charges, which are billed to us based upon activity. Freight charges included in the warehouse and distribution outsourcing costs totaled $1.3 million, $2.1 million, and $1.9 million during the fiscal years ended August 31, 2020, 2019, and 2018. Because of the variable component of the agreement, our payments for warehouse and distribution services may fluctuate in the future due to changes in sales and levels of specified activities.
﻿
Purchase Commitments
﻿
During the normal course of business, we issue purchase orders to various vendors for products and services. At August 31, 2020, we had open purchase commitments totaling $ 4.8 million for products and services to be delivered primarily in fiscal 2021.
﻿
Letters of Credit
﻿
At August 31, 2020 and 2019, we had standby letters of credit totaling $10,000 and $0.1 million. These letters of credit were required to secure commitments for certain insurance policies. No amounts were drawn on the letters of credit at either August 31, 2020 or August 31, 2019.
﻿
Legal Matters and Loss Contingencies
﻿
We are the subject of certain legal actions, which we consider routine to our business activities. At August 31, 2020, we believe that, after consultation with legal counsel, any potential liability to us under these other actions will not materially affect our financial position, liquidity,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Aug. 31, 2020</t>
        </is>
      </c>
    </row>
    <row r="3">
      <c r="A3" s="3" t="inlineStr">
        <is>
          <t>Shareholders' Equity [Abstract]</t>
        </is>
      </c>
    </row>
    <row r="4">
      <c r="A4" s="4" t="inlineStr">
        <is>
          <t>Shareholders' Equity</t>
        </is>
      </c>
      <c r="B4" s="4" t="inlineStr">
        <is>
          <t xml:space="preserve">10. SHAREHOLDERS’ EQUITY
﻿
Preferred Stock
﻿
We have 14.0 million shares of preferred stock authorized for issuance. At August 31, 2020 and 2019 , no shares of preferred stock were issued or outstanding .
﻿
Treasury Stock
﻿
On November 15, 2019, our Board of Directors approved a new plan to repurchase up to $40.0 million of our outstanding common stock. The previously existing common stock repurchase plan was canceled and the new common share repurchase plan does not have an expiration date. During fiscal 2020, we purchased 5,000 shares of our common stock for $0.2 million under the terms of this Board approved plan . The actual timing, number, and value of common shares repurchased under this plan will be determined at our discretion and will depend on a number of factors, including, among others, general market and business conditions, the trading price of our common shares, and applicable legal requirements. We have no obligation to repurchase any common shares under the authorization, and the repurchase plan may be suspended, discontinued, or modified at any time for any reason.
﻿
The cost of common stock purchased for treasury as shown on our consolidated statement of cash flows for the year ending August 31, 2020 is comprised of 284,608 shares purchased from Knowledge Capital Investment Group (Note 17), 109,896 shares withheld for statutory income taxes on various stock-based compensation plans, and 5,000 shares purchased under the terms of our fiscal 2020 Board-approved purchase plan described above. The shares withheld for income taxes were valued at the market price on the date the stock-based plan shares were distributed to participants, which totaled $3.7 million. For the fiscal years ended August 31, 2019 and 2018, we withheld 561 shares and 104,699 shares for statutory taxes on stock-based compensation awards, which had a total market value of approximately $12,000 and $2.0 million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Aug. 31, 2020</t>
        </is>
      </c>
    </row>
    <row r="3">
      <c r="A3" s="3" t="inlineStr">
        <is>
          <t>Fair Value Of Financial Instruments [Abstract]</t>
        </is>
      </c>
    </row>
    <row r="4">
      <c r="A4" s="4" t="inlineStr">
        <is>
          <t>Fair Value Of Financial Instruments</t>
        </is>
      </c>
      <c r="B4" s="4" t="inlineStr">
        <is>
          <t xml:space="preserve">﻿
﻿
11. FAIR VALUE OF FINANCIAL INSTRUMENTS
﻿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e following three levels based on reliability:
﻿
·
Level 1 valuations are based on quoted prices in active markets for identical instruments that the Company can access at the measurement date.
﻿
·
Level 2 valuations are based on inputs other than quoted prices included in Level 1 that are observable for the instrument, either directly or indirectly, for substantially the full term of the asset or liability including the following:
﻿
a.
quoted prices for similar, but not identical, instruments in active markets;
b.
quoted prices for identical or similar instruments in markets that are not active;
c.
inputs other than quoted prices that are observable for the instrument; or
d.
inputs that are derived principally from or corroborated by observable market data by correlation or other means.
﻿
·
Level 3 valuations are based on information that is unobservable and significant to the overall fair value measurement.
﻿
The book values of our financial instruments at August 31, 2020 and 2019 approximated their fair values. The assessment of the fair values of our financial instruments is based on a variety of factors and assumptions. Accordingly, the fair values may not represent the actual values of the financial instruments that could have been realized at August 31, 2020 or 2019, or that will be realized in the future, and do not include expenses that could be incurred in an actual sale or settlement. The following methods and assumptions were used to determine the fair values of our financial instruments, none of which were held for trading or speculative purposes.
﻿
Cash, Cash Equivalents, and Accounts Receivable – The carrying amounts of cash, cash equivalents, and accounts receivable approximate their fair values due to the liquidity and short-term maturity of these instruments.
﻿
Other Assets – Our other assets, including notes receivable, were recorded at the net realizable value of estimated future cash flows from these instruments.
﻿
Debt Obligations – At August 31, 2020, our debt obligations consisted primarily of a variable-rate term note payable. Our term note payable and revolving line of credit ( Note 6) are negotiated components of our 2019 Credit Agreement, which was completed in August 2019 and modified in July 2020. Accordingly, the applicable interest rates on the term loan and revolving line of credit are reflective of current market conditions, and the carrying value of term loan and revolving line of credit (when applicable) obligations therefore approximate their fair value.
﻿
Contingent Consideration Liabilities from Business Acquisitions
﻿
We have contingent consideration liabilities arising from previous business acquisitions. We measure the fair values of our contingent consideration liabilities at each reporting date based on valuation models as described below. Changes to the fair value of the contingent consideration liabilities are recorded as components of our selling, general, and administrative expenses in the accompanying consolidated statements of operations and comprehensive loss in the period of adjustment. The fair value of the contingent consideration liabilities from the acquisition of Robert Gregory Partners (RGP) and Jhana Education (Jhana) changed as follows during the fiscal year ended August 31, 2020 (in thousands):
﻿
﻿
﻿
﻿
Change in
﻿ AUGUST 31,
2019
Fair Value
Payments
2020
﻿ RGP contingent liability
$ 1,761
$ (445)
$ (500)
$ 816
﻿ Jhana contingent liability
3,468
396
(797)
3,067
﻿
$ 5,229
$ (49)
$ (1,297)
$ 3,883
﻿
At each quarterly reporting date, we estimate the fair value of the contingent liabilities from both the RGP and Jhana acquisitions through the use of Monte Carlo simulations. Based on the timing of expected payments, all of the RGP and $0.8 million of the Jhana contingent consideration liabilities were recorded as components of accrued liabilities on our consolidated balance sheet at August 31, 2020. The remainder of our contingent consideration liabilities are classified as other long-term liabilities. The following additional information is for our recurring contingent consideration liabilities shown above.
﻿
Robert Gregory Partners – The purchase price of RGP included contingent consideration payments to its former owners of up to $4.5 million, based on the achievement of specified levels of EBITDA and the delivery of “add-on coaching services content” for our AAP as set forth in the purchase agreement. During fiscal 2019, we amended the RGP acquisition agreement to reflect events and implementation issues that have occurred since the acquisition date. The amended contract increased the contingent consideration liability from the RGP acquisition by $1.1 mill ion during the third quarter of fiscal 2019, but did not increase the total amount of contingent consideration potentially payable to the former owners of RGP. The fair value of the RGP contingent consideration is considered a Level 3 measurement because we estimate qualifying revenues and expected growth rates at each valuation date. The measurement period of the RGP contingent consideration ends on May 31, 2021 and the following range of growth rates were used to calculate the initial fair value of the contingent consideration:
﻿
﻿
﻿
﻿
Likely
Minimum
Maximum
﻿ RGP growth rate - Year 1
14.8
%
(12.0)
%
35.0
%
﻿ RGP growth rate - Year 2
10.0
%
(12.0)
%
35.0
%
﻿ RGP growth rate - Year 3
10.0
%
(12.0)
%
35.0
%
﻿
﻿ Add-on services growth rate - Year 1
60.0
%
(20.0)
%
130.0
%
﻿ Add-on services growth rate - Year 2
50.0
%
(20.0)
%
130.0
%
﻿ Add-on services growth rate - Year 3
40.0
%
(20.0)
%
130.0
%
﻿
Jhana Education – On July 11, 2017, we acquired the stock of Jhana. The purchase price included potential contingent consideration of $7.2 million through the measurement period, which ends in July 2026. The fair value of the Jhana contingent consideration is a Level 3 measurement because we estimate projected consolidated Company and AAP sales over the measurement period. Changes in expected qualifying revenues over the measurement period influence the timing and amount of these contingent payments to the former owners of Jha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Aug. 31, 2020</t>
        </is>
      </c>
    </row>
    <row r="3">
      <c r="A3" s="3" t="inlineStr">
        <is>
          <t>Stock-Based Compensation Plans [Abstract]</t>
        </is>
      </c>
    </row>
    <row r="4">
      <c r="A4" s="4" t="inlineStr">
        <is>
          <t>Stock-Based Compensation Plans</t>
        </is>
      </c>
      <c r="B4" s="4" t="inlineStr">
        <is>
          <t xml:space="preserve">﻿
12. STOCK-BASED COMPENSATION PLANS
﻿
Overview
﻿
We utilize various stock-based compensation plans as integral components of our overall compensation and associate retention strategy. Our shareholders have approved various stock incentive plans that permit us to grant performance awards, restricted stock awards, stock options, fully-vested stock awards, and employee stock purchase plan (ESPP) shares. The Organization and Compensation Committee of the Board of Directors (the Compensation Committee) has responsibility for the approval and oversight of our stock-based compensation plans.
﻿
On January 25, 2019, our shareholders approved the Franklin Covey Co. 2019 Omnibus Incentive Plan (the 2019 Plan), which authorized an additional 700,000 shares of common stock for issuance to employees and members of the Board of Directors as stock-based payments. A more detailed description of the 2019 Plan is set forth in our Definitive Proxy Statement filed with the SEC on December 20, 2018. At August 31, 2020, the 2019 Plan had approximately 511,000 shares available for future grants.
﻿
Our employee stock purchase plan (ESPP) is administered under the terms of the Franklin Covey Co. 2017 Employee Stock Purchase Plan, which was approved by our shareholders at the annual meeting of shareholders held on January 26, 2018. For additional information regarding the Franklin Covey Co. 2017 Employee Stock Purchase Plan, please refer to our definitive Proxy Statement as filed with the SEC on December 22, 2017. At August 31, 2020, we had approximately 862,000 shares available for purchase by plan participants under the terms of the current shareholder-approved ESPP.
﻿
The total compensation expense of our stock-based compensation plans was as follows (in thousands):
﻿
﻿
﻿ YEAR ENDED
﻿ AUGUST 31,
2020
2019
2018
﻿ Performance awards
$ (1,518)
$ 3,853
$ 2,034
﻿ Restricted stock awards
700
700
642
﻿ Compensation cost of the ESPP
185
176
155
﻿ Fully vested stock awards
60
60
15
﻿
$ (573)
$ 4,789
$ 2,846
﻿
At each quarterly or annual reporting date, we evaluate number and probability of shares expected to vest in each of our performance-based long-term incentive plan (LTIP) awards and adjust our stock-based compensation expense to correspond with the number of shares expected to vest over the anticipated service period. Due to the significant impact of the COVID-19 pandemic on our results of operations in the third quarter of fiscal 2020 and the uncertainties surrounding the recovery of the world’s economies and our business, we determined that the LTIP award tranches which are based on qualified Adjusted EBITDA for our fiscal 2015, 2016, 2017, 2019, and 2020 LTIP awards would not vest before the end of the respective service periods. We therefore reversed the previously recognized stock-based compensation expense associated with these awards during fiscal 2020, which resulted in a credit to stock-based compensation for the year.
﻿
No stock-based compensation was capitalized during the fiscal years presented in this report. We recognize forfeitures of stock-based compensation instruments as they occur. During fiscal 2020, we issued 311,452 shares of our common stock from shares held in treasury for various stock-based compensation arrangements. Our stock-based compensation plans allow shares to be withheld from the award to pay statutory income tax liabilities. We withheld 109,896 shares of our common stock (Note 10) for statutory income taxes during fiscal 2020.
﻿
The following is a description of our stock-based compensation plans.
﻿
Performance Awards
﻿
The Compensation Committee has awarded various performance-based stock compensation awards to members of our senior management as long-term incentive plan (LTIP) compensation. These awards vest to the participants based upon the achievement of specified performance criteria. Compensation expense is recognized as we determine it is probable that the shares will vest. Adjustments to compensation expense to reflect the timing of and the number of shares expected to be awarded are made on a cumulative basis at the date of the adjustment. We reevaluate the likelihood of shares vesting under performance awards at each reporting date.
﻿
No LTIP awards vested to participants during fiscal 2020 or fiscal 2019. The following is a description of our performance-based LTIP awards as of August 31, 2020.
﻿
Fiscal 2020 LTIP Award – On October 18, 2019, the Compensation Committee of the Board of Directors granted a new LTIP award to our executive officers and members of senior management. The fiscal 2020 LTIP award has three tranches, which consist of the following: 1) shares that vest after three years of service; 2) the achievement of specified levels of qualified Adjusted EBITDA; and 3) the achievement of specified levels of subscription service sales. Twenty-five percent of a participant’s award vests after three years of service, and the number of shares awarded in this tranche does not fluctuate based on financial measures. The number of shares granted in this tranche totals 25,101 shares. The remaining two tranches of the award are based on the highest rolling four-quarter levels of qualified Adjusted EBITDA and subscription service sales achieved in the three-year period ended August 31, 2022. The number of shares that will vest to participants for these two tranches is variable and may be 50 percent of the award (minimum award threshold) up to 200 percent of the participant’s award (maximum threshold). The maximum number of shares that may be awarded in connection with these tranches totals 150,630 shares. The fiscal 2020 LTIP has a three -year life and expires on August 31, 2022 .
﻿
Fiscal 2019 LTIP Award – On October 1, 2018, the Compensation Committee granted a performance-based LTIP award to our executive officers and members of senior management, which is similar to the fiscal 2020 LTIP described above. The fiscal 2019 LTIP award has three tranches, which consist of the following: 1) shares that vest after three years of service; 2) the achievement of certain levels of qualified Adjusted EBITDA; and 3) the achievement of certain levels of subscription service sales. Twenty-five percent of a participant’s award vests after three years of service, and the number of shares awarded in this tranche will not fluctuate based on financial measures. The number of shares granted in this tranche totals 36,470 shares. The remaining two tranches of the fiscal 2019 award are based on the highest rolling four-quarter levels of qualified Adjusted EBITDA and subscription service sales achieved in the three-year period ended August 31, 2021. The number of shares that will vest to participants for these two tranches is variable and may be 50 percent of the award (minimum threshold) up to 200 percent of the participant’s award (maximum threshold). The maximum number of shares that may be awarded in connection with these tranches totals 218,818 shares. The fiscal 2019 LTIP has a three -year life and expires on August 31, 2021 .
﻿
Fiscal 2019 Time-Based Award – On January 25, 2019, the Compensation Committee approved an incentive plan award for the Chief Executive Officer, Chief Financial Officer, and Chief People Officer that has a two -year time-based vesting (service) condition. A total of 11,915 shares were issued to the participants in connection with this award. The fair value of this award was calculated by multiplying the number of shares times the closing price of the Company’s common stock on the grant date, which was $24.54 per share. The fair value of this award totals $0.3 million, which is being expensed evenly over the two-year service period.
﻿
Fiscal 2018 LTIP Award – On November 14, 2017, the Compensation Committee granted a performance-based LTIP award to our executive officers and members of senior management. The fiscal 2018 LTIP award has three tranches, which consist of the following: 1) shares that vest after three years of service; 2) the achievement of specified levels of qualified Adjusted EBITDA; and 3) the achievement of specified levels of subscription service sales. Twenty-five percent of a participant’s award vests after three years of service, and the number of shares awarded in this tranche will not fluctuate based on financial measures. The number of shares granted in this tranche totals 42,883 shares. The remaining two tranches of the fiscal 2018 award are based on the highest rolling four-quarter levels of qualified Adjusted EBITDA and subscription service sales achieved in the three-year period ended August 31, 2020. The number of shares that will vest to participants for these two tranches is variable and may be 50 percent of the award up to 200 percent of the participant’s award. The maximum number of shares that may be awarded in connection with these tranches totals 257,300 shares. Based on financial results achieved in the three-year period ended August 31, 2020, a total of 221,067 shares were earned by participants in the fiscal 2018 LTIP. The shares earned in the fiscal 2018 LTIP were distributed to participants in the first quarter of fiscal 2021.
﻿
Fiscal 2017 LTIP Award – On October 18, 2016, the Compensation Committee granted performance-based awards for our executive officers and members of senior management. A total of 183,381 shares may be earned by the participants based on six individual vesting conditions that are divided into two performance measures, trailing four-quarter Adjusted EBITDA and trailing four-quarter gross All Access Pass sales. As of August 31, 2020, four tranches of this award have vested, totaling 97,803 shares. The 2017 LTIP has a six -year life and expires on August 31, 2022 .
﻿
Fiscal 2016 LTIP Award – The fiscal 2016 LTIP was granted on November 12, 2015, to our executive officers and members of senior management. A total of 231,276 shares may be awarded to the participants based on six individual vesting conditions that are divided into two performance measures, trailing four-quarter Adjusted EBITDA and increased sales of Organizational Development Suite (OD Suite) offerings. The OD Suite is defined as Leadership, Productivity, and Trust practice sales. As of August 31, 2020, four tranches of the fiscal 2016 LTIP have vested to participants, totaling 123,348 shares. The 2016 LTIP has a six -year life and expires on August 31, 2021 .
﻿
﻿
Fiscal 2015 LTIP Award – During fiscal 2015, the Compensation Committee granted a performance-based award for our executive officers and certain members of senior management. A total of 112,464 shares were eligible to be awarded to participants based on six individual vesting conditions that are divided into two performance measures, trailing four-quarter Adjusted EBITDA and increased sales of OD Suite sales. As of August 31, 2020, a total of 59,980 shares, or four tranches, of the fiscal 2015 LTIP vested to participants. The 2015 LTIP had a six -year life that concluded on August 31, 2020 and the remaining award tranches, totaling 52,484 shares, expired unvested to the participants.
﻿
Restricted Stock Awards
﻿
The annual Board of Director restricted stock award, which is administered under the terms of the Franklin Covey Co. 2019 Omnibus Incentive Plan, is designed to provide our non-employee directors, who are not eligible to participate in our employee stock purchase plan, an opportunity to obtain an interest in the Company through the acquisition of shares of our common stock. Each eligible director is entitled to receive a whole-share grant equal to $ 100,000 with a one -year vesting period, which is generally granted in January (following the Annual Shareholders’ Meeting) of each year. Shares granted under the terms of this annual award may not be voted or participate in any common stock dividends until they are vested.
﻿
We issued 21,420 shares, 28,525 shares, and 23,338 shares of our common stock to eligible members of the Board of Directors during fiscal 2020, fiscal 2019, and fiscal 2018 as restricted stock awards. The fair value of shares awarded to the directors was $0.7 million in each of fiscal 2020, fiscal 2019, and fiscal 2018 as calculated on the grant date of the awards. The corresponding compensation cost of each award is recognized over the service period of the award, which is one year. The cost of the common stock issued from treasury for these awards was $0.3 million in fiscal 2020, $0.4 million in fiscal 2019, and $0.3 million in fiscal 2018. The following information applies to our restricted stock awards for the fiscal year ended August 31, 2020:
﻿
﻿
﻿
﻿
Weighted-
﻿
Average Grant-
﻿
Date Fair
﻿
Number of
Value Per
﻿
Shares
Share
﻿ Restricted stock awards at
﻿ August 31, 2019
28,525
$ 24.54
﻿ Granted
21,420
32.68
﻿ Forfeited
-
-
﻿ Vested
(28,525)
24.54
﻿ Restricted stock awards at
﻿ August 31, 2020
21,420
$ 32.68
﻿
At August 31, 2020, there was $ 0.2 million of unrecognized compensation cost on our restricted stock awards, which is expected to be recognized over the remaining service period of approximately four months. The total recognized income tax benefit from restricted stock awards totaled $0.2 million for each of the years ended August 31, 2020, 2019, and 2018. The intrinsic value of our restricted stock awards at August 31, 2020 was $ 0.4 millio n.
﻿
Stock Options
﻿
We have an incentive stock option plan whereby options to purchase shares of our common stock may be issued to key employees at an exercise price not less than the fair market value of the Company’s common stock on the date of grant. At August 31, 2020, there was no remaining unrecognized compensation expense related to our stock options and the remaining stock options outstanding expire in January 2021. Information related to our stock option activity during the fiscal year ended August 31, 2020 is presented below:
﻿
﻿
﻿
Weighted
﻿
Weighted
Average
﻿
Avg. Exercise
Remaining
Aggregate
﻿
Number of
Price Per
Contractual
Intrinsic Value
﻿
Stock Options
Share
Life (Years)
(thousands)
﻿ Outstanding at August 31, 2019
568,750
$ 11.67
﻿ Granted
-
-
﻿ Exercised
(350,000)
11.73
﻿ Forfeited
-
-
﻿ Outstanding at August 31, 2020
218,750
$ 11.57
0.4
$ 1,787
﻿
﻿ Options vested and exercisable at
﻿ August 31, 2020
218,750
$ 11.57
0.4
$ 1,787
﻿
The stock options exercised during fiscal 2020 were exercised on a net basis (no cash was paid to exercise the options) and we withheld 102,656 shares of our common stock for statutory income taxes, which had a fair value of $3.6 million. The intrinsic value of the exercised options totaled $8.0 million and we recognized an income tax benefit of $1.8 million from the exercise of these options. No options were exercised during either fiscal 2019 or 2018.
﻿
The following additional information applies to our stock options outstanding at August 31, 2020:
﻿
﻿
﻿
Weighted
﻿
Number
Average
Options
﻿
Outstanding
Remaining
Weighted
Exercisable at
Weighted
﻿
at August 31,
Contractual
Average
August 31,
Average
﻿ Exercise Prices
2020
Life (Years)
Exercise Price
2020
Exercise Price
﻿ $9.00
31,250
0.4
$9.00
31,250
$9.00
﻿ $10.00
62,500
0.4
$10.00
62,500
$10.00
﻿ $12.00
62,500
0.4
$12.00
62,500
$12.00
﻿ $14.00
62,500
0.4
$14.00
62,500
$14.00
﻿
218,750
218,750
﻿
Employee Stock Purchase Plan
﻿
We have an employee stock purchase plan that offers qualified employees the opportunity to purchase shares of our common stock at a price equal to 85 percent of the average fair market value of our common stock on the last trading day of each quarter. ESPP participants purchased a total of 41,409 shares, 43,073 shares, and 40,941 shares our stock during the fiscal years ended August 31, 2020, 2019, and 2018, which had a corresponding cost basis of $0.6 million each year. We received cash proceeds for these shares from ESPP participants totaling $1.0 million in fiscal 2020; $1.0 million during fiscal 2019; and $0.8 millio n in fiscal 2018.
﻿
Fully Vested Stock Awards
﻿
We have a stock-based incentive program that is designed to reward our client partners and training consultants for exceptional long-term performance. The program grants shares of our common stock to client partners who have achieved certain cumulative sales goals and to training consultants who have delivered a specified number of training days during their career. During fiscal 2020, four employees qualified for this award program; four individuals qualified in fiscal 2019; and one individual qualified for this award in fiscal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Aug. 31, 2020</t>
        </is>
      </c>
      <c r="C1" s="2" t="inlineStr">
        <is>
          <t>Aug. 31, 2019</t>
        </is>
      </c>
    </row>
    <row r="2">
      <c r="A2" s="3" t="inlineStr">
        <is>
          <t>Current assets:</t>
        </is>
      </c>
    </row>
    <row r="3">
      <c r="A3" s="4" t="inlineStr">
        <is>
          <t>Cash and cash equivalents</t>
        </is>
      </c>
      <c r="B3" s="7" t="n">
        <v>27137</v>
      </c>
      <c r="C3" s="7" t="n">
        <v>27699</v>
      </c>
    </row>
    <row r="4">
      <c r="A4" s="4" t="inlineStr">
        <is>
          <t>Accounts receivable, less allowance for doubtful accounts of $4,159 and $4,242</t>
        </is>
      </c>
      <c r="B4" s="6" t="n">
        <v>56407</v>
      </c>
      <c r="C4" s="6" t="n">
        <v>73227</v>
      </c>
    </row>
    <row r="5">
      <c r="A5" s="4" t="inlineStr">
        <is>
          <t>Inventories</t>
        </is>
      </c>
      <c r="B5" s="6" t="n">
        <v>2974</v>
      </c>
      <c r="C5" s="6" t="n">
        <v>3481</v>
      </c>
    </row>
    <row r="6">
      <c r="A6" s="4" t="inlineStr">
        <is>
          <t>Prepaid expenses</t>
        </is>
      </c>
      <c r="B6" s="6" t="n">
        <v>3646</v>
      </c>
      <c r="C6" s="6" t="n">
        <v>3906</v>
      </c>
    </row>
    <row r="7">
      <c r="A7" s="4" t="inlineStr">
        <is>
          <t>Other current assets</t>
        </is>
      </c>
      <c r="B7" s="6" t="n">
        <v>11500</v>
      </c>
      <c r="C7" s="6" t="n">
        <v>11027</v>
      </c>
    </row>
    <row r="8">
      <c r="A8" s="4" t="inlineStr">
        <is>
          <t>Total current assets</t>
        </is>
      </c>
      <c r="B8" s="6" t="n">
        <v>101664</v>
      </c>
      <c r="C8" s="6" t="n">
        <v>119340</v>
      </c>
    </row>
    <row r="9">
      <c r="A9" s="4" t="inlineStr">
        <is>
          <t>Property and equipment, net</t>
        </is>
      </c>
      <c r="B9" s="6" t="n">
        <v>15723</v>
      </c>
      <c r="C9" s="6" t="n">
        <v>18579</v>
      </c>
    </row>
    <row r="10">
      <c r="A10" s="4" t="inlineStr">
        <is>
          <t>Intangible assets, net</t>
        </is>
      </c>
      <c r="B10" s="6" t="n">
        <v>47125</v>
      </c>
      <c r="C10" s="6" t="n">
        <v>47690</v>
      </c>
    </row>
    <row r="11">
      <c r="A11" s="4" t="inlineStr">
        <is>
          <t>Goodwill</t>
        </is>
      </c>
      <c r="B11" s="6" t="n">
        <v>24220</v>
      </c>
      <c r="C11" s="6" t="n">
        <v>24220</v>
      </c>
    </row>
    <row r="12">
      <c r="A12" s="4" t="inlineStr">
        <is>
          <t>Deferred income tax assets</t>
        </is>
      </c>
      <c r="B12" s="6" t="n">
        <v>1094</v>
      </c>
      <c r="C12" s="6" t="n">
        <v>5045</v>
      </c>
    </row>
    <row r="13">
      <c r="A13" s="4" t="inlineStr">
        <is>
          <t>Other long-term assets</t>
        </is>
      </c>
      <c r="B13" s="6" t="n">
        <v>15611</v>
      </c>
      <c r="C13" s="6" t="n">
        <v>10039</v>
      </c>
    </row>
    <row r="14">
      <c r="A14" s="4" t="inlineStr">
        <is>
          <t>Total assets</t>
        </is>
      </c>
      <c r="B14" s="6" t="n">
        <v>205437</v>
      </c>
      <c r="C14" s="6" t="n">
        <v>224913</v>
      </c>
    </row>
    <row r="15">
      <c r="A15" s="3" t="inlineStr">
        <is>
          <t>Current liabilities:</t>
        </is>
      </c>
    </row>
    <row r="16">
      <c r="A16" s="4" t="inlineStr">
        <is>
          <t>Current portion of term notes payable</t>
        </is>
      </c>
      <c r="B16" s="6" t="n">
        <v>5000</v>
      </c>
      <c r="C16" s="6" t="n">
        <v>5000</v>
      </c>
    </row>
    <row r="17">
      <c r="A17" s="4" t="inlineStr">
        <is>
          <t>Current portion of financing obligation</t>
        </is>
      </c>
      <c r="B17" s="6" t="n">
        <v>2600</v>
      </c>
      <c r="C17" s="6" t="n">
        <v>2335</v>
      </c>
    </row>
    <row r="18">
      <c r="A18" s="4" t="inlineStr">
        <is>
          <t>Accounts payable</t>
        </is>
      </c>
      <c r="B18" s="6" t="n">
        <v>5622</v>
      </c>
      <c r="C18" s="6" t="n">
        <v>9668</v>
      </c>
    </row>
    <row r="19">
      <c r="A19" s="4" t="inlineStr">
        <is>
          <t>Income taxes payable</t>
        </is>
      </c>
      <c r="C19" s="6" t="n">
        <v>764</v>
      </c>
    </row>
    <row r="20">
      <c r="A20" s="4" t="inlineStr">
        <is>
          <t>Deferred subscription revenue</t>
        </is>
      </c>
      <c r="B20" s="6" t="n">
        <v>59289</v>
      </c>
      <c r="C20" s="6" t="n">
        <v>56250</v>
      </c>
    </row>
    <row r="21">
      <c r="A21" s="4" t="inlineStr">
        <is>
          <t>Other deferred revenue</t>
        </is>
      </c>
      <c r="B21" s="6" t="n">
        <v>7389</v>
      </c>
      <c r="C21" s="6" t="n">
        <v>5972</v>
      </c>
    </row>
    <row r="22">
      <c r="A22" s="4" t="inlineStr">
        <is>
          <t>Accrued liabilities</t>
        </is>
      </c>
      <c r="B22" s="6" t="n">
        <v>22628</v>
      </c>
      <c r="C22" s="6" t="n">
        <v>23555</v>
      </c>
    </row>
    <row r="23">
      <c r="A23" s="4" t="inlineStr">
        <is>
          <t>Total current liabilities</t>
        </is>
      </c>
      <c r="B23" s="6" t="n">
        <v>102528</v>
      </c>
      <c r="C23" s="6" t="n">
        <v>103544</v>
      </c>
    </row>
    <row r="24">
      <c r="A24" s="4" t="inlineStr">
        <is>
          <t>Term notes payable, less current portion</t>
        </is>
      </c>
      <c r="B24" s="6" t="n">
        <v>15000</v>
      </c>
      <c r="C24" s="6" t="n">
        <v>15000</v>
      </c>
    </row>
    <row r="25">
      <c r="A25" s="4" t="inlineStr">
        <is>
          <t>Financing obligation, less current portion</t>
        </is>
      </c>
      <c r="B25" s="6" t="n">
        <v>14048</v>
      </c>
      <c r="C25" s="6" t="n">
        <v>16648</v>
      </c>
    </row>
    <row r="26">
      <c r="A26" s="4" t="inlineStr">
        <is>
          <t>Other liabilities</t>
        </is>
      </c>
      <c r="B26" s="6" t="n">
        <v>9110</v>
      </c>
      <c r="C26" s="6" t="n">
        <v>7527</v>
      </c>
    </row>
    <row r="27">
      <c r="A27" s="4" t="inlineStr">
        <is>
          <t>Deferred income tax liabilities</t>
        </is>
      </c>
      <c r="B27" s="6" t="n">
        <v>5298</v>
      </c>
      <c r="C27" s="6" t="n">
        <v>180</v>
      </c>
    </row>
    <row r="28">
      <c r="A28" s="4" t="inlineStr">
        <is>
          <t>Total liabilities</t>
        </is>
      </c>
      <c r="B28" s="6" t="n">
        <v>145984</v>
      </c>
      <c r="C28" s="6" t="n">
        <v>142899</v>
      </c>
    </row>
    <row r="29">
      <c r="A29" s="4" t="inlineStr">
        <is>
          <t>Commitments and contingencies (Note 9)</t>
        </is>
      </c>
      <c r="B29" s="4" t="inlineStr">
        <is>
          <t xml:space="preserve"> </t>
        </is>
      </c>
      <c r="C29" s="4" t="inlineStr">
        <is>
          <t xml:space="preserve"> </t>
        </is>
      </c>
    </row>
    <row r="30">
      <c r="A30" s="3" t="inlineStr">
        <is>
          <t>Shareholders' equity:</t>
        </is>
      </c>
    </row>
    <row r="31">
      <c r="A31" s="4" t="inlineStr">
        <is>
          <t>Common stock, $.05 par value; 40,000 shares authorized, 27,056 shares issued</t>
        </is>
      </c>
      <c r="B31" s="6" t="n">
        <v>1353</v>
      </c>
      <c r="C31" s="6" t="n">
        <v>1353</v>
      </c>
    </row>
    <row r="32">
      <c r="A32" s="4" t="inlineStr">
        <is>
          <t>Additional paid-in capital</t>
        </is>
      </c>
      <c r="B32" s="6" t="n">
        <v>211920</v>
      </c>
      <c r="C32" s="6" t="n">
        <v>215964</v>
      </c>
    </row>
    <row r="33">
      <c r="A33" s="4" t="inlineStr">
        <is>
          <t>Retained earnings</t>
        </is>
      </c>
      <c r="B33" s="6" t="n">
        <v>49968</v>
      </c>
      <c r="C33" s="6" t="n">
        <v>59403</v>
      </c>
    </row>
    <row r="34">
      <c r="A34" s="4" t="inlineStr">
        <is>
          <t>Accumulated other comprehensive income</t>
        </is>
      </c>
      <c r="B34" s="6" t="n">
        <v>641</v>
      </c>
      <c r="C34" s="6" t="n">
        <v>269</v>
      </c>
    </row>
    <row r="35">
      <c r="A35" s="4" t="inlineStr">
        <is>
          <t>Treasury stock at cost, 13,175 shares and 13,087 shares</t>
        </is>
      </c>
      <c r="B35" s="6" t="n">
        <v>-204429</v>
      </c>
      <c r="C35" s="6" t="n">
        <v>-194975</v>
      </c>
    </row>
    <row r="36">
      <c r="A36" s="4" t="inlineStr">
        <is>
          <t>Total shareholders' equity</t>
        </is>
      </c>
      <c r="B36" s="6" t="n">
        <v>59453</v>
      </c>
      <c r="C36" s="6" t="n">
        <v>82014</v>
      </c>
    </row>
    <row r="37">
      <c r="A37" s="4" t="inlineStr">
        <is>
          <t>Total liabilities and shareholders' equity</t>
        </is>
      </c>
      <c r="B37" s="7" t="n">
        <v>205437</v>
      </c>
      <c r="C37" s="7" t="n">
        <v>224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Aug. 31, 2020</t>
        </is>
      </c>
    </row>
    <row r="3">
      <c r="A3" s="3" t="inlineStr">
        <is>
          <t>Employee Benefit Plans [Abstract]</t>
        </is>
      </c>
    </row>
    <row r="4">
      <c r="A4" s="4" t="inlineStr">
        <is>
          <t>Employee Benefit Plans</t>
        </is>
      </c>
      <c r="B4" s="4" t="inlineStr">
        <is>
          <t xml:space="preserve">﻿
﻿
13. EMPLOYEE BENEFIT PLANS
﻿
Profit Sharing Plans
﻿
We have defined contribution profit sharing plans for our employees that qualify under Section 401(k) of the Internal Revenue Code. These plans provide retirement benefits for employees meeting minimum age and service requirements. Qualified participants may contribute up to 75 percent of their gross wages, subject to certain limitations. These plans also provide for matching contributions to the participants that are paid by the Company. The matching contributions, which were expensed as incurred, totaled $2.3 million, $2.2 million, and $2.1 million during the fiscal years ended August 31, 2020, 2019, and 2018, respectively. We do not sponsor or participate in any defined-benefit pension plans.
﻿
Non-Qualified Deferred Compensation Plan
﻿
We had a non-qualified deferred compensation (NQDC) plan that provided certain key officers and employees the ability to defer a portion of their compensation until a later date. Deferred compensation amounts used to pay benefits were held in a “rabbi trust,” which invested in insurance contracts, various mutual funds, and shares of our common stock as directed by the plan participants. However, due to legal changes resulting from the American Jobs Creation Act of 2004, we determined to cease compensation deferrals to the NQDC plan after December 31, 2004. Following the cessation of deferrals to the NQDC plan, the number of participants remaining in the plan declined steadily, and our Board of Directors decided to partially terminate the NQDC plan. Following this decision, all of the plan’s assets were liquidated, the plan’s liabilities were paid, and the only remaining items in the NQDC plan are shares of our common stock owned by the remaining plan participants. At August 31, 2020 and 20 19, the cost basis of the shares of our common stock held by the rabbi trust was $0.1 million and $0.2 million . Shares of our common stock held in the rabbi trust are included as components of treasury stock on the accompanying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ug. 31, 2020</t>
        </is>
      </c>
    </row>
    <row r="3">
      <c r="A3" s="3" t="inlineStr">
        <is>
          <t>Income Taxes [Abstract]</t>
        </is>
      </c>
    </row>
    <row r="4">
      <c r="A4" s="4" t="inlineStr">
        <is>
          <t>Income Taxes</t>
        </is>
      </c>
      <c r="B4" s="4" t="inlineStr">
        <is>
          <t xml:space="preserve">﻿
﻿
14. INCOME T AXES
﻿
Our provision for income taxes consisted of the following (in thousands):
﻿
﻿
﻿ YEAR ENDED
﻿ AUGUST 31,
2020
2019
2018
﻿ Current:
﻿ Federal
$ (15)
$ 93
$ 29
﻿ State
(87)
(14)
210
﻿ Foreign
(1,145)
(2,745)
(2,947)
﻿
(1,247)
(2,666)
(2,708)
﻿
﻿ Deferred:
﻿ Federal
2,306
3,112
1,426
﻿ State
98
102
(314)
﻿ Foreign
(77)
(120)
(281)
﻿ Operating loss carryforward
(50)
(1,625)
2,636
﻿ Adjustment for changes in U.S.
﻿ income tax rates
-
-
1,654
﻿ Valuation allowance
(11,261)
(418)
(2,780)
﻿
(8,984)
1,051
2,341
﻿
$ (10,231)
$ (1,615)
$ (367)
﻿
The allocation of our total income tax provision is as follows (in thousands):
﻿
﻿
﻿ YEAR ENDED
﻿ AUGUST 31,
2020
2019
2018
﻿ Net loss
$ (10,231)
$ (1,615)
$ (367)
﻿ Other comprehensive income (loss)
16
(5)
(75)
﻿
$ (10,215)
$ (1,620)
$ (442)
﻿
Income (loss) before income taxes consisted of the following (in thousands):
﻿
﻿
﻿ YEAR ENDED
﻿ AUGUST 31,
2020
2019
2018
﻿ United States
$ 3,062
$ (1,910)
$ (8,960)
﻿ Foreign
(2,266)
2,502
3,440
﻿
$ 796
$ 592
$ (5,520)
﻿
The differences between income taxes at the statutory federal income tax rate and the consolidated income tax rate reported in our consolidated statements of operations and comprehensive loss were as follows:
﻿
﻿
YEAR ENDED
AUGUST 31, 2020
2019
2018
﻿ Federal statutory income tax rate
(21.0)%
(21.0)% 25.7%
﻿ State income taxes, net of federal effect 16.9
(5.4)
2.6
﻿ Effect of change in U.S. federal tax rate
-
- 30.0
﻿ Valuation allowance (1,412.9)
(70.8)
(50.4)
﻿ Executive stock options 199.9
-
-
﻿ Foreign jurisdictions tax differential 1.4
(72.8)
(6.8)
﻿ Tax differential on income subject to both U.S. and foreign taxes 11.9
(64.7)
2.3
﻿ Uncertain tax positions 13.8
34.0
(5.1)
﻿ Non-deductible executive compensation (18.2)
(8.8)
(2.7)
﻿ Non-deductible meals and entertainment (22.3)
(52.9)
(8.9)
﻿ Payout of deferred compensation (NQDC) 6.1
0.3
4.4
﻿ Other (59.3)
(10.7)
2.2
﻿
(1,283.7 )%
(272.8 )%
(6.7 ) %
﻿
Due to the near break-even amount of pre-tax income during fiscal 2020 and 2019, the effect of non-temporary items on our effective income tax rate was greatly amplified.
﻿
In consideration of the relevant accounting guidance, we reevaluated our deferred tax assets during fiscal 2020 and considered both positive and negative evidence in determining whether it is more likely than not that some portion or all of our deferred tax assets will be realized. Because of the cumulative pre-tax losses over the past three fiscal years, combined with the expected continued disruptions and negative impact to our business resulting from uncertainties related to the recovery from the pandemic, we were unable to overcome accounting guidance indicating that it is more-likely-than-not that insufficient taxable income will be available to realize all of our deferred tax assets before they expire, primarily foreign tax credit carryforwards and a portion of our net operating loss carryforwards. Based on this assessment, we increased the valuation allowance against our deferred tax assets, which generated $11.3 million of additional income tax expense in fiscal 2020.
﻿
The Tax Cut and Jobs Act (the 2017 Tax Act) was signed into law on December 22, 2017. The 2017 Tax Act significantly revised the U.S. corporate income tax code by, among other things, lowering the statutory corporate tax rate from 35 percent to 21 percent; eliminating certain deductions; imposing a mandatory one-time transition tax, or deemed repatriation tax, on accumulated earnings of foreign subsidiaries as of 2017 that were previously tax deferred; introducing new tax regimes; and changing how foreign earnings are subject to U.S. tax.
﻿
Since we have an August 31 fiscal year end, the lower corporate income tax rate was phased in, resulting in a U.S. statutory federal rate of 25.7 percent for fiscal 2018 and a 21 percent rate for fiscal 2019 and subsequent years. Other provisions of the 2017 Tax Act became effective for us in fiscal 2019, including limitations on the deductibility of interest and executive compensation as well as anti-deferral provisions on Global Intangible Low-Taxed Income (GILTI). We have elected to treat taxes due on future U.S. inclusions in taxable income related to GILTI as a current period expense when incurred (the “period cost method”).
﻿
In fiscal 2020, we recorded $0.2 million of income tax expense resulting from limitations added by the 2017 Tax Act on the deductibility of executive compensation. Because of losses in foreign jurisdictions, we recorded no income tax expense in fiscal 2020 under the GILTI provisions. During fiscal 2019, we recorded income tax expense of $0.3 million under the GILTI provisions. We recorded $0.1 million of tax expense resulting from limitations added by the 2017 Tax Act on the deductibility of executive compensation.
﻿
In fiscal 2018, we recorded income tax benefits totaling $1.7 million, including a one-time income tax benefit of $0.9 million as of the date of enactment. We recognized $0.8 million of the one -time benefit from re-measuring our net deferred tax liabilities at the reduced U.S. federal tax rate and $0.2 million of the benefit from other changes enacted by the 2017 Tax Act. These benefits were partially offset by $0.1 million of expense from the deemed repatriation of accumulated earnings from our foreign subsidiaries.
﻿
On September 1, 2017, we adopted the provisions of ASU 2016-09, which requires that the benefits of deductions resulting from stock-based compensation in excess of the corresponding book expense be recorded as a component of our income tax provision or benefit for the period, instead of being recorded to additional paid-in capital. In fiscal 2020, as a result of our CEO and CFO’s exercise of stock options, we recorded an income tax benefit of $1.8 million for stock-based compensation deductions that were greater than the corresponding book expense. We recorded income tax expense of $0.1 million in fiscal 2019 and an immaterial amount of income tax expense in fiscal 2018 for stock-based compensation deductions that were less than the corresponding book expense.
﻿
The significant components of our deferred tax assets and liabilities were as follows (in thousands):
﻿
﻿
﻿ AUGUST 31,
2020
2019
﻿ Deferred income tax assets:
﻿ Foreign income tax credit
﻿ carryforward
$ 9,150
$ 8,140
﻿ Net operating loss carryforward
7,694
7,516
﻿ Sale and financing of corporate
﻿ headquarters
3,939
4,431
﻿ Bonus and other accruals
1,607
1,622
﻿ Stock-based compensation
1,431
1,973
﻿ Inventory and bad debt reserves
1,328
1,376
﻿ Deferred revenue
1,268
829
﻿ Other
530
264
﻿ Total deferred income tax assets
26,947
26,151
﻿ Less: valuation allowance
(15,076)
(3,815)
﻿ Net deferred income tax assets
11,871
22,336
﻿
﻿ Deferred income tax liabilities:
﻿ Intangibles step-ups – indefinite lived
(5,494)
(5,424)
﻿ Intangibles step-ups – finite lived
(2,786)
(3,406)
﻿ Intangible asset impairment and
﻿ amortization
(3,306)
(2,906)
﻿ Deferred commissions
(2,231)
(2,056)
﻿ Property and equipment depreciation
(1,904)
(2,880)
﻿ Unremitted earnings of foreign
﻿ subsidiaries
(354)
(456)
﻿ Other
-
(343)
﻿ Total deferred income tax liabilities
(16,075)
(17,471)
﻿ Net deferred income taxes
$ (4,204)
$ 4,865
﻿
Deferred income tax amounts are recorded as follows in our consolidated balance sheets (in thousands):
﻿
﻿
﻿ AUGUST 31,
2020
2019
﻿ Long-term assets
$ 1,094
$ 5,045
﻿ Long-term liabilities
(5,298)
(180)
﻿ Net deferred income tax asset (liability)
$ (4,204)
$ 4,865
﻿
Our U.S. federal net operating loss carryforwards were comprised of the following at August 31, 2020 (in thousands):
﻿
﻿
﻿
﻿
Loss Carryforward
Loss
Loss
Operating
﻿ Loss Carryforward
Expires
Deductions
Deductions
Loss Carried
﻿ for Year Ended
August 31,
Amount
in Prior Years
in Current Year
Forward
﻿ December 31, 2014
2033
$ 1,285
$ (1,019)
$ (266)
$
-
﻿ December 31, 2015
2034
1,491
-
(580)
911
﻿ December 31, 2016
2035
3,052
-
-
3,052
﻿ July 15, 2017
﻿ Acquired NOL
2036
1,117
-
-
1,117
﻿
6,945
(1,019)
(846)
5,080
﻿ August 31, 2017
2037
16,361
(6,627)
(1,366)
8,368
﻿ August 31, 2018
2038
10,506
-
-
10,506
﻿
$ 33,812
$ (7,646)
$ (2,212)
$ 23,954
﻿
We have U.S. state net operating loss carryforwards generated in fiscal 2009 and before in various jurisdictions that expire primarily between September 1, 20 20 and August 31, 2029. The U.S. state net operating loss carryforwards generated in fiscal 2017 and fiscal 2018 primarily expire on August 31, 2037 and 2038, respectively. The state net operating loss carryforwards acquired through the purchase of Jhana Education stock expire between August 31, 203 3 and August 31, 2036.
﻿
Our U.S. foreign income tax credit carryforwards were comprised of the following at August 31, 2020 (in thousands):
﻿
﻿
﻿
﻿ Credit Generated in
Credits Used
Credits Used
Credits
﻿ Fiscal Year Ended
Credit Expires
Credits
in Prior
in Current
Carried
﻿ August 31,
August 31,
Generated
Years
Year
Forward
﻿ 2011
2021
$ 3,445
$ (414)
$
-
$ 3,031
﻿ 2012
2022
2,563
(2,563)
-
-
﻿ 2013
2023
2,815
(2,815)
-
-
﻿ 2014
2024
1,378
(1,378)
-
-
﻿ 2015
2025
1,422
(1,422)
-
-
﻿ 2016
2026
1,569
(1,569)
-
-
﻿ 2017
2027
1,804
-
-
1,804
﻿ 2018
2028
1,727
-
-
1,727
﻿ 2019
2029
1,578
-
-
1,578
﻿ 2020
2030
1,010
-
-
1,010
﻿
$ 19,311
$ (10,161)
$
-
$ 9,150
﻿
In fiscal 2020, we in creased our valuation allowance on our deferred income tax assets as previously explained. During fiscal 2019, we determined that it was more likely than not that deferred income tax assets of certain foreign sub sidiaries would not be realized and we increased the valuation allowance accordingly. In fiscal 2018, we established a valuation allowance of $3.0 million against our foreign tax credit carryforward from fiscal 2011, after concluding it is more likely than not that the carryforward will expire unused at the end of fiscal 2021. Our emphasis of the All Access Pass has generated, and will likely continue to generate, substantial amounts of deferred revenue for both book and tax purposes. This situation has produced a cumulative U.S. domestic pre-tax loss for the past three fiscal years and a more-likely-than-not presumption that insufficient taxable income will be available to realize the fiscal 2011 foreign tax carryforward, which expires at the end of fiscal 2021.
﻿
Activity in our deferred income tax asset valuation allowance was as follows for the periods indicated (in thousands):
﻿
﻿
﻿
﻿ YEAR ENDED
﻿ AUGUST 31,
2020
2019
2018
﻿ Beginning balance
$ 3,815
$ 3,397
$ 612
﻿ Charged to costs and expenses
11,269
663
3,035
﻿ Deductions
(8)
(245)
(250)
﻿ Ending balance
$ 15,076
$ 3,815
$ 3,397
﻿
Except for the deferred tax assets subject to valuation allowances, we have determined that projected future taxable income is adequate to allow for realization of all deferred tax assets. We considered sources of taxable income, including reversals of taxable temporary differences, future taxable income exclusive of reversing temporary differences and carryforwards, and reasonable, practical tax-planning strategies to generate additional taxable income. Based on the factors described above, we concluded that realization of our deferred tax assets, except those subject to the valuation allowances described above, is more likely than not at August 31, 2020.
﻿
A reconciliation of the beginning and ending amount of gross unrecognized tax benefits is as follows (in thousands):
﻿
﻿
﻿ YEAR ENDED
﻿ AUGUST 31,
2020
2019
2018
﻿ Beginning balance
$ 1,895
$ 2,111
$ 2,359
﻿ Additions based on tax positions
﻿ related to the current year
172
157
27
﻿ Additions for tax positions in
﻿ prior years
10
7
367
﻿ Reductions for tax positions of prior
﻿ years resulting from the lapse of
﻿ applicable statute of limitations
(289)
(370)
(253)
﻿ Other reductions for tax positions of
﻿ prior years
(148)
(10)
(389)
﻿ Ending balance
$ 1,640
$ 1,895
$ 2,111
﻿
The total amount of unrecognized tax benefits that, if recognized, would affect the effective tax rate is $1.3 million at August 31, 2020, and $1.6 million at August 31, 2019. Included in the ending balance of gross unrecognized tax benefits at August 31, 2020 is $ 1.6 million related to individual states’ net operating loss carryforwards. Interest and penalties related to uncertain tax positions are recognized as components of income tax expense. The net accruals and reversals of interest and penalties increased or decreased our income tax expense by an insignificant amount in each of fiscal 2020, fiscal 2019, and fiscal 2018. The balance of interest and penalties included in other long-term liabilities on our consolidated balance sheets at each of August 31, 2020 and 201 9 was $0.2 million.
﻿
During the next 12 months, we expect a decrease in unrecognized tax benefits totaling $0.1 million relating to non-deductible expenses and state net operating loss deductions upon the lapse of the applicable statute of limitations.
﻿
We file United States federal income tax returns as well as income tax returns in various states and foreign jurisdictions. The tax years that remain subject to examinations for our major tax jurisdictions are shown below.
﻿
﻿ 20 13 - 2020
Canada and Australia
2014 - 2020
Japan
201 5 - 2020
Germany, Switzerland, and Austria
2016 - 2020
China
2016 - 2020
United Kingdom, Singapore
2016 - 2020
United States – state and local income tax
201 7 - 2020
United States – federal income tax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Aug. 31, 2020</t>
        </is>
      </c>
    </row>
    <row r="3">
      <c r="A3" s="3" t="inlineStr">
        <is>
          <t>Loss Per Share [Abstract]</t>
        </is>
      </c>
    </row>
    <row r="4">
      <c r="A4" s="4" t="inlineStr">
        <is>
          <t>Loss Per Share</t>
        </is>
      </c>
      <c r="B4" s="4" t="inlineStr">
        <is>
          <t xml:space="preserve">﻿
﻿
15. LOSS PER SHARE
﻿
The following schedule shows the calculation of loss per share for the periods presented (in thousands, except per-share amounts).
﻿
﻿
﻿ YEAR ENDED
﻿ AUGUST 31,
2020
2019
2018
﻿ Numerator for basic and
﻿ diluted earnings per share:
﻿ Net loss
$ (9,435)
$ (1,023)
$ (5,887)
﻿
﻿ Denominator for basic and
﻿ diluted earnings per share:
﻿ Basic weighted average shares
﻿ outstanding
13,892
13,948
13,849
﻿ Effect of dilutive securities:
﻿ Stock options and other
﻿ stock-based awards
-
-
-
﻿ Diluted weighted average shares
﻿ outstanding
13,892
13,948
13,849
﻿
﻿ EPS Calculations:
﻿ Net loss per share:
﻿ Basic and diluted
$ (0.68)
$ (0.07)
$ (0.43)
﻿
Since we incurred a net loss for the fiscal year ended August 31, 2020, no potentially dilutive securities were included in the calculation of our loss per share because the inclusion of these securities would be antidilutive. The number of dilutive securities that would have been included at August 31, 2020 was approxim ately 65,000 shares. Other securities, including performance stock-based compensation instruments, may have a dilutive effect on our future EPS calculations if our financial results reach specified targets ( Note 1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Aug. 31, 2020</t>
        </is>
      </c>
    </row>
    <row r="3">
      <c r="A3" s="3" t="inlineStr">
        <is>
          <t>Segment Information [Abstract]</t>
        </is>
      </c>
    </row>
    <row r="4">
      <c r="A4" s="4" t="inlineStr">
        <is>
          <t>Segment Information</t>
        </is>
      </c>
      <c r="B4" s="4" t="inlineStr">
        <is>
          <t xml:space="preserve">﻿
﻿
16. SEGMENT INF ORMATION
﻿
Reportable Segments
﻿
Our sales are primarily comprised of training and consulting services and our internal reporting structure is comprised of three reportable operating segments and a corporate services group. Our internal reporting structure and reportable segments are organized primarily around the client channels which produce the Company’s revenues. The following is a brief description of our reportable segments:
﻿
·
Direct Offices – This segment includes our sales personnel that serve the United States and Canada; our international sales offices located in Japan, China, the United Kingdom, Australia, Germany, Switzerland, and Austria; our governmental sales channel; our coaching operations; and our books and audio sales channel.
﻿
·
International Licensees – This segment is primarily comprised of our international licensees’ royalty revenues.
﻿
·
Education Practice – This group includes our domestic and international Education practice operations, which are focused on sales to educational institutions.
﻿
·
Corporate and Other – Our corporate and other information includes royalty revenue from Franklin Planner Corporation (Note 17) , leasing operations, shipping and handling revenues, and certain corporate administrative expenses.
﻿
We have determined that the Company’s chief operating decision maker continues to be the CEO, and the primary measurement tool used in business unit performance analysis is Adjusted EBITDA, which may not be calculated as similarly titled amounts calculated by other companies. For reporting purposes, our consolidated Adjusted EBITDA can be calculated as our income or loss from operations excluding stock-based compensation, changes in the fair value of contingent consideration liabilities from business acquisitions, restructuring charges, depreciation expense, amortization expense, and certain other unusual or infrequent items.
﻿
Our operations are not capital intensive and we do not own any manufacturing facilities or equipment. Accordingly, we do not allocate assets to the division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
All prior period segment information has been revised to conform to our current organizational structure, assigned responsibilities, and primary internal reports. We account for our segment information on the same basis as the accompanying consolidated financial statements (in thousands).
﻿
﻿
﻿
Sales to
﻿ Fiscal Year Ended
External
Adjusted
﻿ August 31, 2020
Customers
Gross Profit
EBITDA
﻿ Enterprise Division:
﻿ Direct offices
$ 139,780
$ 108,144
$ 17,694
﻿ International licensees
8,451
6,679
2,406
﻿
148,231
114,823
20,100
﻿ Education Division
43,405
27,099
(90)
﻿ Corporate and eliminations
6,820
3,448
(5,726)
﻿ Consolidated
$ 198,456
$ 145,370
$ 14,284
﻿
﻿ Fiscal Year Ended
﻿ August 31, 2019
﻿ Enterprise Division:
﻿ Direct offices
$ 157,754
$ 116,755
$ 19,455
﻿ International licensees
12,896
10,231
6,072
﻿
170,650
126,986
25,527
﻿ Education Division
48,880
30,373
3,553
﻿ Corporate and eliminations
5,826
1,955
(8,474)
﻿ Consolidated
$ 225,356
$ 159,314
$ 20,606
﻿
﻿ Fiscal Year Ended
﻿ August 31, 2018
﻿ Enterprise Division:
﻿ Direct offices
$ 145,890
$ 108,140
$ 13,254
﻿ International licensees
13,226
10,031
5,081
﻿
159,116
118,171
18,335
﻿ Education Division
45,272
28,654
2,710
﻿ Corporate and eliminations
5,370
1,464
(9,167)
﻿ Consolidated
$ 209,758
$ 148,289
$ 11,878
﻿
A reconciliation of Adjusted EBITDA to consolidated net loss is provided below (in thousands):
﻿
﻿
﻿
﻿ YEAR ENDED
﻿ AUGUST 31,
2020
2019
2018
﻿ Segment Adjusted EBITDA
$ 20,010
$ 29,080
$ 21,045
﻿ Corporate expenses
(5,726)
(8,474)
(9,167)
﻿ Consolidated Adjusted EBITDA
14,284
20,606
11,878
﻿ Stock-based compensation
573
(4,789)
(2,846)
﻿ Reduction (increase) in
﻿ contingent consideration liabilities
49
(1,334)
(1,014)
﻿ Restructuring costs
(1,636)
-
-
﻿ Gain from insurance settlement
933
-
-
﻿ Government COVID assistance
514
-
-
﻿ Knowledge Capital wind-down costs
(389)
-
-
﻿ ERP system implementation costs
-
-
(855)
﻿ Licensee transition costs
-
(488)
-
﻿ Depreciation
(6,664)
(6,364)
(5,161)
﻿ Amortization
(4,606)
(4,976)
(5,368)
﻿ Income (loss) from operations
3,058
2,655
(3,366)
﻿ Interest income
56
37
104
﻿ Interest expense
(2,318)
(2,358)
(2,676)
﻿ Accretion of discount on related
﻿ party receivable
-
258
418
﻿ Income (loss) before income taxes
796
592
(5,520)
﻿ Provision for income taxes
(10,231)
(1,615)
(367)
﻿ Net loss
$ (9,435)
$ (1,023)
$ (5,887)
﻿
Disaggregated Revenue
﻿
Our revenues are derived primarily from the United States. However, we also operate directly-owned offices or contract with licensees to provide our services in various countries throughout the world. Our consolidated revenues were derived from the following countries/regions (in thousands):
﻿
﻿
﻿
﻿ YEAR ENDED
﻿ AUGUST 31,
2020
2019
2018
﻿ Americas
$ 160,989
$ 173,784
$ 159,595
﻿ Asia Pacific
11,845
14,457
12,715
﻿ Europe/Middle East/Africa
25,622
37,115
37,448
﻿
$ 198,456
$ 225,356
$ 209,758
﻿
The following table presents our revenue disaggregated by our significant revenue generating activities. Sales of services and products include training and consulting services and related products such as training manuals. Subscription sales include revenues from our subscription services such as the All Access Pass and Leader in Me membership. We receive royalty revenue from our international licensees and from other sources such as book publishing arrangements. Corporate royalties are amounts received from Franklin Planner Co. pursuant to a new licensing arrangement obtained in fiscal 2020 ( Note 17). Leases and other revenue is primarily comprised of lease revenues from sub-leases for space at our corporate headquarters campus and from shipping and handling revenues (in thousands).
﻿
﻿
﻿
﻿ Fiscal Year Ended
Services and
Leases and
﻿ August 31, 2020
Products
Subscriptions
Royalties
Other
Consolidated
﻿ Enterprise Division:
﻿ Direct offices
$ 75,580
$ 60,954
$ 3,246
$
-
$ 139,780
﻿ International licensees
1,411
-
7,040
-
8,451
﻿
76,991
60,954
10,286
-
148,231
﻿ Education Division
15,107
25,587
2,711
-
43,405
﻿ Corporate and eliminations
-
-
1,985
4,835
6,820
﻿ Consolidated
$ 92,098
$ 86,541
$ 14,982
$ 4,835
$ 198,456
﻿
﻿ Fiscal Year Ended
﻿ August 31, 2019
﻿ Enterprise Division:
﻿ Direct offices
$ 102,557
$ 52,536
$ 2,661
$
-
$ 157,754
﻿ International licensees
2,439
-
10,457
-
12,896
﻿
104,996
52,536
13,118
-
170,650
﻿ Education Division
23,779
22,151
2,950
-
48,880
﻿ Corporate and eliminations
-
-
-
5,826
5,826
﻿ Consolidated
$ 128,775
$ 74,687
$ 16,068
$ 5,826
$ 225,356
﻿
﻿ Fiscal Year Ended
﻿ August 31, 2018
﻿ Enterprise Division:
﻿ Direct offices
$ 100,730
$ 42,465
$ 2,695
$
-
$ 145,890
﻿ International licensees
2,484
-
10,742
-
13,226
﻿
103,214
42,465
13,437
-
159,116
﻿ Education Division
26,061
15,587
3,624
-
45,272
﻿ Corporate and eliminations
-
-
-
5,370
5,370
﻿ Consolidated
$ 129,275
$ 58,052
$ 17,061
$ 5,370
$ 209,758
﻿
Inter-segment sales were immaterial for the periods presented and were eliminated in consolidation.
﻿
Other Geographic Information
﻿
At August 31, 2020, we had wholly owned direct offices in Australia, China, Japan, the United Kingdom, Germany, Switzerland, and Austria. Our long-lived assets, excluding intangible assets and goodwill, were held in the following locations for the periods indicated (in thousands):
﻿
﻿
﻿ AUGUST 31,
2020
2019
﻿ United States/Canada
$ 28,327
$ 31,129
﻿ Japan
1,537
1,456
﻿ China
1,307
441
﻿ United Kingdom
720
207
﻿ Germany, Switzerland, and Austria
240
10
﻿ Singapore
158
370
﻿ Australia
139
164
﻿
$ 32,428
$ 33,77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 xml:space="preserve">﻿
17. RELATED PARTY TRANSACTIONS
﻿
Knowledge Capital Investment Group
﻿
In December 2019, Knowledge Capital Investment Group (Knowledge Capital), an investor which held 2.8 million shares of our common stock stemming from its initial investment in Franklin Covey over 20 years ago, wound up its operations and distributed its assets to investors. On December 9, 2019, prior to the distribution of its assets to investors, we purchased 284,608 shares of our common stock from Knowledge Capital at $35.1361 per share, for an aggregate purchase price of $10.1 million, including legal costs. Our CEO and a member of our Board of Directors each owned a partnership interest in Knowledge Capital. At August 31, 2020, Knowledge Capital does not own any shares of our common stock.
﻿
FC Organizational Products
﻿
We previously owned a 19.5 percent interest in FC Organizational Products (FCOP), an entity that purchased substantially all of our consumer solutions business unit assets in fiscal 2008 for the purpose of selling planners and related organizational products under a comprehensive licensing agreement. As a result of FCOP’s structure as a limited liability company with separate owner capital accounts, we determined that our investment in FCOP was more than minor and we were required to account for our investment in FCOP using the equity method of accounting. We have not recorded our share of FCOP’s losses in the accompanying consolidated statements of operations and comprehensive loss because we have impaired and written off investment balances, as defined within the applicable accounting guidance, in excess of our share of FCOP’s losses.
﻿
Due to significant operating losses incurred after the establishment of FCOP, we reconsidered whether FCOP was a variable interest entity as defined under ASC 810, and determined that FCOP was a variable interest entity. We further determined that we were not the primary beneficiary of FCOP because we did not have the ability to direct the activities that most significantly impact FCOP’s economic performance, which primarily consisted of the day-to-day sale of planning products and related accessories, and we did not have an obligation to absorb losses or the right to receive benefits from FCOP that could have been significant.
﻿
On November 4, 2019, FCOP sold substantially all of its assets to Franklin Planner Corporation (FPC), a new unrelated entity, and FCOP was dissolved. FPC has continued FCOP’s business of selling planners and other related consumer products based on the license agreement which granted FCOP the exclusive rights described below.
﻿
In connection with this transaction, we exchanged approximately $3.2 million of receivables from FCOP to amend the term and royalty provisions of the existing license agreement. The $3.2 million of consideration included a $2.6 million note receivable, which represented FCOP’s third-party bank debt that we purchased directly from the bank on the transaction date. The amended license agreement grants the exclusive right to use certain of our trademarks and other intellectual property in connection with certain consumer products and provides us with minimum royalties of approximately $1.3 million per year. We are also entitled to receive additional variable royalties if certain FPC financial metrics exceed specified levels. FPC assumed the amended license agreement from FCOP upon the purchase of FCOP assets. We recorded the $3.2 million consideration for the amendment to the license agreement as a capitalized cost of the license agreement (Note 2) and will reduce our royalty revenue by amortizing this amount over the remainder of the initial term of the license agreement, which ends in approximately 30 years. During the fiscal year ended August 31, 2020, we recognized $2.0 million of net royalty revenues from the amended license agreement with FPC.
﻿
We do not have an ownership interest in FPC, do not have any obligation to provide additional subordinated support to FPC, do not have control over the day-to-day operations of FPC, and accordingly do not account for FPC as a variable interest entity. We receive payments for royalties and rented space from FPC. At August 31, 2020, we had $1.7 million receivable from FPC and at August 31, 2019, we had $1.0 million receivable from FCOP, each of which are recorded in current assets. Since most of FPC’s sales and cash flows are seasonal and occur between October and January, we expect to receive the majority of the required cash payments for royalties and outstanding receivables during our second and third quarters of each fiscal year. During fiscal 2020, we received $1.4 million of cash from FPC as payment for royalties and reimbursable operating costs.
﻿
CoveyLink Acquisition and Contractual Payments
﻿
We previously acquired the assets of CoveyLink Worldwide, LLC (CoveyLink). CoveyLink conducts training and provides consulting based upon the book The Speed of Trust by Stephen M.R. Covey, who is the brother of one of our executive officers.
﻿
Prior to the acquisition date, CoveyLink had granted us a non-exclusive license for content related to The Speed of Trust book and related training courses for which we paid CoveyLink specified royalties. As part of the CoveyLink acquisition, we signed an amended and restated license for intellectual property that granted us an exclusive, perpetual, worldwide, transferable, royalty-bearing license to use, reproduce, display, distribute, sell, prepare derivative works of, and perform the licensed material in any format or medium and through any market or distribution channel. We are required to pay Stephen M.R. Covey royalties for the use of certain intellectual property developed by him. The amount expensed for these royalties totaled $1.6 million, $1.7 million, and $1.8 million during the fiscal years ended August 31, 2020, 2019, and 2018. As part of the acquisition of CoveyLink, we signed an amended license agreement as well as a speaker services agreement. Based on the provisions of the speakers’ services agreement, we pay Stephen M.R. Covey a portion of the speaking revenues received for his presentations. We expensed $0.8 million, $1.2 million, and $0.9 million for payment on these presentations during the fiscal years ended August 31, 2020, 2019 and 2018. We had $0.2 million and $0.6 million accrued for these royalties and speaking fees at August 31, 2020 and 2019, respectively, which were included as components of accrued liabilities on our consolidated balance sheets.
﻿
Acquired License Rights for Intellectual Property
﻿
During fiscal 2017, we acquired the license rights for certain intellectual property owned by Higher Moment, LLC for $0.8 million . The intellectual property is in part based on works authored and developed by Dr. Clayton Christensen, a well-known author and lecturer, who was a member of our Board of Directors prior to his passing in January 2020. However, Dr. Christensen did not have an ownership interest in Higher Moment, LLC. The initial license period is five years and the agreement may be renewed for successive five -year periods for $0.8 million at each renewal date. The agreement may be terminated by either party at any time, but if we choose to terminate the agreement prior to the third renewal date, we are required to pay $0.3 million to Higher Moment, LLC.
﻿
Other Related Party Transactions
﻿
We pay an executive officer of the Company a percentage of the royalty proceeds received from the sales of certain books authored by him in addition to his annual salary. During the fiscal years ended August 31, 2020, 2019, and 2018, we expensed $0.1 million, $0.1 million, and $0.2 million for these royalties. We had an insignificant amount accrued to this executive officer at August 31, 2020 and $0.1 million accrued at August 31, 2019 as payable under the terms of these arrangements. These amounts are included as components of accrued liabilities in our consolidated balance sheets.
﻿
We pay a company owned by the brother of a member of our executive management team for the production of video segments used in our offerings. During the fiscal years ended August 31, 2020 and 2019, we paid $1.0 million and $0.8 million to this comp any for services provid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12 Months Ended</t>
        </is>
      </c>
    </row>
    <row r="2">
      <c r="B2" s="2" t="inlineStr">
        <is>
          <t>Aug. 31, 2020</t>
        </is>
      </c>
    </row>
    <row r="3">
      <c r="A3" s="3" t="inlineStr">
        <is>
          <t>Nature Of Operations And Summary Of Significant Accounting Policies [Abstract]</t>
        </is>
      </c>
    </row>
    <row r="4">
      <c r="A4" s="4" t="inlineStr">
        <is>
          <t>Fiscal Year</t>
        </is>
      </c>
      <c r="B4" s="4" t="inlineStr">
        <is>
          <t xml:space="preserve">Fiscal Year
﻿
Our fiscal year ends on August 31 of each year and our fiscal quarters end on the last day of November, February, and May. Unless otherwise noted, references to fiscal years apply to the 12 months ended August 31 of the specified year. </t>
        </is>
      </c>
    </row>
    <row r="5">
      <c r="A5" s="4" t="inlineStr">
        <is>
          <t>Basis Of Presentation</t>
        </is>
      </c>
      <c r="B5" s="4" t="inlineStr">
        <is>
          <t xml:space="preserve">Basis of Presentation
﻿
The accompanying consolidated financial statements include the accounts of the Company and our wholly-owned subsidiaries, which consist of Franklin Development Corp., and our offices in Japan, China, the United Kingdom, Australia, Germany, Switzerland, and Austria. Intercompany balances and transactions are eliminated in consolidation. </t>
        </is>
      </c>
    </row>
    <row r="6">
      <c r="A6" s="4" t="inlineStr">
        <is>
          <t>Pervasiveness Of Estimates</t>
        </is>
      </c>
      <c r="B6" s="4" t="inlineStr">
        <is>
          <t xml:space="preserve">Pervasiveness of Estimates
﻿
The preparation of financial statements in conformity with generally accepted accounting principles requires us to make estimates and assumptions that affect the reported amounts of assets, liabilities, shareholders’ equity, revenues, and expenses. Actual results could differ from those estimates. </t>
        </is>
      </c>
    </row>
    <row r="7">
      <c r="A7" s="4" t="inlineStr">
        <is>
          <t>Reclassifications</t>
        </is>
      </c>
      <c r="B7" s="4" t="inlineStr">
        <is>
          <t xml:space="preserve">Reclassifications
﻿
Certain reclassifications have been made in our prior period financial statements to conform with the current period presentation. On our consolidated statements of operations and comprehensive loss for the fiscal years ended August 31, 2019 and 2018, we have separately presented stock-based compensation , which was previously included within selling, general, and administrative expense (Note 12 ). </t>
        </is>
      </c>
    </row>
    <row r="8">
      <c r="A8" s="4" t="inlineStr">
        <is>
          <t>Cash And Cash Equivalents</t>
        </is>
      </c>
      <c r="B8" s="4" t="inlineStr">
        <is>
          <t xml:space="preserve">Cash and Cash Equivalents
﻿
Some of our cash is deposited with financial institutions located throughout the United States of America and at banks in foreign countries where we operate subsidiary offices, and at times may exceed insured limits. We consider all highly liquid debt instruments with a maturity date of three months or less to be cash equivalents. We did not hold a significant amount of investments that would be considered cash equivalent instruments at either August 31, 2020 or 2019. Of our $27.1 million in cash at August 31, 2020, $12.2 million was held outside the U.S. by our foreign subsidiaries. We routinely repatriate cash from our foreign subsidiaries and consider cash generated from foreign activities a key component of our overall liquidity position. </t>
        </is>
      </c>
    </row>
    <row r="9">
      <c r="A9" s="4" t="inlineStr">
        <is>
          <t>Inventories</t>
        </is>
      </c>
      <c r="B9" s="4" t="inlineStr">
        <is>
          <t xml:space="preserve">Inventories
﻿
Inventories are stated at the lower of cost or net realizable value, cost being determined using the first-in, first-out method. Elements of cost in inventories generally include raw materials and direct labor. Cash flows from the sale of inventory are included in cash flows provided by operating activities in our consolidated statements of cash flows. Our inventories are comprised primarily of training materials, books, and training-related accessories, and consisted of the following (in thousands):
﻿
﻿
﻿ AUGUST 31,
2020
2019
﻿ Finished goods
$ 2,947
$ 3,434
﻿ Raw materials
27
47
﻿
$ 2,974
$ 3,481
﻿
Provision is made to reduce excess and obsolete inventories to their estimated net realizable value. In assessing the valuation of our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 </t>
        </is>
      </c>
    </row>
    <row r="10">
      <c r="A10" s="4" t="inlineStr">
        <is>
          <t>Other Current Assets</t>
        </is>
      </c>
      <c r="B10" s="4" t="inlineStr">
        <is>
          <t xml:space="preserve">Other Current Assets
﻿
Significant components of our other current assets were as follows (in thousands):
﻿
﻿
﻿
﻿ AUGUST 31,
2020
2019
﻿ Deferred commissions
$ 8,897
$ 8,337
﻿ Other current assets
2,603
2,690
﻿
$ 11,500
$ 11,027
﻿
We defer commission expense on subscription-based sales and recognize the commission expense with the recognition of the corresponding revenue. </t>
        </is>
      </c>
    </row>
    <row r="11">
      <c r="A11" s="4" t="inlineStr">
        <is>
          <t>Property And Equipment</t>
        </is>
      </c>
      <c r="B11" s="4" t="inlineStr">
        <is>
          <t xml:space="preserve">Property and Equipment
﻿
Property and equipment are recorded at cost. Depreciation expense, which includes depreciation on our corporate campus that is accounted for as a financing obligation (Note 7 ), is calculated using the straight-line method over the lesser of the expected useful life of the asset or the contracted lease period. We generally use the following depreciable lives for our major classifications of property and equipment:
﻿
﻿ Description
Useful Lives
Buildings
20 years
Machinery and equipment
5 – 7 years
Computer hardware and software
3 – 5 years
Furniture, fixtures, and leasehold improvements
5 – 7 years
﻿
Our property and equipment were comprised of the following (in thousands):
﻿
﻿
﻿
﻿ AUGUST 31,
2020
2019
﻿ Land and improvements
$ 1,312
$ 1,312
﻿ Buildings
30,038
30,038
﻿ Machinery and equipment
900
1,162
﻿ Computer hardware and software
29,691
28,665
﻿ Furniture, fixtures, and leasehold
﻿ improvements
9,129
8,409
﻿
71,070
69,586
﻿ Less accumulated depreciation
(55,347)
(51,007)
﻿
$ 15,723
$ 18,579
﻿
We expense costs for repairs and maintenance as incurred. Gains and losses resulting from the sale of property and equipment are recorded in income or (loss) from operations. Depreciation of capitalized subscription portal costs is included in depreciation expense in the accompanying consolidated statements of operations and comprehensive loss . During fiscal 2018, we capitalized $0.1 million of interest expense in connection with the installation of our new enterprise resource planning system and the development of our improved All Access Pass (AAP) portal. </t>
        </is>
      </c>
    </row>
    <row r="12">
      <c r="A12" s="4" t="inlineStr">
        <is>
          <t>Impairment Of Long-Lived Assets</t>
        </is>
      </c>
      <c r="B12" s="4" t="inlineStr">
        <is>
          <t xml:space="preserve">Impairment of Long-Lived Assets
﻿
Long-lived tangible assets and 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finite-lived intangible assets change in the future, significant impairment charges could result that would adversely affect our results of operations and financial condition. </t>
        </is>
      </c>
    </row>
    <row r="13">
      <c r="A13" s="4" t="inlineStr">
        <is>
          <t>Indefinite-Lived Intangible Assets And Goodwill Impairment Testing</t>
        </is>
      </c>
      <c r="B13" s="4" t="inlineStr">
        <is>
          <t xml:space="preserve">Indefinite-Lived Intangible Assets and Goodwill Impairment Testing
﻿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20 evaluation of the Covey trade name, we believe the fair value of the Covey trade name substantially exceeds its carrying value. No impairment charges were recorded against the Covey trade name during the periods presented in this report.
﻿
Goodwill is recorded when the purchase price for an acquisition exceeds the estimated fair value of the net tangible and identified intangible assets acquired. A n annual (or interim test if events and circumstances indicate a test should be performed) goodwill impairment test is performed by comparing the fair value of a reporting unit with its carrying amount, and an impairment charge is recognized for the amount by which the carrying amount exceeds the reporting unit’s fair value. We tested goodwill for impairment at August 31, 2020 at the reporting unit level using a quantitative approach. The estimated fair value of each reporting unit was calculated using a combination of the income approach (discounted cash flows) and the market approach (using market multiples derived from a set of companies with comparable market characteristics).
﻿
On an interim basis, we consider whether events or circumstances are present that may lead to the determination that goodwill may be impaired. If, based on events or changing circumstances, we determine it is more likely than not that the fair value of a reporting unit does not exceed its carrying value, we are required to test goodwill for impairment.
﻿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Based on the results of our goodwill impairment testing, we determined that no impairment existed at either of August 31, 2020 or 2019 as each reporting unit’s estimated fair value exceeded its carrying value. We will continue to monitor our goodwill and intangible assets for impairment and conduct formal tests when impairment indicators are present. For more information regarding our intangible assets and goodwill, refer to Not e 5 . </t>
        </is>
      </c>
    </row>
    <row r="14">
      <c r="A14" s="4" t="inlineStr">
        <is>
          <t>Capitalized Curriculum Development Costs</t>
        </is>
      </c>
      <c r="B14" s="4" t="inlineStr">
        <is>
          <t xml:space="preserve">Capitalized Curriculum Development Costs
﻿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Our capitalized curriculum development spending in fiscal 2020, which totaled $5.1 million , was primarily for various Education practice offerings and courses for the All Access Pass, including new Multipliers content. Curriculum costs are capitalized when there is a major revision to an existing course that requires a significant re-write of the course materials. Costs incurred to maintain existing offerings are expensed when incurred. In addition, development costs incurred in the research and development of new offerings and software products to be sold, leased, or otherwise marketed are expensed as incurred until economic and technological feasibility has been established.
﻿
Capitalized development costs are amortized over three - to five -year useful lives, which are based on numerous factors, including expected cycles of major changes to our content. Capitalized curriculum development costs are reported as a component of other long-term assets in our consolidated balance sheets and totaled $ 8.1 m illion and $ 7.0 million at August 31, 2020 and 2019. Amortization of capitalized curriculum development costs is reported as a component of cost of sales in the accompanying consolidated statements of operations and comprehensive loss . </t>
        </is>
      </c>
    </row>
    <row r="15">
      <c r="A15" s="4" t="inlineStr">
        <is>
          <t>Accrued Liabilities</t>
        </is>
      </c>
      <c r="B15" s="4" t="inlineStr">
        <is>
          <t xml:space="preserve">Accrued Liabilities
﻿
Significant components of our accrued liabilities were as follows (in thousands):
﻿
﻿
﻿ AUGUST 31,
2020
2019
﻿ Accrued compensation
$ 9,597
$ 14,003
﻿ Other accrued liabilities
13,031
9,552
﻿
$ 22,628
$ 23,555
﻿ </t>
        </is>
      </c>
    </row>
    <row r="16">
      <c r="A16" s="4" t="inlineStr">
        <is>
          <t>Contingent Consideration Payments From Business Acquisitions</t>
        </is>
      </c>
      <c r="B16" s="4" t="inlineStr">
        <is>
          <t xml:space="preserve">Contingent Consideration Payments from Business Acquisitions
﻿
Business acquisitions may include contingent consideration payments based on various future financial measures related to the acquired entity. Contingent consideration is required to be recognized at fair value as of the acquisition date. We estimate the fair value of these liabilities based on financial projections of the acquired company and estimated probabilities of achievement. Based on updated estimates and projections, the contingent consideration liabilities are adjusted at each reporting date to their estimated fair value. Changes in fair value subsequent to the acquisition date are reported in selling, general, and administrative expense in our consolidated statements of operations and comprehensive loss , and may have a material impact on our operating results. Variations in the fair value of contingent consideration liabilities may result from changes in discount periods or rates, changes in the timing and amount of earnings estimates, and changes in probability assumptions with respect to the likelihood of achieving various payment criteria. </t>
        </is>
      </c>
    </row>
    <row r="17">
      <c r="A17" s="4" t="inlineStr">
        <is>
          <t>Foreign Currency Translation And Transactions</t>
        </is>
      </c>
      <c r="B17" s="4" t="inlineStr">
        <is>
          <t xml:space="preserve">Foreign Currency Translation and Transactions
﻿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s. Revenues and expenses are translated using average exchange rates for each month during the fiscal year. The resulting translation differences are recorded as a component of accumulated other comprehensive income in shareholders’ equity. Foreign currency transaction losses totaled $0.1 million, $0.2 million, and $0.5 million for the fiscal years ended August 31, 2020, 2019, and 2018, respectively , and are included as a component of selling, general, and administrative expenses in our consolidated statements of operations and comprehensive loss . </t>
        </is>
      </c>
    </row>
    <row r="18">
      <c r="A18" s="4" t="inlineStr">
        <is>
          <t>Revenue Recognition</t>
        </is>
      </c>
      <c r="B18" s="4" t="inlineStr">
        <is>
          <t xml:space="preserve">Revenue Recognition
﻿
We account for revenue in accordance with Accounting Standards Update (ASU) No. 2014-09, Revenue from Contracts with Customers (Topic 606) , which we adopted on September 1, 2018 using the modified retrospective method (see also Note 2).
﻿
Prior to the adoption of Topic 606, we recognized revenue when: 1) persuasive evidence of an arrangement existed, 2) delivery of the product occurred or the services were rendered, 3) the price to the customer was fixed or determinable, and 4) collectability was reasonably assured. These principles governed our revenue recognition policies and procedures for fiscal 2018 as presented in this report. For training and service sales, these conditions were generally met upon presentation of the training seminar or delivery of the consulting services based upon daily rates. For most of our product sales, these conditions were met upon shipment of the product to the customer. For intellectual property license sales, the revenue recognition conditions were generally met at the later of delivery of the content to the client or the effective date of the arrangement. Our subscription revenues from the All Access Pass and the Leader in Me membership were recognized over the duration of the underlying contracts since our clients had the right to content updates during the contracted period.
﻿
Revenue recognition for multiple-element arrangements required judgment to determine if multiple elements existed, whether elements could be accounted for as separate units of accounting, and if so, the fair value for each of the elements. A deliverable constituted a separate unit of accounting when it had standalone value to our clients. We entered into arrangements that included various combinations of multiple training offerings, consulting services, and intellectual property licenses. The timing of delivery and performance of the elements typically varied from contract to contract. Generally, these items qualified as separate units of accounting because they had value to the customer on a standalone basis. We determined the fair value to be used for allocating revenue to the elements based on (i) vendor-specific objective evidence of fair value (VSOE), (ii) third-party evidence (TPE), and (iii) best estimate of selling price (BESP).
﻿
Our international strategy includes the use of licensees in countries where we do not have a wholly-owned direct office. Licensee companies are unrelated entities that have been granted a license to translate our content and offerings, adapt the content to the local culture, and sell our content in a specific country or region. Licensees are required to pay us royalties based upon a percentage of their sales to clients. We recognize royalty income each period based upon the sales information reported to us from our licensees. Refer to the disaggregated revenue information presented in Note 16 for our royalty revenues in the fiscal years presented in this report.
﻿
Revenue is recognized as the net amount to be received after deducting estimated amounts for discounts and product returns.
﻿ </t>
        </is>
      </c>
    </row>
    <row r="19">
      <c r="A19" s="4" t="inlineStr">
        <is>
          <t>Stock-Based Compensation</t>
        </is>
      </c>
      <c r="B19" s="4" t="inlineStr">
        <is>
          <t xml:space="preserve">Stock-Based Compensation
﻿
We record the compensation expense for all stock-based payments, including grants of stock options and the compensatory elements of our employee stock purchase plan, in our consolidated statements of operations and comprehensive loss based upon their fair values over the requisite service period. For more information on our stock-based compensation plans, refer to Note 12. </t>
        </is>
      </c>
    </row>
    <row r="20">
      <c r="A20" s="4" t="inlineStr">
        <is>
          <t>Shipping And Handling Fees And Costs</t>
        </is>
      </c>
      <c r="B20" s="4" t="inlineStr">
        <is>
          <t xml:space="preserve">﻿
Shipping and Handling Fees and Costs
﻿
All shipping and handling fees billed to customers are recorded as a component of net sales. All costs incurred related to the shipping and handling of products are recorded in cost of sales. </t>
        </is>
      </c>
    </row>
    <row r="21">
      <c r="A21" s="4" t="inlineStr">
        <is>
          <t>Advertising Costs</t>
        </is>
      </c>
      <c r="B21" s="4" t="inlineStr">
        <is>
          <t xml:space="preserve">Advertising Costs
﻿
Costs for advertising are expensed as incurred. Advertising costs included in selling, general, and administrative expenses totaled $3.3 million, $4.6 million, and $6.9 million for the fiscal years ended August 31, 2020, 2019, and 2018. </t>
        </is>
      </c>
    </row>
    <row r="22">
      <c r="A22" s="4" t="inlineStr">
        <is>
          <t>Restructuring Costs</t>
        </is>
      </c>
      <c r="B22" s="4" t="inlineStr">
        <is>
          <t xml:space="preserve">Restructuring Costs
﻿
During the fourth quarter of fiscal 2020 , we restructured certain information technology, central operations, and marketing functions. We incurred $1.6 million of severance costs related to these restructuring activities. At August 31, 2020, we had $1.2 million of remaining accrued restructuring costs, which are expected to be paid during fiscal 2021. </t>
        </is>
      </c>
    </row>
    <row r="23">
      <c r="A23" s="4" t="inlineStr">
        <is>
          <t>Income Taxes</t>
        </is>
      </c>
      <c r="B23" s="4" t="inlineStr">
        <is>
          <t xml:space="preserve">Income Taxes
﻿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benefit or expense in our consolidated statements of operations and comprehensive loss .
﻿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
We provide for income taxes, net of applicable foreign tax credits, on temporary differences in our investment in foreign subsidiaries, which consist primarily of unrepatriated earnings. </t>
        </is>
      </c>
    </row>
    <row r="24">
      <c r="A24" s="4" t="inlineStr">
        <is>
          <t>Comprehensive Loss</t>
        </is>
      </c>
      <c r="B24" s="4" t="inlineStr">
        <is>
          <t xml:space="preserve">Comprehensive Loss
﻿
Comprehensive loss includes changes to equity accounts that were not the result of transactions with shareholders. Comprehensive loss is comprised of net income or loss and other comprehensive income and loss items. Our other comprehensive income and losses generally consist of changes in the cumulative foreign currency translation adjustment, net of tax. </t>
        </is>
      </c>
    </row>
    <row r="25">
      <c r="A25" s="4" t="inlineStr">
        <is>
          <t>Accounting Pronouncements Issued And Adopted</t>
        </is>
      </c>
      <c r="B25" s="4" t="inlineStr">
        <is>
          <t xml:space="preserve">Accounting Pronouncements Issued and Adopted
﻿
Leases
﻿
In February 2016, the Financial Accounting Standards Board (FASB) issued ASU No. 2016-02, Leases (Topic 842) , which supersedes FASB Accounting Standards Codification (ASC) Topic 840, Leases . The new guidance requires lessees to recognize a lease liability and corresponding right-of-use asset for all leases greater than 12 months. Recognition, measurement, and presentation of expenses depends upon whether the lease is classified as a finance or operating lease. We adopted the new lease guidance prospectively on September 1, 2019. As part of the adoption of ASU 2016-02, we elected to apply the package of practical expedients, which allows us to not reassess prior conclusions related to lease classification, not to recognize short-term leases on our balance sheet, and not to separate lease and non-lease components for our leases. On September 1, 2019, the adoption of ASU 2016-02 resulted in the recognition of $1.5 million of lease liabilities and right-of-use assets on our consolidated balance sheets for operating leases. For lessors, accounting for leases is substantially the same as in prior periods and there was no impact from the adoption of ASU 2016-02 for those leases where we are the lessor. Refer to Note 8, Leases for further information on our leasing activity.
﻿
The lease on our corporate campus has historically been accounted for as a financing obligation and related building asset on our consolidated balance sheets, as the contract did not meet the criteria for application of sale-leaseback accounting under previous leasing guidance. In transition to Topic 842, we reassessed whether the contract met the sale criteria under the new leasing standard. Based on this assessment, we determined that the sale criteria under the new leasing standard was not met and we will continue to account for the corporate campus lease as a finance obligation on our consolidated balance sheet in future periods.
﻿
Revenue Recognition
﻿
In May 2014, the FASB issued ASU No. 2014-09, Revenue from Contracts with Customers (Topic 606) . This new standard was issued in conjunction with the International Accounting Standards Board (IASB) and is designed to create a single, principles-based process by which all businesses calculate revenue. The core principle of this standard is that an entity should recognize revenue for the transfer of goods or services equal to the amount that it expects to be entitled to receive for those goods or services. The new standard replaces numerous individual, industry-specific revenue rules found in generally accepted accounting principles in the United States. We adopted ASU No. 2014-09 on September 1, 2018 using the “modified retrospective” approach. Under this transition method, we applied the new standard to contracts that were not completed as of the adopti on date and recognized a cumulative effect adjustment which reduced our retained earnings by $4.1 million ( $3.1 million, net of tax) on September 1, 2018, which primarily consisted of initial licensing fees on international locations. The comparative period information for fiscal 2018 has not been restated and continues to be presented according to accounting standards for revenue recognition in effect during that fiscal year.
﻿
The primary impact of ASU No. 2014-09 on our revenue recognition policies is a change in the way we account for our initial license fee associated with licensing an international location. The Company previously recorded the non-refundable initial license fee from licensing an international location as revenue at the time the license period begins if all other revenue requirements had been met. However, under Topic 606, the Company recognizes revenue on the upfront license fees over the duration of the contract.
﻿
Under Topic 606, we account for the All Access Pass as a single performance obligation and recognize the associated transaction price on a straight-line basis over the term of the underlying contract. This determination was reached after considering that our web-based functionality and content, in combination with our intellectual property, each represent inputs that transform into a combined output that represents the intended outcome of the AAP, which is to provide a continuously accessible, customized, and dynamic learning and development solution only accessible through the AAP platform.
﻿
We do not expect the accounting for fulfillment costs or costs incurred to obta in a contract to be materially a ffected in any period due to the adoption of ASU 2014-09. Refer to Note 2 for further details regarding our revenue recognition accounting policies under Topic 606.
﻿
The cumulative after-tax effects of the changes made to our consolidated balance sheet from the adoption of Topic 606 were as follows (in thousands):
﻿
﻿
﻿
﻿
August 31,
ASC 606
September 1,
﻿
2018
Adjustments
2018
﻿ Assets:
﻿ Other current assets
$ 10,893
$ 109
$ 11,002
﻿ Deferred income tax assets
3,222
1,005
4,227
﻿
﻿ Liabilities and Shareholders' Equity:
﻿ Deferred subscription revenue
47,417
1,453
48,870
﻿ Other deferred revenue
4,471
555
5,026
﻿ Other liabilities
5,501
2,249
7,750
﻿ Retained earnings
63,569
(3,143)
60,426
﻿
The following line items in our consolidated statement of operations and comprehensive loss were impacted by the adoption of the new revenue recognition standard for the year ended August 31, 2019 (in thousands, except per-share data):
﻿
﻿
﻿
﻿
August 31,
August 31,
﻿
2019
2019
Impact of
﻿
As Reported
Without ASC 606
ASC 606
﻿ Net sales
$ 225,356
$ 225,222
$ 134
﻿ Cost of sales
66,042
66,042
-
﻿ Selling, general, and administrative
140,530
140,540
(10)
﻿ Income tax provision
(1,615)
(1,580)
(35)
﻿ Net loss
(1,023)
(1,132)
109
﻿
﻿ Net loss per share:
﻿ Basic and diluted
$ (0.07)
$ (0.08)
﻿
Selected consolidated balance sheet line items as of August 31, 2019, which were impacted by the adoption of the new standard, were as follows (in thousands):
﻿
﻿
﻿
﻿
August 31,
August 31,
﻿
2019
2019
Impact of
﻿
As Reported
Without ASC 606
ASC 606
﻿ Assets:
﻿ Other current assets
$ 11,027
$ 10,908
$ 119
﻿ Deferred income tax assets
5,045
4,075
970
﻿ Total assets
224,913
223,824
1,089
﻿
﻿ Liabilities and Shareholders' Equity:
﻿ Deferred subscription revenue
$ 56,250
$ 55,247
$ 1,003
﻿ Other deferred revenue
5,972
5,417
555
﻿ Other liabilities
7,527
4,961
2,566
﻿ Retained earnings
59,403
62,438
(3,035)
﻿ Total liabilities and shareholders' equity
224,913
223,824
1,089
﻿
The adoption of ASC Topic 606 did not have a material impact on our cash flows from operating, investing, or financing activities.
﻿ </t>
        </is>
      </c>
    </row>
    <row r="26">
      <c r="A26" s="4" t="inlineStr">
        <is>
          <t>Accounting Pronouncements Issued Not Yet Adopted</t>
        </is>
      </c>
      <c r="B26" s="4" t="inlineStr">
        <is>
          <t xml:space="preserve">Accounting Pronouncements Issued Not Yet Adopted
﻿
Credit Losses on Financial Instruments
﻿
In June 2016, the FASB issued ASU No. 2016-13, Financial Instruments - Credit Losses (Topic 326): Measurement of Credit Losses on Financial Instruments . This accounting standard changes the methodology for measuring credit losses on financial instruments, including trade accounts receivable, and the timing of when such losses are recorded. ASU No. 2016-13 is effective for fiscal years, and interim periods within those years, beginning after December 15, 2019. Early adoption is permitted for fiscal years, and interim periods within those years, beginning after December 15, 2018. We expect to adopt the provisions of ASU No. 2016-13 on September 1, 2020 and do not expect this guidance to have a material impact on our financial position, results of operations, and disclosures.
﻿
Accounting for Implementation Costs Incurred in a Cloud Computing Arrangement
﻿
In August 2018, the FASB issued ASU No. 2018-15, Intangibles—Goodwill and Other—Internal-Use Software (Subtopic 350-40): Customer's Accounting for Implementation Costs Incurred in a Cloud Computing Arrangement That Is a Service Contract (ASU 2018-15). This guidance clarifies the accounting for implementation costs in a cloud computing arrangement that is a service contract and aligns the requirements for capitalizing those costs with the capitalization requirements for costs incurred to develop or obtain internal-use software. The new standard is effective for interim and annual periods beginning after December 15, 2019, and early adoption is permitted. We are currently evaluating the effects, if any, the adoption of ASU 2018-15 may have on our financial position, results of operations, cash flows, or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Aug. 31, 2020</t>
        </is>
      </c>
    </row>
    <row r="3">
      <c r="A3" s="3" t="inlineStr">
        <is>
          <t>Nature Of Operations And Summary Of Significant Accounting Policies [Abstract]</t>
        </is>
      </c>
    </row>
    <row r="4">
      <c r="A4" s="4" t="inlineStr">
        <is>
          <t>Components Of Inventories</t>
        </is>
      </c>
      <c r="B4" s="4" t="inlineStr">
        <is>
          <t xml:space="preserve">﻿
﻿
﻿
﻿ AUGUST 31,
2020
2019
﻿ Finished goods
$ 2,947
$ 3,434
﻿ Raw materials
27
47
﻿
$ 2,974
$ 3,481
﻿ </t>
        </is>
      </c>
    </row>
    <row r="5">
      <c r="A5" s="4" t="inlineStr">
        <is>
          <t>Components Other Current Assets</t>
        </is>
      </c>
      <c r="B5" s="4" t="inlineStr">
        <is>
          <t xml:space="preserve">﻿
﻿
﻿ AUGUST 31,
2020
2019
﻿ Deferred commissions
$ 8,897
$ 8,337
﻿ Other current assets
2,603
2,690
﻿
$ 11,500
$ 11,027
﻿ </t>
        </is>
      </c>
    </row>
    <row r="6">
      <c r="A6" s="4" t="inlineStr">
        <is>
          <t>Useful Life Of Property And Equipment</t>
        </is>
      </c>
      <c r="B6" s="4" t="inlineStr">
        <is>
          <t xml:space="preserve">﻿ Description
Useful Lives
Buildings
20 years
Machinery and equipment
5 – 7 years
Computer hardware and software
3 – 5 years
Furniture, fixtures, and leasehold improvements
5 – 7 years
﻿ </t>
        </is>
      </c>
    </row>
    <row r="7">
      <c r="A7" s="4" t="inlineStr">
        <is>
          <t>Property And Equipment</t>
        </is>
      </c>
      <c r="B7" s="4" t="inlineStr">
        <is>
          <t xml:space="preserve">﻿
﻿
﻿ AUGUST 31,
2020
2019
﻿ Land and improvements
$ 1,312
$ 1,312
﻿ Buildings
30,038
30,038
﻿ Machinery and equipment
900
1,162
﻿ Computer hardware and software
29,691
28,665
﻿ Furniture, fixtures, and leasehold
﻿ improvements
9,129
8,409
﻿
71,070
69,586
﻿ Less accumulated depreciation
(55,347)
(51,007)
﻿
$ 15,723
$ 18,579
﻿ </t>
        </is>
      </c>
    </row>
    <row r="8">
      <c r="A8" s="4" t="inlineStr">
        <is>
          <t>Accrued Liabilities</t>
        </is>
      </c>
      <c r="B8" s="4" t="inlineStr">
        <is>
          <t xml:space="preserve">﻿
﻿ AUGUST 31,
2020
2019
﻿ Accrued compensation
$ 9,597
$ 14,003
﻿ Other accrued liabilities
13,031
9,552
﻿
$ 22,628
$ 23,555
﻿ </t>
        </is>
      </c>
    </row>
    <row r="9">
      <c r="A9" s="4" t="inlineStr">
        <is>
          <t>Schedule Of Cumulative After-Tax Effects On Balance Sheet</t>
        </is>
      </c>
      <c r="B9" s="4" t="inlineStr">
        <is>
          <t xml:space="preserve">﻿
﻿
﻿
August 31,
ASC 606
September 1,
﻿
2018
Adjustments
2018
﻿ Assets:
﻿ Other current assets
$ 10,893
$ 109
$ 11,002
﻿ Deferred income tax assets
3,222
1,005
4,227
﻿
﻿ Liabilities and Shareholders' Equity:
﻿ Deferred subscription revenue
47,417
1,453
48,870
﻿ Other deferred revenue
4,471
555
5,026
﻿ Other liabilities
5,501
2,249
7,750
﻿ Retained earnings
63,569
(3,143)
60,426
﻿ </t>
        </is>
      </c>
    </row>
    <row r="10">
      <c r="A10" s="4" t="inlineStr">
        <is>
          <t>Schedule Of Statements Of Operations Impacted By Adoption Of New Accounting Standard</t>
        </is>
      </c>
      <c r="B10" s="4" t="inlineStr">
        <is>
          <t xml:space="preserve">﻿
﻿
﻿
August 31,
August 31,
﻿
2019
2019
Impact of
﻿
As Reported
Without ASC 606
ASC 606
﻿ Net sales
$ 225,356
$ 225,222
$ 134
﻿ Cost of sales
66,042
66,042
-
﻿ Selling, general, and administrative
140,530
140,540
(10)
﻿ Income tax provision
(1,615)
(1,580)
(35)
﻿ Net loss
(1,023)
(1,132)
109
﻿
﻿ Net loss per share:
﻿ Basic and diluted
$ (0.07)
$ (0.08)
﻿ </t>
        </is>
      </c>
    </row>
    <row r="11">
      <c r="A11" s="4" t="inlineStr">
        <is>
          <t>Balance Sheet Impacted By Adoption Of New Accounting Standard</t>
        </is>
      </c>
      <c r="B11" s="4" t="inlineStr">
        <is>
          <t xml:space="preserve">﻿
﻿
﻿
August 31,
August 31,
﻿
2019
2019
Impact of
﻿
As Reported
Without ASC 606
ASC 606
﻿ Assets:
﻿ Other current assets
$ 11,027
$ 10,908
$ 119
﻿ Deferred income tax assets
5,045
4,075
970
﻿ Total assets
224,913
223,824
1,089
﻿
﻿ Liabilities and Shareholders' Equity:
﻿ Deferred subscription revenue
$ 56,250
$ 55,247
$ 1,003
﻿ Other deferred revenue
5,972
5,417
555
﻿ Other liabilities
7,527
4,961
2,566
﻿ Retained earnings
59,403
62,438
(3,035)
﻿ Total liabilities and shareholders' equity
224,913
223,824
1,08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 - Germany, Switzerland, And Austria Licensee [Member]</t>
        </is>
      </c>
      <c r="B1" s="2" t="inlineStr">
        <is>
          <t>12 Months Ended</t>
        </is>
      </c>
    </row>
    <row r="2">
      <c r="B2" s="2" t="inlineStr">
        <is>
          <t>Aug. 31, 2020</t>
        </is>
      </c>
    </row>
    <row r="3">
      <c r="A3" s="3" t="inlineStr">
        <is>
          <t>Business Acquisition [Line Items]</t>
        </is>
      </c>
    </row>
    <row r="4">
      <c r="A4" s="4" t="inlineStr">
        <is>
          <t>Schedule Of Total Purchase Price</t>
        </is>
      </c>
      <c r="B4" s="4" t="inlineStr">
        <is>
          <t xml:space="preserve">﻿
﻿
﻿ Cash paid at closing
$ 159
﻿ Accounts receivable from GSA licensee
798
﻿ Total purchase price
$ 957
﻿ </t>
        </is>
      </c>
    </row>
    <row r="5">
      <c r="A5" s="4" t="inlineStr">
        <is>
          <t>Schedule Of Estimated Fair Values Of Assets Acquired, Liabilities Assumed, and Identifiable Intangible Assets</t>
        </is>
      </c>
      <c r="B5" s="4" t="inlineStr">
        <is>
          <t xml:space="preserve">﻿ p
﻿
﻿ Cash acquired
$ 127
﻿ Accounts receivable
564
﻿ Inventories
80
﻿ Prepaid expenses and other current assets
45
﻿ Intangible assets
741
﻿ Property and equipment
27
﻿ Other long-term assets
11
﻿ Assets acquired
1,595
﻿
﻿ Accounts payable
(208)
﻿ Accrued liabilities
(383)
﻿ Income taxes payable
(47)
﻿ Liabilities assumed
(638)
﻿
$ 957
﻿ </t>
        </is>
      </c>
    </row>
    <row r="6">
      <c r="A6" s="4" t="inlineStr">
        <is>
          <t>Schedule Of Assets Acquired Amortized Over Estimated Useful Lives</t>
        </is>
      </c>
      <c r="B6" s="4" t="inlineStr">
        <is>
          <t xml:space="preserve">﻿
﻿
﻿
Weighted Average
﻿ Description
Amount
Life
﻿ Reacquisition of license rights
$ 360
3 years
﻿ Localized content
202
3 years
﻿ Customer relationships
179
3 years
﻿
$ 74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Aug. 31, 2020</t>
        </is>
      </c>
    </row>
    <row r="3">
      <c r="A3" s="3" t="inlineStr">
        <is>
          <t>Accounts Receivable [Abstract]</t>
        </is>
      </c>
    </row>
    <row r="4">
      <c r="A4" s="4" t="inlineStr">
        <is>
          <t>Activity In Allowance For Doubtful Accounts</t>
        </is>
      </c>
      <c r="B4" s="4" t="inlineStr">
        <is>
          <t xml:space="preserve">﻿
﻿
﻿ YEAR ENDED
﻿ AUGUST 31,
2020
2019
2018
﻿ Beginning balance
$ 4,242
$ 3,555
$ 2,310
﻿ Charged to costs and expenses
2,023
1,212
2,029
﻿ Deductions
(2,106)
(525)
(784)
﻿ Ending balance
$ 4,159
$ 4,242
$ 3,55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Aug. 31, 2020</t>
        </is>
      </c>
    </row>
    <row r="3">
      <c r="A3" s="3" t="inlineStr">
        <is>
          <t>Intangible Assets And Goodwill [Abstract]</t>
        </is>
      </c>
    </row>
    <row r="4">
      <c r="A4" s="4" t="inlineStr">
        <is>
          <t>Intangible Assets</t>
        </is>
      </c>
      <c r="B4" s="4" t="inlineStr">
        <is>
          <t xml:space="preserve">﻿
﻿
﻿
Gross Carrying
Accumulated
Net Carrying
﻿ AUGUST 31, 2020
Amount
Amortization
Amount
﻿ Finite-lived intangible assets:
﻿ Acquired content
$ 62,327
$ (50,749)
$ 11,578
﻿ License rights
32,137
(21,321)
10,816
﻿ Customer lists
20,280
(18,926)
1,354
﻿ Acquired technology
3,568
(3,568)
-
﻿ Trade names
2,036
(1,759)
277
﻿ Non-compete agreements and other
759
(659)
100
﻿
121,107
(96,982)
24,125
﻿ Indefinite-lived intangible asset:
﻿ Covey trade name
23,000
-
23,000
﻿
$ 144,107
$ (96,982)
$ 47,125
﻿
﻿ AUGUST 31, 2019
﻿ Finite-lived intangible assets:
﻿ Acquired content
$ 62,307
$ (48,449)
$ 13,858
﻿ License rights
28,099
(20,063)
8,036
﻿ Customer lists
20,266
(18,450)
1,816
﻿ Acquired technology
3,568
(3,149)
419
﻿ Trade names
2,036
(1,602)
434
﻿ Non-compete agreements and other
758
(631)
127
﻿
117,034
(92,344)
24,690
﻿ Indefinite-lived intangible asset:
﻿ Covey trade name
23,000
-
23,000
﻿
$ 140,034
$ (92,344)
$ 47,690
﻿ </t>
        </is>
      </c>
    </row>
    <row r="5">
      <c r="A5" s="4" t="inlineStr">
        <is>
          <t>Range Of Remaining Estimated Useful Lives And Weighted-Average Amortization</t>
        </is>
      </c>
      <c r="B5" s="4" t="inlineStr">
        <is>
          <t xml:space="preserve">﻿
﻿
Category of Intangible Asset
Range of Remaining Estimated Useful Lives
Weighted Average Original Amortization Period
﻿
Acquired content
1 to 7 years
25 years
License rights
2 to 9 years
26 years
Customer lists
1 to 6 years
12 years
Acquired technology
None
3 years
Trade names
1 to 3 years
5 years
Non-compete agreements and other
1 to 7 years
4 years
﻿ </t>
        </is>
      </c>
    </row>
    <row r="6">
      <c r="A6" s="4" t="inlineStr">
        <is>
          <t>Amortization Expense For Intangible Assets Over The Next Five Years</t>
        </is>
      </c>
      <c r="B6" s="4" t="inlineStr">
        <is>
          <t xml:space="preserve">﻿
﻿
﻿ YEAR ENDING
﻿ AUGUST 31,
﻿ 2021
$ 4,492
﻿ 2022
4,025
﻿ 2023
3,054
﻿ 2024
3,054
﻿ 2025
3,053
﻿ </t>
        </is>
      </c>
    </row>
    <row r="7">
      <c r="A7" s="4" t="inlineStr">
        <is>
          <t>Schedule Of Reclassified Goodwill From Strategic Market To Direct Office Segment</t>
        </is>
      </c>
      <c r="B7" s="4" t="inlineStr">
        <is>
          <t xml:space="preserve">﻿
﻿
﻿ Direct offices
$ 16,825
﻿ International licensees
5,065
﻿ Education practice
2,330
﻿
$ 24,2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0</t>
        </is>
      </c>
      <c r="C1" s="2" t="inlineStr">
        <is>
          <t>Aug. 31, 2019</t>
        </is>
      </c>
    </row>
    <row r="2">
      <c r="A2" s="3" t="inlineStr">
        <is>
          <t>Consolidated Balance Sheets [Abstract]</t>
        </is>
      </c>
    </row>
    <row r="3">
      <c r="A3" s="4" t="inlineStr">
        <is>
          <t>Allowance for doubtful accounts</t>
        </is>
      </c>
      <c r="B3" s="7" t="n">
        <v>4159</v>
      </c>
      <c r="C3" s="7" t="n">
        <v>4242</v>
      </c>
    </row>
    <row r="4">
      <c r="A4" s="4" t="inlineStr">
        <is>
          <t>Common stock, par value</t>
        </is>
      </c>
      <c r="B4" s="8" t="n">
        <v>0.05</v>
      </c>
      <c r="C4" s="8" t="n">
        <v>0.05</v>
      </c>
    </row>
    <row r="5">
      <c r="A5" s="4" t="inlineStr">
        <is>
          <t>Common stock, shares authorized</t>
        </is>
      </c>
      <c r="B5" s="6" t="n">
        <v>40000000</v>
      </c>
      <c r="C5" s="6" t="n">
        <v>40000000</v>
      </c>
    </row>
    <row r="6">
      <c r="A6" s="4" t="inlineStr">
        <is>
          <t>Common stock, shares issued</t>
        </is>
      </c>
      <c r="B6" s="6" t="n">
        <v>27056000</v>
      </c>
      <c r="C6" s="6" t="n">
        <v>27056000</v>
      </c>
    </row>
    <row r="7">
      <c r="A7" s="4" t="inlineStr">
        <is>
          <t>Treasury stock, shares</t>
        </is>
      </c>
      <c r="B7" s="6" t="n">
        <v>13175000</v>
      </c>
      <c r="C7" s="6" t="n">
        <v>130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erm Loans Payable And Revolving Line Of Credit (Tables)</t>
        </is>
      </c>
      <c r="B1" s="2" t="inlineStr">
        <is>
          <t>12 Months Ended</t>
        </is>
      </c>
    </row>
    <row r="2">
      <c r="B2" s="2" t="inlineStr">
        <is>
          <t>Aug. 31, 2020</t>
        </is>
      </c>
    </row>
    <row r="3">
      <c r="A3" s="3" t="inlineStr">
        <is>
          <t>Term Loans Payable And Revolving Line Of Credit [Abstract]</t>
        </is>
      </c>
    </row>
    <row r="4">
      <c r="A4" s="4" t="inlineStr">
        <is>
          <t>Minimum Adjusted EBITDA</t>
        </is>
      </c>
      <c r="B4" s="4" t="inlineStr">
        <is>
          <t xml:space="preserve">﻿
﻿
﻿ Quarter Ending
Amount
﻿ August 31, 2020
$ 11,000
﻿ November 30, 2020
8,500
﻿ February 28, 2021
5,000
﻿ May 31, 2021
15,000
﻿ </t>
        </is>
      </c>
    </row>
    <row r="5">
      <c r="A5" s="4" t="inlineStr">
        <is>
          <t>Principal Payments By Fiscal Year</t>
        </is>
      </c>
      <c r="B5" s="4" t="inlineStr">
        <is>
          <t xml:space="preserve">﻿
﻿ YEAR ENDING
﻿ AUGUST 31,
﻿ 2021
$ 5,000
﻿ 2022
5,000
﻿ 2023
5,000
﻿ 2024
5,000
﻿
$ 20,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ng Obligation (Tables)</t>
        </is>
      </c>
      <c r="B1" s="2" t="inlineStr">
        <is>
          <t>12 Months Ended</t>
        </is>
      </c>
    </row>
    <row r="2">
      <c r="B2" s="2" t="inlineStr">
        <is>
          <t>Aug. 31, 2020</t>
        </is>
      </c>
    </row>
    <row r="3">
      <c r="A3" s="3" t="inlineStr">
        <is>
          <t>Financing Obligation [Abstract]</t>
        </is>
      </c>
    </row>
    <row r="4">
      <c r="A4" s="4" t="inlineStr">
        <is>
          <t>Financing Obligation</t>
        </is>
      </c>
      <c r="B4" s="4" t="inlineStr">
        <is>
          <t xml:space="preserve">﻿
﻿
﻿ AUGUST 31,
2020
2019
﻿ Financing obligation payable in
﻿ monthly installments of $315 at
﻿ August 31, 2020, including
﻿ principal and interest, with two
﻿ percent annual increases
﻿ (imputed interest at 7.7% ),
﻿ through June 2025
$ 16,648
$ 18,983
﻿ Less current portion
(2,600)
(2,335)
﻿ Total financing obligation,
﻿ less current portion
$ 14,048
$ 16,648
﻿ </t>
        </is>
      </c>
    </row>
    <row r="5">
      <c r="A5" s="4" t="inlineStr">
        <is>
          <t>Future Principal Maturities</t>
        </is>
      </c>
      <c r="B5" s="4" t="inlineStr">
        <is>
          <t xml:space="preserve">﻿
﻿
﻿ YEAR ENDING
﻿ AUGUST 31,
﻿ 2021
$ 2,600
﻿ 2022
2,887
﻿ 2023
3,199
﻿ 2024
3,538
﻿ 2025
4,424
﻿ Thereafter
-
﻿
$ 16,648
﻿ </t>
        </is>
      </c>
    </row>
    <row r="6">
      <c r="A6" s="4" t="inlineStr">
        <is>
          <t>Future Minimum Payments Under The Financing Obligation</t>
        </is>
      </c>
      <c r="B6" s="4" t="inlineStr">
        <is>
          <t xml:space="preserve">﻿
﻿
﻿ YEAR ENDING
﻿ AUGUST 31,
﻿ 2021
$ 3,798
﻿ 2022
3,874
﻿ 2023
3,952
﻿ 2024
4,031
﻿ 2025
3,301
﻿ Thereafter
-
﻿ Total future minimum financing
﻿ obligation payments
18,956
﻿ Less interest
(3,620)
﻿ Present value of future minimum
﻿ financing obligation payments
$ 15,33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31, 2020</t>
        </is>
      </c>
    </row>
    <row r="3">
      <c r="A3" s="3" t="inlineStr">
        <is>
          <t>Leases [Abstract]</t>
        </is>
      </c>
    </row>
    <row r="4">
      <c r="A4" s="4" t="inlineStr">
        <is>
          <t>Assets And Liabilities Related To Operating Leases</t>
        </is>
      </c>
      <c r="B4" s="4" t="inlineStr">
        <is>
          <t xml:space="preserve">﻿
﻿
﻿
Balance Sheet
﻿
Caption
Amount
﻿ Assets:
﻿ Operating lease right of use assets
Other long-term assets
$ 1,203
﻿
﻿ Liabilities:
﻿ Current:
﻿ Operating lease liabilities
Accrued liabilities
695
﻿ Long-Term:
﻿ Operating lease liabilities
Other long-term liabilities
508
﻿
$ 1,203
﻿
﻿ Weighted Average Remaining Lease Term:
﻿ Operating leases (years)
2.7
﻿
﻿ Weighted Average Discount Rate:
﻿ Operating leases
4.2
%
﻿ </t>
        </is>
      </c>
    </row>
    <row r="5">
      <c r="A5" s="4" t="inlineStr">
        <is>
          <t>Future Minimum Lease Payments Under Operating Lease Agreements And The Lease Amounts Receivable</t>
        </is>
      </c>
      <c r="B5" s="4" t="inlineStr">
        <is>
          <t xml:space="preserve">﻿
﻿
﻿ YEAR ENDING
﻿ AUGUST 31,
﻿ 2021
$ 751
﻿ 2022
208
﻿ 2023
121
﻿ 2024
97
﻿ 2025
87
﻿ Thereafter
14
﻿ Total operating lease payments
1,278
﻿ Less imputed interest
(75)
﻿ Present value of operating lease liabilities
$ 1,203
﻿ </t>
        </is>
      </c>
    </row>
    <row r="6">
      <c r="A6" s="4" t="inlineStr">
        <is>
          <t>Minimum Operating Lease Payments Under ASC 840</t>
        </is>
      </c>
      <c r="B6" s="4" t="inlineStr">
        <is>
          <t xml:space="preserve">﻿
﻿
﻿ YEAR ENDING
﻿ AUGUST 31,
﻿ 2020
$ 752
﻿ 2021
472
﻿ 2022
112
﻿ 2023
97
﻿ 2024
79
﻿ Thereafter
92
﻿
$ 1,604
﻿ </t>
        </is>
      </c>
    </row>
    <row r="7">
      <c r="A7" s="4" t="inlineStr">
        <is>
          <t>Future Minimum Lease Payments Due To Company</t>
        </is>
      </c>
      <c r="B7" s="4" t="inlineStr">
        <is>
          <t xml:space="preserve">﻿
﻿
﻿ YEAR ENDING
﻿ AUGUST 31,
﻿ 2021
$ 3,965
﻿ 2022
3,720
﻿ 2023
2,085
﻿ 2024
1,551
﻿ 2025
1,292
﻿ Thereafter
-
﻿
$ 12,61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12 Months Ended</t>
        </is>
      </c>
    </row>
    <row r="2">
      <c r="B2" s="2" t="inlineStr">
        <is>
          <t>Aug. 31, 2020</t>
        </is>
      </c>
    </row>
    <row r="3">
      <c r="A3" s="3" t="inlineStr">
        <is>
          <t>Fair Value Of Financial Instruments [Abstract]</t>
        </is>
      </c>
    </row>
    <row r="4">
      <c r="A4" s="4" t="inlineStr">
        <is>
          <t>Schedule Of Contingent Consideration Liabilities</t>
        </is>
      </c>
      <c r="B4" s="4" t="inlineStr">
        <is>
          <t xml:space="preserve">﻿
﻿
﻿
Change in
﻿ AUGUST 31,
2019
Fair Value
Payments
2020
﻿ RGP contingent liability
$ 1,761
$ (445)
$ (500)
$ 816
﻿ Jhana contingent liability
3,468
396
(797)
3,067
﻿
$ 5,229
$ (49)
$ (1,297)
$ 3,883
﻿ </t>
        </is>
      </c>
    </row>
    <row r="5">
      <c r="A5" s="4" t="inlineStr">
        <is>
          <t>Schedule Of Growth Rates To Fair Value Contingent Consideration</t>
        </is>
      </c>
      <c r="B5" s="4" t="inlineStr">
        <is>
          <t xml:space="preserve">﻿
﻿
﻿
Likely
Minimum
Maximum
﻿ RGP growth rate - Year 1
14.8
%
(12.0)
%
35.0
%
﻿ RGP growth rate - Year 2
10.0
%
(12.0)
%
35.0
%
﻿ RGP growth rate - Year 3
10.0
%
(12.0)
%
35.0
%
﻿
﻿ Add-on services growth rate - Year 1
60.0
%
(20.0)
%
130.0
%
﻿ Add-on services growth rate - Year 2
50.0
%
(20.0)
%
130.0
%
﻿ Add-on services growth rate - Year 3
40.0
%
(20.0)
%
13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 (Tables)</t>
        </is>
      </c>
      <c r="B1" s="2" t="inlineStr">
        <is>
          <t>12 Months Ended</t>
        </is>
      </c>
    </row>
    <row r="2">
      <c r="B2" s="2" t="inlineStr">
        <is>
          <t>Aug. 31, 2020</t>
        </is>
      </c>
    </row>
    <row r="3">
      <c r="A3" s="3" t="inlineStr">
        <is>
          <t>Stock-Based Compensation Plans [Abstract]</t>
        </is>
      </c>
    </row>
    <row r="4">
      <c r="A4" s="4" t="inlineStr">
        <is>
          <t>Total Cost Of Share-Based Compensation</t>
        </is>
      </c>
      <c r="B4" s="4" t="inlineStr">
        <is>
          <t xml:space="preserve">﻿
﻿
﻿ YEAR ENDED
﻿ AUGUST 31,
2020
2019
2018
﻿ Performance awards
$ (1,518)
$ 3,853
$ 2,034
﻿ Restricted stock awards
700
700
642
﻿ Compensation cost of the ESPP
185
176
155
﻿ Fully vested stock awards
60
60
15
﻿
$ (573)
$ 4,789
$ 2,846
﻿ </t>
        </is>
      </c>
    </row>
    <row r="5">
      <c r="A5" s="4" t="inlineStr">
        <is>
          <t>Unvested Stock Awards</t>
        </is>
      </c>
      <c r="B5" s="4" t="inlineStr">
        <is>
          <t xml:space="preserve">﻿
﻿
﻿
Weighted-
﻿
Average Grant-
﻿
Date Fair
﻿
Number of
Value Per
﻿
Shares
Share
﻿ Restricted stock awards at
﻿ August 31, 2019
28,525
$ 24.54
﻿ Granted
21,420
32.68
﻿ Forfeited
-
-
﻿ Vested
(28,525)
24.54
﻿ Restricted stock awards at
﻿ August 31, 2020
21,420
$ 32.68
﻿ </t>
        </is>
      </c>
    </row>
    <row r="6">
      <c r="A6" s="4" t="inlineStr">
        <is>
          <t>Stock Option Activity</t>
        </is>
      </c>
      <c r="B6" s="4" t="inlineStr">
        <is>
          <t xml:space="preserve">﻿
﻿
﻿
Weighted
﻿
Weighted
Average
﻿
Avg. Exercise
Remaining
Aggregate
﻿
Number of
Price Per
Contractual
Intrinsic Value
﻿
Stock Options
Share
Life (Years)
(thousands)
﻿ Outstanding at August 31, 2019
568,750
$ 11.67
﻿ Granted
-
-
﻿ Exercised
(350,000)
11.73
﻿ Forfeited
-
-
﻿ Outstanding at August 31, 2020
218,750
$ 11.57
0.4
$ 1,787
﻿
﻿ Options vested and exercisable at
﻿ August 31, 2020
218,750
$ 11.57
0.4
$ 1,787
﻿ </t>
        </is>
      </c>
    </row>
    <row r="7">
      <c r="A7" s="4" t="inlineStr">
        <is>
          <t>Stock Options Outstanding And Exercisable</t>
        </is>
      </c>
      <c r="B7" s="4" t="inlineStr">
        <is>
          <t xml:space="preserve">﻿
﻿
﻿
Weighted
﻿
Number
Average
Options
﻿
Outstanding
Remaining
Weighted
Exercisable at
Weighted
﻿
at August 31,
Contractual
Average
August 31,
Average
﻿ Exercise Prices
2020
Life (Years)
Exercise Price
2020
Exercise Price
﻿ $9.00
31,250
0.4
$9.00
31,250
$9.00
﻿ $10.00
62,500
0.4
$10.00
62,500
$10.00
﻿ $12.00
62,500
0.4
$12.00
62,500
$12.00
﻿ $14.00
62,500
0.4
$14.00
62,500
$14.00
﻿
218,750
218,75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0</t>
        </is>
      </c>
    </row>
    <row r="3">
      <c r="A3" s="3" t="inlineStr">
        <is>
          <t>Income Taxes [Abstract]</t>
        </is>
      </c>
    </row>
    <row r="4">
      <c r="A4" s="4" t="inlineStr">
        <is>
          <t>Benefit (Provision) For Income Taxes From Continuing Operations</t>
        </is>
      </c>
      <c r="B4" s="4" t="inlineStr">
        <is>
          <t xml:space="preserve">﻿
﻿
﻿ YEAR ENDED
﻿ AUGUST 31,
2020
2019
2018
﻿ Current:
﻿ Federal
$ (15)
$ 93
$ 29
﻿ State
(87)
(14)
210
﻿ Foreign
(1,145)
(2,745)
(2,947)
﻿
(1,247)
(2,666)
(2,708)
﻿
﻿ Deferred:
﻿ Federal
2,306
3,112
1,426
﻿ State
98
102
(314)
﻿ Foreign
(77)
(120)
(281)
﻿ Operating loss carryforward
(50)
(1,625)
2,636
﻿ Adjustment for changes in U.S.
﻿ income tax rates
-
-
1,654
﻿ Valuation allowance
(11,261)
(418)
(2,780)
﻿
(8,984)
1,051
2,341
﻿
$ (10,231)
$ (1,615)
$ (367)
﻿ </t>
        </is>
      </c>
    </row>
    <row r="5">
      <c r="A5" s="4" t="inlineStr">
        <is>
          <t>Allocation Of Total Income Tax Provision (Benefit)</t>
        </is>
      </c>
      <c r="B5" s="4" t="inlineStr">
        <is>
          <t xml:space="preserve">﻿
﻿
﻿ YEAR ENDED
﻿ AUGUST 31,
2020
2019
2018
﻿ Net loss
$ (10,231)
$ (1,615)
$ (367)
﻿ Other comprehensive income (loss)
16
(5)
(75)
﻿
$ (10,215)
$ (1,620)
$ (442)
﻿ </t>
        </is>
      </c>
    </row>
    <row r="6">
      <c r="A6" s="4" t="inlineStr">
        <is>
          <t>Income (Loss) From Continuing Operations Before Income Taxes</t>
        </is>
      </c>
      <c r="B6" s="4" t="inlineStr">
        <is>
          <t xml:space="preserve">﻿
﻿
﻿ YEAR ENDED
﻿ AUGUST 31,
2020
2019
2018
﻿ United States
$ 3,062
$ (1,910)
$ (8,960)
﻿ Foreign
(2,266)
2,502
3,440
﻿
$ 796
$ 592
$ (5,520)
﻿ </t>
        </is>
      </c>
    </row>
    <row r="7">
      <c r="A7" s="4" t="inlineStr">
        <is>
          <t>Differences Between Income Taxes At The Statutory Federal Income Tax Rate And Income Taxes From Continuing Operations</t>
        </is>
      </c>
      <c r="B7" s="4" t="inlineStr">
        <is>
          <t xml:space="preserve">﻿
YEAR ENDED
AUGUST 31, 2020
2019
2018
﻿ Federal statutory income tax rate
(21.0)%
(21.0)% 25.7%
﻿ State income taxes, net of federal effect 16.9
(5.4)
2.6
﻿ Effect of change in U.S. federal tax rate
-
- 30.0
﻿ Valuation allowance (1,412.9)
(70.8)
(50.4)
﻿ Executive stock options 199.9
-
-
﻿ Foreign jurisdictions tax differential 1.4
(72.8)
(6.8)
﻿ Tax differential on income subject to both U.S. and foreign taxes 11.9
(64.7)
2.3
﻿ Uncertain tax positions 13.8
34.0
(5.1)
﻿ Non-deductible executive compensation (18.2)
(8.8)
(2.7)
﻿ Non-deductible meals and entertainment (22.3)
(52.9)
(8.9)
﻿ Payout of deferred compensation (NQDC) 6.1
0.3
4.4
﻿ Other (59.3)
(10.7)
2.2
﻿
(1,283.7 )%
(272.8 )%
(6.7 ) %
﻿ </t>
        </is>
      </c>
    </row>
    <row r="8">
      <c r="A8" s="4" t="inlineStr">
        <is>
          <t>Significant Components Of Deferred Tax Assets And Liabilities</t>
        </is>
      </c>
      <c r="B8" s="4" t="inlineStr">
        <is>
          <t xml:space="preserve">﻿
﻿
﻿ AUGUST 31,
2020
2019
﻿ Deferred income tax assets:
﻿ Foreign income tax credit
﻿ carryforward
$ 9,150
$ 8,140
﻿ Net operating loss carryforward
7,694
7,516
﻿ Sale and financing of corporate
﻿ headquarters
3,939
4,431
﻿ Bonus and other accruals
1,607
1,622
﻿ Stock-based compensation
1,431
1,973
﻿ Inventory and bad debt reserves
1,328
1,376
﻿ Deferred revenue
1,268
829
﻿ Other
530
264
﻿ Total deferred income tax assets
26,947
26,151
﻿ Less: valuation allowance
(15,076)
(3,815)
﻿ Net deferred income tax assets
11,871
22,336
﻿
﻿ Deferred income tax liabilities:
﻿ Intangibles step-ups – indefinite lived
(5,494)
(5,424)
﻿ Intangibles step-ups – finite lived
(2,786)
(3,406)
﻿ Intangible asset impairment and
﻿ amortization
(3,306)
(2,906)
﻿ Deferred commissions
(2,231)
(2,056)
﻿ Property and equipment depreciation
(1,904)
(2,880)
﻿ Unremitted earnings of foreign
﻿ subsidiaries
(354)
(456)
﻿ Other
-
(343)
﻿ Total deferred income tax liabilities
(16,075)
(17,471)
﻿ Net deferred income taxes
$ (4,204)
$ 4,865
﻿ </t>
        </is>
      </c>
    </row>
    <row r="9">
      <c r="A9" s="4" t="inlineStr">
        <is>
          <t>Deferred Income Tax Amounts Recorded On The Consolidated Balance Sheets</t>
        </is>
      </c>
      <c r="B9" s="4" t="inlineStr">
        <is>
          <t xml:space="preserve">﻿
﻿
﻿ AUGUST 31,
2020
2019
﻿ Long-term assets
$ 1,094
$ 5,045
﻿ Long-term liabilities
(5,298)
(180)
﻿ Net deferred income tax asset (liability)
$ (4,204)
$ 4,865
﻿ </t>
        </is>
      </c>
    </row>
    <row r="10">
      <c r="A10" s="4" t="inlineStr">
        <is>
          <t>Summary of Operating Loss Carryforwards</t>
        </is>
      </c>
      <c r="B10" s="4" t="inlineStr">
        <is>
          <t xml:space="preserve">﻿
﻿
﻿
Loss Carryforward
Loss
Loss
Operating
﻿ Loss Carryforward
Expires
Deductions
Deductions
Loss Carried
﻿ for Year Ended
August 31,
Amount
in Prior Years
in Current Year
Forward
﻿ December 31, 2014
2033
$ 1,285
$ (1,019)
$ (266)
$
-
﻿ December 31, 2015
2034
1,491
-
(580)
911
﻿ December 31, 2016
2035
3,052
-
-
3,052
﻿ July 15, 2017
﻿ Acquired NOL
2036
1,117
-
-
1,117
﻿
6,945
(1,019)
(846)
5,080
﻿ August 31, 2017
2037
16,361
(6,627)
(1,366)
8,368
﻿ August 31, 2018
2038
10,506
-
-
10,506
﻿
$ 33,812
$ (7,646)
$ (2,212)
$ 23,954
﻿ </t>
        </is>
      </c>
    </row>
    <row r="11">
      <c r="A11" s="4" t="inlineStr">
        <is>
          <t>Summary Of Tax Credit Carryforwards</t>
        </is>
      </c>
      <c r="B11" s="4" t="inlineStr">
        <is>
          <t xml:space="preserve">﻿
﻿
﻿ Credit Generated in
Credits Used
Credits Used
Credits
﻿ Fiscal Year Ended
Credit Expires
Credits
in Prior
in Current
Carried
﻿ August 31,
August 31,
Generated
Years
Year
Forward
﻿ 2011
2021
$ 3,445
$ (414)
$
-
$ 3,031
﻿ 2012
2022
2,563
(2,563)
-
-
﻿ 2013
2023
2,815
(2,815)
-
-
﻿ 2014
2024
1,378
(1,378)
-
-
﻿ 2015
2025
1,422
(1,422)
-
-
﻿ 2016
2026
1,569
(1,569)
-
-
﻿ 2017
2027
1,804
-
-
1,804
﻿ 2018
2028
1,727
-
-
1,727
﻿ 2019
2029
1,578
-
-
1,578
﻿ 2020
2030
1,010
-
-
1,010
﻿
$ 19,311
$ (10,161)
$
-
$ 9,150
﻿ </t>
        </is>
      </c>
    </row>
    <row r="12">
      <c r="A12" s="4" t="inlineStr">
        <is>
          <t>Activity In Deferred Income Tax Asset Valuation Allowance</t>
        </is>
      </c>
      <c r="B12" s="4" t="inlineStr">
        <is>
          <t xml:space="preserve">﻿
﻿
﻿ YEAR ENDED
﻿ AUGUST 31,
2020
2019
2018
﻿ Beginning balance
$ 3,815
$ 3,397
$ 612
﻿ Charged to costs and expenses
11,269
663
3,035
﻿ Deductions
(8)
(245)
(250)
﻿ Ending balance
$ 15,076
$ 3,815
$ 3,397
﻿ </t>
        </is>
      </c>
    </row>
    <row r="13">
      <c r="A13" s="4" t="inlineStr">
        <is>
          <t>Reconciliation Of The Beginning And Ending Amount Of Gross Unrecognized Tax Benefits</t>
        </is>
      </c>
      <c r="B13" s="4" t="inlineStr">
        <is>
          <t xml:space="preserve">﻿
﻿
﻿ YEAR ENDED
﻿ AUGUST 31,
2020
2019
2018
﻿ Beginning balance
$ 1,895
$ 2,111
$ 2,359
﻿ Additions based on tax positions
﻿ related to the current year
172
157
27
﻿ Additions for tax positions in
﻿ prior years
10
7
367
﻿ Reductions for tax positions of prior
﻿ years resulting from the lapse of
﻿ applicable statute of limitations
(289)
(370)
(253)
﻿ Other reductions for tax positions of
﻿ prior years
(148)
(10)
(389)
﻿ Ending balance
$ 1,640
$ 1,895
$ 2,111
﻿ </t>
        </is>
      </c>
    </row>
    <row r="14">
      <c r="A14" s="4" t="inlineStr">
        <is>
          <t>Tax Years That Remain Subject To Examinations For Major Tax Jurisdictions</t>
        </is>
      </c>
      <c r="B14" s="4" t="inlineStr">
        <is>
          <t xml:space="preserve">﻿ 20 13 - 2020
Canada and Australia
2014 - 2020
Japan
201 5 - 2020
Germany, Switzerland, and Austria
2016 - 2020
China
2016 - 2020
United Kingdom, Singapore
2016 - 2020
United States – state and local income tax
201 7 - 2020
United States – federal income tax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12 Months Ended</t>
        </is>
      </c>
    </row>
    <row r="2">
      <c r="B2" s="2" t="inlineStr">
        <is>
          <t>Aug. 31, 2020</t>
        </is>
      </c>
    </row>
    <row r="3">
      <c r="A3" s="3" t="inlineStr">
        <is>
          <t>Loss Per Share [Abstract]</t>
        </is>
      </c>
    </row>
    <row r="4">
      <c r="A4" s="4" t="inlineStr">
        <is>
          <t>Computation Of EPS</t>
        </is>
      </c>
      <c r="B4" s="4" t="inlineStr">
        <is>
          <t xml:space="preserve">﻿
﻿
﻿
﻿ YEAR ENDED
﻿ AUGUST 31,
2020
2019
2018
﻿ Numerator for basic and
﻿ diluted earnings per share:
﻿ Net loss
$ (9,435)
$ (1,023)
$ (5,887)
﻿
﻿ Denominator for basic and
﻿ diluted earnings per share:
﻿ Basic weighted average shares
﻿ outstanding
13,892
13,948
13,849
﻿ Effect of dilutive securities:
﻿ Stock options and other
﻿ stock-based awards
-
-
-
﻿ Diluted weighted average shares
﻿ outstanding
13,892
13,948
13,849
﻿
﻿ EPS Calculations:
﻿ Net loss per share:
﻿ Basic and diluted
$ (0.68)
$ (0.07)
$ (0.4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Aug. 31, 2020</t>
        </is>
      </c>
    </row>
    <row r="3">
      <c r="A3" s="3" t="inlineStr">
        <is>
          <t>Segment Information [Abstract]</t>
        </is>
      </c>
    </row>
    <row r="4">
      <c r="A4" s="4" t="inlineStr">
        <is>
          <t>Schedule Of Segment Operations</t>
        </is>
      </c>
      <c r="B4" s="4" t="inlineStr">
        <is>
          <t xml:space="preserve">﻿
﻿
﻿
Sales to
﻿ Fiscal Year Ended
External
Adjusted
﻿ August 31, 2020
Customers
Gross Profit
EBITDA
﻿ Enterprise Division:
﻿ Direct offices
$ 139,780
$ 108,144
$ 17,694
﻿ International licensees
8,451
6,679
2,406
﻿
148,231
114,823
20,100
﻿ Education Division
43,405
27,099
(90)
﻿ Corporate and eliminations
6,820
3,448
(5,726)
﻿ Consolidated
$ 198,456
$ 145,370
$ 14,284
﻿
﻿ Fiscal Year Ended
﻿ August 31, 2019
﻿ Enterprise Division:
﻿ Direct offices
$ 157,754
$ 116,755
$ 19,455
﻿ International licensees
12,896
10,231
6,072
﻿
170,650
126,986
25,527
﻿ Education Division
48,880
30,373
3,553
﻿ Corporate and eliminations
5,826
1,955
(8,474)
﻿ Consolidated
$ 225,356
$ 159,314
$ 20,606
﻿
﻿ Fiscal Year Ended
﻿ August 31, 2018
﻿ Enterprise Division:
﻿ Direct offices
$ 145,890
$ 108,140
$ 13,254
﻿ International licensees
13,226
10,031
5,081
﻿
159,116
118,171
18,335
﻿ Education Division
45,272
28,654
2,710
﻿ Corporate and eliminations
5,370
1,464
(9,167)
﻿ Consolidated
$ 209,758
$ 148,289
$ 11,878
﻿ </t>
        </is>
      </c>
    </row>
    <row r="5">
      <c r="A5" s="4" t="inlineStr">
        <is>
          <t>Reconciliation Of Adjusted EBITDA</t>
        </is>
      </c>
      <c r="B5" s="4" t="inlineStr">
        <is>
          <t xml:space="preserve">﻿
﻿
﻿ YEAR ENDED
﻿ AUGUST 31,
2020
2019
2018
﻿ Segment Adjusted EBITDA
$ 20,010
$ 29,080
$ 21,045
﻿ Corporate expenses
(5,726)
(8,474)
(9,167)
﻿ Consolidated Adjusted EBITDA
14,284
20,606
11,878
﻿ Stock-based compensation
573
(4,789)
(2,846)
﻿ Reduction (increase) in
﻿ contingent consideration liabilities
49
(1,334)
(1,014)
﻿ Restructuring costs
(1,636)
-
-
﻿ Gain from insurance settlement
933
-
-
﻿ Government COVID assistance
514
-
-
﻿ Knowledge Capital wind-down costs
(389)
-
-
﻿ ERP system implementation costs
-
-
(855)
﻿ Licensee transition costs
-
(488)
-
﻿ Depreciation
(6,664)
(6,364)
(5,161)
﻿ Amortization
(4,606)
(4,976)
(5,368)
﻿ Income (loss) from operations
3,058
2,655
(3,366)
﻿ Interest income
56
37
104
﻿ Interest expense
(2,318)
(2,358)
(2,676)
﻿ Accretion of discount on related
﻿ party receivable
-
258
418
﻿ Income (loss) before income taxes
796
592
(5,520)
﻿ Provision for income taxes
(10,231)
(1,615)
(367)
﻿ Net loss
$ (9,435)
$ (1,023)
$ (5,887)
﻿ </t>
        </is>
      </c>
    </row>
    <row r="6">
      <c r="A6" s="4" t="inlineStr">
        <is>
          <t>Consolidated Revenues Derived From Countries/Regions</t>
        </is>
      </c>
      <c r="B6" s="4" t="inlineStr">
        <is>
          <t xml:space="preserve">﻿
﻿
﻿ YEAR ENDED
﻿ AUGUST 31,
2020
2019
2018
﻿ Americas
$ 160,989
$ 173,784
$ 159,595
﻿ Asia Pacific
11,845
14,457
12,715
﻿ Europe/Middle East/Africa
25,622
37,115
37,448
﻿
$ 198,456
$ 225,356
$ 209,758
﻿ </t>
        </is>
      </c>
    </row>
    <row r="7">
      <c r="A7" s="4" t="inlineStr">
        <is>
          <t>Schedule Of Revenue Disaggregate By Activities</t>
        </is>
      </c>
      <c r="B7" s="4" t="inlineStr">
        <is>
          <t xml:space="preserve">﻿
﻿
﻿ Fiscal Year Ended
Services and
Leases and
﻿ August 31, 2020
Products
Subscriptions
Royalties
Other
Consolidated
﻿ Enterprise Division:
﻿ Direct offices
$ 75,580
$ 60,954
$ 3,246
$
-
$ 139,780
﻿ International licensees
1,411
-
7,040
-
8,451
﻿
76,991
60,954
10,286
-
148,231
﻿ Education Division
15,107
25,587
2,711
-
43,405
﻿ Corporate and eliminations
-
-
1,985
4,835
6,820
﻿ Consolidated
$ 92,098
$ 86,541
$ 14,982
$ 4,835
$ 198,456
﻿
﻿ Fiscal Year Ended
﻿ August 31, 2019
﻿ Enterprise Division:
﻿ Direct offices
$ 102,557
$ 52,536
$ 2,661
$
-
$ 157,754
﻿ International licensees
2,439
-
10,457
-
12,896
﻿
104,996
52,536
13,118
-
170,650
﻿ Education Division
23,779
22,151
2,950
-
48,880
﻿ Corporate and eliminations
-
-
-
5,826
5,826
﻿ Consolidated
$ 128,775
$ 74,687
$ 16,068
$ 5,826
$ 225,356
﻿
﻿ Fiscal Year Ended
﻿ August 31, 2018
﻿ Enterprise Division:
﻿ Direct offices
$ 100,730
$ 42,465
$ 2,695
$
-
$ 145,890
﻿ International licensees
2,484
-
10,742
-
13,226
﻿
103,214
42,465
13,437
-
159,116
﻿ Education Division
26,061
15,587
3,624
-
45,272
﻿ Corporate and eliminations
-
-
-
5,370
5,370
﻿ Consolidated
$ 129,275
$ 58,052
$ 17,061
$ 5,370
$ 209,758
﻿ </t>
        </is>
      </c>
    </row>
    <row r="8">
      <c r="A8" s="4" t="inlineStr">
        <is>
          <t>Long-Lived Assets By Countries</t>
        </is>
      </c>
      <c r="B8" s="4" t="inlineStr">
        <is>
          <t xml:space="preserve">﻿
﻿
﻿ AUGUST 31,
2020
2019
﻿ United States/Canada
$ 28,327
$ 31,129
﻿ Japan
1,537
1,456
﻿ China
1,307
441
﻿ United Kingdom
720
207
﻿ Germany, Switzerland, and Austria
240
10
﻿ Singapore
158
370
﻿ Australia
139
164
﻿
$ 32,428
$ 33,77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ature Of Operations And Summary Of Significant Accounting Policies (Narrative) (Details) - USD ($) $ in Thousands</t>
        </is>
      </c>
      <c r="B1" s="2" t="inlineStr">
        <is>
          <t>12 Months Ended</t>
        </is>
      </c>
    </row>
    <row r="2">
      <c r="B2" s="2" t="inlineStr">
        <is>
          <t>Aug. 31, 2020</t>
        </is>
      </c>
      <c r="C2" s="2" t="inlineStr">
        <is>
          <t>Aug. 31, 2019</t>
        </is>
      </c>
      <c r="D2" s="2" t="inlineStr">
        <is>
          <t>Aug. 31, 2018</t>
        </is>
      </c>
      <c r="E2" s="2" t="inlineStr">
        <is>
          <t>Sep. 01, 2019</t>
        </is>
      </c>
      <c r="F2" s="2" t="inlineStr">
        <is>
          <t>Sep. 01, 2018</t>
        </is>
      </c>
      <c r="G2" s="2" t="inlineStr">
        <is>
          <t>Aug. 31, 2017</t>
        </is>
      </c>
    </row>
    <row r="3">
      <c r="A3" s="3" t="inlineStr">
        <is>
          <t>Nature Of Operations And Summary Of Significant Accounting Policies [Line Items]</t>
        </is>
      </c>
    </row>
    <row r="4">
      <c r="A4" s="4" t="inlineStr">
        <is>
          <t>Cash and cash equivalents</t>
        </is>
      </c>
      <c r="B4" s="7" t="n">
        <v>27137</v>
      </c>
      <c r="C4" s="7" t="n">
        <v>27699</v>
      </c>
      <c r="D4" s="7" t="n">
        <v>10153</v>
      </c>
      <c r="G4" s="7" t="n">
        <v>8924</v>
      </c>
    </row>
    <row r="5">
      <c r="A5" s="4" t="inlineStr">
        <is>
          <t>Capitalized interest expense</t>
        </is>
      </c>
      <c r="D5" s="6" t="n">
        <v>100</v>
      </c>
    </row>
    <row r="6">
      <c r="A6" s="4" t="inlineStr">
        <is>
          <t>Capitalized curriculum development spending</t>
        </is>
      </c>
      <c r="B6" s="6" t="n">
        <v>5100</v>
      </c>
    </row>
    <row r="7">
      <c r="A7" s="4" t="inlineStr">
        <is>
          <t>Capitalized development costs</t>
        </is>
      </c>
      <c r="B7" s="6" t="n">
        <v>8100</v>
      </c>
      <c r="C7" s="6" t="n">
        <v>7000</v>
      </c>
    </row>
    <row r="8">
      <c r="A8" s="4" t="inlineStr">
        <is>
          <t>Foreign currency transaction gains (losses)</t>
        </is>
      </c>
      <c r="B8" s="6" t="n">
        <v>-100</v>
      </c>
      <c r="C8" s="6" t="n">
        <v>-200</v>
      </c>
      <c r="D8" s="6" t="n">
        <v>-500</v>
      </c>
    </row>
    <row r="9">
      <c r="A9" s="4" t="inlineStr">
        <is>
          <t>Advertising costs</t>
        </is>
      </c>
      <c r="B9" s="6" t="n">
        <v>3300</v>
      </c>
      <c r="C9" s="6" t="n">
        <v>4600</v>
      </c>
      <c r="D9" s="7" t="n">
        <v>6900</v>
      </c>
    </row>
    <row r="10">
      <c r="A10" s="4" t="inlineStr">
        <is>
          <t>Restructuring charges</t>
        </is>
      </c>
      <c r="B10" s="6" t="n">
        <v>1636</v>
      </c>
    </row>
    <row r="11">
      <c r="A11" s="4" t="inlineStr">
        <is>
          <t>Remaining accrued restructuring costs</t>
        </is>
      </c>
      <c r="B11" s="7" t="n">
        <v>1200</v>
      </c>
    </row>
    <row r="12">
      <c r="A12" s="4" t="inlineStr">
        <is>
          <t>Percent likelihood of being realized upon ultimate settlement</t>
        </is>
      </c>
      <c r="B12" s="4" t="inlineStr">
        <is>
          <t>50.00%</t>
        </is>
      </c>
    </row>
    <row r="13">
      <c r="A13" s="4" t="inlineStr">
        <is>
          <t>Operating lease, liabilities</t>
        </is>
      </c>
      <c r="B13" s="7" t="n">
        <v>1203</v>
      </c>
    </row>
    <row r="14">
      <c r="A14" s="4" t="inlineStr">
        <is>
          <t>Operating lease, ROU asset</t>
        </is>
      </c>
      <c r="B14" s="6" t="n">
        <v>1203</v>
      </c>
    </row>
    <row r="15">
      <c r="A15" s="4" t="inlineStr">
        <is>
          <t>Retained Earnings [Member]</t>
        </is>
      </c>
    </row>
    <row r="16">
      <c r="A16" s="3" t="inlineStr">
        <is>
          <t>Nature Of Operations And Summary Of Significant Accounting Policies [Line Items]</t>
        </is>
      </c>
    </row>
    <row r="17">
      <c r="A17" s="4" t="inlineStr">
        <is>
          <t>Cumulative effect of new accounting standard</t>
        </is>
      </c>
      <c r="C17" s="7" t="n">
        <v>3143</v>
      </c>
    </row>
    <row r="18">
      <c r="A18" s="4" t="inlineStr">
        <is>
          <t>Held Outside The US By Foreign Subsidiaries [Member]</t>
        </is>
      </c>
    </row>
    <row r="19">
      <c r="A19" s="3" t="inlineStr">
        <is>
          <t>Nature Of Operations And Summary Of Significant Accounting Policies [Line Items]</t>
        </is>
      </c>
    </row>
    <row r="20">
      <c r="A20" s="4" t="inlineStr">
        <is>
          <t>Cash and cash equivalents</t>
        </is>
      </c>
      <c r="B20" s="6" t="n">
        <v>12200</v>
      </c>
    </row>
    <row r="21">
      <c r="A21" s="4" t="inlineStr">
        <is>
          <t>ASU 2016-02 [Member]</t>
        </is>
      </c>
    </row>
    <row r="22">
      <c r="A22" s="3" t="inlineStr">
        <is>
          <t>Nature Of Operations And Summary Of Significant Accounting Policies [Line Items]</t>
        </is>
      </c>
    </row>
    <row r="23">
      <c r="A23" s="4" t="inlineStr">
        <is>
          <t>Operating lease, liabilities</t>
        </is>
      </c>
      <c r="E23" s="7" t="n">
        <v>1500</v>
      </c>
    </row>
    <row r="24">
      <c r="A24" s="4" t="inlineStr">
        <is>
          <t>Operating lease, ROU asset</t>
        </is>
      </c>
      <c r="E24" s="7" t="n">
        <v>1500</v>
      </c>
    </row>
    <row r="25">
      <c r="A25" s="4" t="inlineStr">
        <is>
          <t>ASU 2014-09 [Member]</t>
        </is>
      </c>
    </row>
    <row r="26">
      <c r="A26" s="3" t="inlineStr">
        <is>
          <t>Nature Of Operations And Summary Of Significant Accounting Policies [Line Items]</t>
        </is>
      </c>
    </row>
    <row r="27">
      <c r="A27" s="4" t="inlineStr">
        <is>
          <t>Cumulative effect of new accounting standard</t>
        </is>
      </c>
      <c r="F27" s="7" t="n">
        <v>4100</v>
      </c>
    </row>
    <row r="28">
      <c r="A28" s="4" t="inlineStr">
        <is>
          <t>ASU 2014-09 [Member] | Retained Earnings [Member]</t>
        </is>
      </c>
    </row>
    <row r="29">
      <c r="A29" s="3" t="inlineStr">
        <is>
          <t>Nature Of Operations And Summary Of Significant Accounting Policies [Line Items]</t>
        </is>
      </c>
    </row>
    <row r="30">
      <c r="A30" s="4" t="inlineStr">
        <is>
          <t>Cumulative effect of new accounting standard</t>
        </is>
      </c>
      <c r="F30" s="7" t="n">
        <v>3100</v>
      </c>
    </row>
    <row r="31">
      <c r="A31" s="4" t="inlineStr">
        <is>
          <t>Covey Trade Name [Member]</t>
        </is>
      </c>
    </row>
    <row r="32">
      <c r="A32" s="3" t="inlineStr">
        <is>
          <t>Nature Of Operations And Summary Of Significant Accounting Policies [Line Items]</t>
        </is>
      </c>
    </row>
    <row r="33">
      <c r="A33" s="4" t="inlineStr">
        <is>
          <t>Goodwill, impairment loss</t>
        </is>
      </c>
      <c r="B33" s="7" t="n">
        <v>0</v>
      </c>
    </row>
    <row r="34">
      <c r="A34" s="4" t="inlineStr">
        <is>
          <t>Minimum [Member]</t>
        </is>
      </c>
    </row>
    <row r="35">
      <c r="A35" s="3" t="inlineStr">
        <is>
          <t>Nature Of Operations And Summary Of Significant Accounting Policies [Line Items]</t>
        </is>
      </c>
    </row>
    <row r="36">
      <c r="A36" s="4" t="inlineStr">
        <is>
          <t>Capitalized development costs, amortization period</t>
        </is>
      </c>
      <c r="B36" s="4" t="inlineStr">
        <is>
          <t>3 years</t>
        </is>
      </c>
    </row>
    <row r="37">
      <c r="A37" s="4" t="inlineStr">
        <is>
          <t>Maximum [Member]</t>
        </is>
      </c>
    </row>
    <row r="38">
      <c r="A38" s="3" t="inlineStr">
        <is>
          <t>Nature Of Operations And Summary Of Significant Accounting Policies [Line Items]</t>
        </is>
      </c>
    </row>
    <row r="39">
      <c r="A39" s="4" t="inlineStr">
        <is>
          <t>Capitalized development costs, amortization period</t>
        </is>
      </c>
      <c r="B39" s="4" t="inlineStr">
        <is>
          <t>5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Components Of Inventories) (Details) - USD ($) $ in Thousands</t>
        </is>
      </c>
      <c r="B1" s="2" t="inlineStr">
        <is>
          <t>Aug. 31, 2020</t>
        </is>
      </c>
      <c r="C1" s="2" t="inlineStr">
        <is>
          <t>Aug. 31, 2019</t>
        </is>
      </c>
    </row>
    <row r="2">
      <c r="A2" s="3" t="inlineStr">
        <is>
          <t>Nature Of Operations And Summary Of Significant Accounting Policies [Abstract]</t>
        </is>
      </c>
    </row>
    <row r="3">
      <c r="A3" s="4" t="inlineStr">
        <is>
          <t>Finished goods</t>
        </is>
      </c>
      <c r="B3" s="7" t="n">
        <v>2947</v>
      </c>
      <c r="C3" s="7" t="n">
        <v>3434</v>
      </c>
    </row>
    <row r="4">
      <c r="A4" s="4" t="inlineStr">
        <is>
          <t>Raw materials</t>
        </is>
      </c>
      <c r="B4" s="6" t="n">
        <v>27</v>
      </c>
      <c r="C4" s="6" t="n">
        <v>47</v>
      </c>
    </row>
    <row r="5">
      <c r="A5" s="4" t="inlineStr">
        <is>
          <t>Inventories</t>
        </is>
      </c>
      <c r="B5" s="7" t="n">
        <v>2974</v>
      </c>
      <c r="C5" s="7" t="n">
        <v>34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Aug. 31, 2020</t>
        </is>
      </c>
      <c r="C2" s="2" t="inlineStr">
        <is>
          <t>Aug. 31, 2019</t>
        </is>
      </c>
      <c r="D2" s="2" t="inlineStr">
        <is>
          <t>Aug. 31, 2018</t>
        </is>
      </c>
    </row>
    <row r="3">
      <c r="A3" s="3" t="inlineStr">
        <is>
          <t>Consolidated Statements Of Operations And Comprehensive Loss [Abstract]</t>
        </is>
      </c>
    </row>
    <row r="4">
      <c r="A4" s="4" t="inlineStr">
        <is>
          <t>Net sales</t>
        </is>
      </c>
      <c r="B4" s="7" t="n">
        <v>198456</v>
      </c>
      <c r="C4" s="7" t="n">
        <v>225356</v>
      </c>
      <c r="D4" s="7" t="n">
        <v>209758</v>
      </c>
    </row>
    <row r="5">
      <c r="A5" s="4" t="inlineStr">
        <is>
          <t>Cost of sales</t>
        </is>
      </c>
      <c r="B5" s="6" t="n">
        <v>53086</v>
      </c>
      <c r="C5" s="6" t="n">
        <v>66042</v>
      </c>
      <c r="D5" s="6" t="n">
        <v>61469</v>
      </c>
    </row>
    <row r="6">
      <c r="A6" s="4" t="inlineStr">
        <is>
          <t>Gross profit</t>
        </is>
      </c>
      <c r="B6" s="6" t="n">
        <v>145370</v>
      </c>
      <c r="C6" s="6" t="n">
        <v>159314</v>
      </c>
      <c r="D6" s="6" t="n">
        <v>148289</v>
      </c>
    </row>
    <row r="7">
      <c r="A7" s="4" t="inlineStr">
        <is>
          <t>Selling, general, and administrative</t>
        </is>
      </c>
      <c r="B7" s="6" t="n">
        <v>129979</v>
      </c>
      <c r="C7" s="6" t="n">
        <v>140530</v>
      </c>
      <c r="D7" s="6" t="n">
        <v>138280</v>
      </c>
    </row>
    <row r="8">
      <c r="A8" s="4" t="inlineStr">
        <is>
          <t>Stock-based compensation</t>
        </is>
      </c>
      <c r="B8" s="6" t="n">
        <v>-573</v>
      </c>
      <c r="C8" s="6" t="n">
        <v>4789</v>
      </c>
      <c r="D8" s="6" t="n">
        <v>2846</v>
      </c>
    </row>
    <row r="9">
      <c r="A9" s="4" t="inlineStr">
        <is>
          <t>Restructuring costs</t>
        </is>
      </c>
      <c r="B9" s="6" t="n">
        <v>1636</v>
      </c>
    </row>
    <row r="10">
      <c r="A10" s="4" t="inlineStr">
        <is>
          <t>Depreciation</t>
        </is>
      </c>
      <c r="B10" s="6" t="n">
        <v>6664</v>
      </c>
      <c r="C10" s="6" t="n">
        <v>6364</v>
      </c>
      <c r="D10" s="6" t="n">
        <v>5161</v>
      </c>
    </row>
    <row r="11">
      <c r="A11" s="4" t="inlineStr">
        <is>
          <t>Amortization</t>
        </is>
      </c>
      <c r="B11" s="6" t="n">
        <v>4606</v>
      </c>
      <c r="C11" s="6" t="n">
        <v>4976</v>
      </c>
      <c r="D11" s="6" t="n">
        <v>5368</v>
      </c>
    </row>
    <row r="12">
      <c r="A12" s="4" t="inlineStr">
        <is>
          <t>Income (loss) from operations</t>
        </is>
      </c>
      <c r="B12" s="6" t="n">
        <v>3058</v>
      </c>
      <c r="C12" s="6" t="n">
        <v>2655</v>
      </c>
      <c r="D12" s="6" t="n">
        <v>-3366</v>
      </c>
    </row>
    <row r="13">
      <c r="A13" s="4" t="inlineStr">
        <is>
          <t>Interest income</t>
        </is>
      </c>
      <c r="B13" s="6" t="n">
        <v>56</v>
      </c>
      <c r="C13" s="6" t="n">
        <v>37</v>
      </c>
      <c r="D13" s="6" t="n">
        <v>104</v>
      </c>
    </row>
    <row r="14">
      <c r="A14" s="4" t="inlineStr">
        <is>
          <t>Interest expense</t>
        </is>
      </c>
      <c r="B14" s="6" t="n">
        <v>-2318</v>
      </c>
      <c r="C14" s="6" t="n">
        <v>-2358</v>
      </c>
      <c r="D14" s="6" t="n">
        <v>-2676</v>
      </c>
    </row>
    <row r="15">
      <c r="A15" s="4" t="inlineStr">
        <is>
          <t>Discount accretion on related-party receivable</t>
        </is>
      </c>
      <c r="C15" s="6" t="n">
        <v>258</v>
      </c>
      <c r="D15" s="6" t="n">
        <v>418</v>
      </c>
    </row>
    <row r="16">
      <c r="A16" s="4" t="inlineStr">
        <is>
          <t>Income (loss) before income taxes</t>
        </is>
      </c>
      <c r="B16" s="6" t="n">
        <v>796</v>
      </c>
      <c r="C16" s="6" t="n">
        <v>592</v>
      </c>
      <c r="D16" s="6" t="n">
        <v>-5520</v>
      </c>
    </row>
    <row r="17">
      <c r="A17" s="4" t="inlineStr">
        <is>
          <t>Provision for income taxes</t>
        </is>
      </c>
      <c r="B17" s="6" t="n">
        <v>-10231</v>
      </c>
      <c r="C17" s="6" t="n">
        <v>-1615</v>
      </c>
      <c r="D17" s="6" t="n">
        <v>-367</v>
      </c>
    </row>
    <row r="18">
      <c r="A18" s="4" t="inlineStr">
        <is>
          <t>Net loss</t>
        </is>
      </c>
      <c r="B18" s="7" t="n">
        <v>-9435</v>
      </c>
      <c r="C18" s="7" t="n">
        <v>-1023</v>
      </c>
      <c r="D18" s="7" t="n">
        <v>-5887</v>
      </c>
    </row>
    <row r="19">
      <c r="A19" s="3" t="inlineStr">
        <is>
          <t>Net loss per share:</t>
        </is>
      </c>
    </row>
    <row r="20">
      <c r="A20" s="4" t="inlineStr">
        <is>
          <t>Basic and diluted</t>
        </is>
      </c>
      <c r="B20" s="8" t="n">
        <v>-0.68</v>
      </c>
      <c r="C20" s="8" t="n">
        <v>-0.07000000000000001</v>
      </c>
      <c r="D20" s="8" t="n">
        <v>-0.43</v>
      </c>
    </row>
    <row r="21">
      <c r="A21" s="3" t="inlineStr">
        <is>
          <t>Weighted average number of common shares:</t>
        </is>
      </c>
    </row>
    <row r="22">
      <c r="A22" s="4" t="inlineStr">
        <is>
          <t>Basic and diluted</t>
        </is>
      </c>
      <c r="B22" s="6" t="n">
        <v>13892</v>
      </c>
      <c r="C22" s="6" t="n">
        <v>13948</v>
      </c>
      <c r="D22" s="6" t="n">
        <v>13849</v>
      </c>
    </row>
    <row r="23">
      <c r="A23" s="3" t="inlineStr">
        <is>
          <t>COMPREHENSIVE LOSS:</t>
        </is>
      </c>
    </row>
    <row r="24">
      <c r="A24" s="4" t="inlineStr">
        <is>
          <t>Net loss</t>
        </is>
      </c>
      <c r="B24" s="7" t="n">
        <v>-9435</v>
      </c>
      <c r="C24" s="7" t="n">
        <v>-1023</v>
      </c>
      <c r="D24" s="7" t="n">
        <v>-5887</v>
      </c>
    </row>
    <row r="25">
      <c r="A25" s="4" t="inlineStr">
        <is>
          <t>Foreign currency translation adjustments, net of income tax benefit (provision) of $16, $(5), and $(75)</t>
        </is>
      </c>
      <c r="B25" s="6" t="n">
        <v>372</v>
      </c>
      <c r="C25" s="6" t="n">
        <v>-72</v>
      </c>
      <c r="D25" s="6" t="n">
        <v>-326</v>
      </c>
    </row>
    <row r="26">
      <c r="A26" s="4" t="inlineStr">
        <is>
          <t>Comprehensive loss</t>
        </is>
      </c>
      <c r="B26" s="7" t="n">
        <v>-9063</v>
      </c>
      <c r="C26" s="7" t="n">
        <v>-1095</v>
      </c>
      <c r="D26" s="7" t="n">
        <v>-62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Components Other Current Assets) (Details) - USD ($) $ in Thousands</t>
        </is>
      </c>
      <c r="B1" s="2" t="inlineStr">
        <is>
          <t>Aug. 31, 2020</t>
        </is>
      </c>
      <c r="C1" s="2" t="inlineStr">
        <is>
          <t>Aug. 31, 2019</t>
        </is>
      </c>
      <c r="D1" s="2" t="inlineStr">
        <is>
          <t>Aug. 31, 2018</t>
        </is>
      </c>
    </row>
    <row r="2">
      <c r="A2" s="4" t="inlineStr">
        <is>
          <t>Other current assets</t>
        </is>
      </c>
      <c r="B2" s="7" t="n">
        <v>11500</v>
      </c>
      <c r="C2" s="7" t="n">
        <v>11027</v>
      </c>
      <c r="D2" s="7" t="n">
        <v>10893</v>
      </c>
    </row>
    <row r="3">
      <c r="A3" s="4" t="inlineStr">
        <is>
          <t>Deferred Commissions [Member]</t>
        </is>
      </c>
    </row>
    <row r="4">
      <c r="A4" s="4" t="inlineStr">
        <is>
          <t>Other current assets</t>
        </is>
      </c>
      <c r="B4" s="6" t="n">
        <v>8897</v>
      </c>
      <c r="C4" s="6" t="n">
        <v>8337</v>
      </c>
    </row>
    <row r="5">
      <c r="A5" s="4" t="inlineStr">
        <is>
          <t>Other Current Assets [Member]</t>
        </is>
      </c>
    </row>
    <row r="6">
      <c r="A6" s="4" t="inlineStr">
        <is>
          <t>Other current assets</t>
        </is>
      </c>
      <c r="B6" s="7" t="n">
        <v>2603</v>
      </c>
      <c r="C6" s="7" t="n">
        <v>26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Useful Life Of Property And Equipment) (Details)</t>
        </is>
      </c>
      <c r="B1" s="2" t="inlineStr">
        <is>
          <t>12 Months Ended</t>
        </is>
      </c>
    </row>
    <row r="2">
      <c r="B2" s="2" t="inlineStr">
        <is>
          <t>Aug. 31, 2020</t>
        </is>
      </c>
    </row>
    <row r="3">
      <c r="A3" s="4" t="inlineStr">
        <is>
          <t>Buildings [Member]</t>
        </is>
      </c>
    </row>
    <row r="4">
      <c r="A4" s="3" t="inlineStr">
        <is>
          <t>Property, Plant and Equipment [Line Items]</t>
        </is>
      </c>
    </row>
    <row r="5">
      <c r="A5" s="4" t="inlineStr">
        <is>
          <t>Useful life</t>
        </is>
      </c>
      <c r="B5" s="4" t="inlineStr">
        <is>
          <t>20 years</t>
        </is>
      </c>
    </row>
    <row r="6">
      <c r="A6" s="4" t="inlineStr">
        <is>
          <t>Machinery And Equipment [Member] | Minimum [Member]</t>
        </is>
      </c>
    </row>
    <row r="7">
      <c r="A7" s="3" t="inlineStr">
        <is>
          <t>Property, Plant and Equipment [Line Items]</t>
        </is>
      </c>
    </row>
    <row r="8">
      <c r="A8" s="4" t="inlineStr">
        <is>
          <t>Useful life</t>
        </is>
      </c>
      <c r="B8" s="4" t="inlineStr">
        <is>
          <t>5 years</t>
        </is>
      </c>
    </row>
    <row r="9">
      <c r="A9" s="4" t="inlineStr">
        <is>
          <t>Machinery And Equipment [Member] | Maximum [Member]</t>
        </is>
      </c>
    </row>
    <row r="10">
      <c r="A10" s="3" t="inlineStr">
        <is>
          <t>Property, Plant and Equipment [Line Items]</t>
        </is>
      </c>
    </row>
    <row r="11">
      <c r="A11" s="4" t="inlineStr">
        <is>
          <t>Useful life</t>
        </is>
      </c>
      <c r="B11" s="4" t="inlineStr">
        <is>
          <t>7 years</t>
        </is>
      </c>
    </row>
    <row r="12">
      <c r="A12" s="4" t="inlineStr">
        <is>
          <t>Computer Hardware And Software [Member] | Minimum [Member]</t>
        </is>
      </c>
    </row>
    <row r="13">
      <c r="A13" s="3" t="inlineStr">
        <is>
          <t>Property, Plant and Equipment [Line Items]</t>
        </is>
      </c>
    </row>
    <row r="14">
      <c r="A14" s="4" t="inlineStr">
        <is>
          <t>Useful life</t>
        </is>
      </c>
      <c r="B14" s="4" t="inlineStr">
        <is>
          <t>3 years</t>
        </is>
      </c>
    </row>
    <row r="15">
      <c r="A15" s="4" t="inlineStr">
        <is>
          <t>Computer Hardware And Software [Member] | Maximum [Member]</t>
        </is>
      </c>
    </row>
    <row r="16">
      <c r="A16" s="3" t="inlineStr">
        <is>
          <t>Property, Plant and Equipment [Line Items]</t>
        </is>
      </c>
    </row>
    <row r="17">
      <c r="A17" s="4" t="inlineStr">
        <is>
          <t>Useful life</t>
        </is>
      </c>
      <c r="B17" s="4" t="inlineStr">
        <is>
          <t>5 years</t>
        </is>
      </c>
    </row>
    <row r="18">
      <c r="A18" s="4" t="inlineStr">
        <is>
          <t>Furniture, Fixtures, And Leasehold Improvements [Member] | Minimum [Member]</t>
        </is>
      </c>
    </row>
    <row r="19">
      <c r="A19" s="3" t="inlineStr">
        <is>
          <t>Property, Plant and Equipment [Line Items]</t>
        </is>
      </c>
    </row>
    <row r="20">
      <c r="A20" s="4" t="inlineStr">
        <is>
          <t>Useful life</t>
        </is>
      </c>
      <c r="B20" s="4" t="inlineStr">
        <is>
          <t>5 years</t>
        </is>
      </c>
    </row>
    <row r="21">
      <c r="A21" s="4" t="inlineStr">
        <is>
          <t>Furniture, Fixtures, And Leasehold Improvements [Member] | Maximum [Member]</t>
        </is>
      </c>
    </row>
    <row r="22">
      <c r="A22" s="3" t="inlineStr">
        <is>
          <t>Property, Plant and Equipment [Line Items]</t>
        </is>
      </c>
    </row>
    <row r="23">
      <c r="A23" s="4" t="inlineStr">
        <is>
          <t>Useful life</t>
        </is>
      </c>
      <c r="B23"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Property And Equipment) (Details) - USD ($) $ in Thousands</t>
        </is>
      </c>
      <c r="B1" s="2" t="inlineStr">
        <is>
          <t>Aug. 31, 2020</t>
        </is>
      </c>
      <c r="C1" s="2" t="inlineStr">
        <is>
          <t>Aug. 31, 2019</t>
        </is>
      </c>
    </row>
    <row r="2">
      <c r="A2" s="3" t="inlineStr">
        <is>
          <t>Property, Plant and Equipment [Line Items]</t>
        </is>
      </c>
    </row>
    <row r="3">
      <c r="A3" s="4" t="inlineStr">
        <is>
          <t>Property and equipment, gross</t>
        </is>
      </c>
      <c r="B3" s="7" t="n">
        <v>71070</v>
      </c>
      <c r="C3" s="7" t="n">
        <v>69586</v>
      </c>
    </row>
    <row r="4">
      <c r="A4" s="4" t="inlineStr">
        <is>
          <t>Less accumulated depreciation</t>
        </is>
      </c>
      <c r="B4" s="6" t="n">
        <v>-55347</v>
      </c>
      <c r="C4" s="6" t="n">
        <v>-51007</v>
      </c>
    </row>
    <row r="5">
      <c r="A5" s="4" t="inlineStr">
        <is>
          <t>Property and equipment</t>
        </is>
      </c>
      <c r="B5" s="6" t="n">
        <v>15723</v>
      </c>
      <c r="C5" s="6" t="n">
        <v>18579</v>
      </c>
    </row>
    <row r="6">
      <c r="A6" s="4" t="inlineStr">
        <is>
          <t>Land And Improvements [Member]</t>
        </is>
      </c>
    </row>
    <row r="7">
      <c r="A7" s="3" t="inlineStr">
        <is>
          <t>Property, Plant and Equipment [Line Items]</t>
        </is>
      </c>
    </row>
    <row r="8">
      <c r="A8" s="4" t="inlineStr">
        <is>
          <t>Property and equipment, gross</t>
        </is>
      </c>
      <c r="B8" s="6" t="n">
        <v>1312</v>
      </c>
      <c r="C8" s="6" t="n">
        <v>1312</v>
      </c>
    </row>
    <row r="9">
      <c r="A9" s="4" t="inlineStr">
        <is>
          <t>Buildings [Member]</t>
        </is>
      </c>
    </row>
    <row r="10">
      <c r="A10" s="3" t="inlineStr">
        <is>
          <t>Property, Plant and Equipment [Line Items]</t>
        </is>
      </c>
    </row>
    <row r="11">
      <c r="A11" s="4" t="inlineStr">
        <is>
          <t>Property and equipment, gross</t>
        </is>
      </c>
      <c r="B11" s="6" t="n">
        <v>30038</v>
      </c>
      <c r="C11" s="6" t="n">
        <v>30038</v>
      </c>
    </row>
    <row r="12">
      <c r="A12" s="4" t="inlineStr">
        <is>
          <t>Machinery And Equipment [Member]</t>
        </is>
      </c>
    </row>
    <row r="13">
      <c r="A13" s="3" t="inlineStr">
        <is>
          <t>Property, Plant and Equipment [Line Items]</t>
        </is>
      </c>
    </row>
    <row r="14">
      <c r="A14" s="4" t="inlineStr">
        <is>
          <t>Property and equipment, gross</t>
        </is>
      </c>
      <c r="B14" s="6" t="n">
        <v>900</v>
      </c>
      <c r="C14" s="6" t="n">
        <v>1162</v>
      </c>
    </row>
    <row r="15">
      <c r="A15" s="4" t="inlineStr">
        <is>
          <t>Computer Hardware And Software [Member]</t>
        </is>
      </c>
    </row>
    <row r="16">
      <c r="A16" s="3" t="inlineStr">
        <is>
          <t>Property, Plant and Equipment [Line Items]</t>
        </is>
      </c>
    </row>
    <row r="17">
      <c r="A17" s="4" t="inlineStr">
        <is>
          <t>Property and equipment, gross</t>
        </is>
      </c>
      <c r="B17" s="6" t="n">
        <v>29691</v>
      </c>
      <c r="C17" s="6" t="n">
        <v>28665</v>
      </c>
    </row>
    <row r="18">
      <c r="A18" s="4" t="inlineStr">
        <is>
          <t>Furniture, Fixtures, And Leasehold Improvements [Member]</t>
        </is>
      </c>
    </row>
    <row r="19">
      <c r="A19" s="3" t="inlineStr">
        <is>
          <t>Property, Plant and Equipment [Line Items]</t>
        </is>
      </c>
    </row>
    <row r="20">
      <c r="A20" s="4" t="inlineStr">
        <is>
          <t>Property and equipment, gross</t>
        </is>
      </c>
      <c r="B20" s="7" t="n">
        <v>9129</v>
      </c>
      <c r="C20" s="7" t="n">
        <v>84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Accrued Liabilities) (Details) - USD ($) $ in Thousands</t>
        </is>
      </c>
      <c r="B1" s="2" t="inlineStr">
        <is>
          <t>Aug. 31, 2020</t>
        </is>
      </c>
      <c r="C1" s="2" t="inlineStr">
        <is>
          <t>Aug. 31, 2019</t>
        </is>
      </c>
    </row>
    <row r="2">
      <c r="A2" s="3" t="inlineStr">
        <is>
          <t>Nature Of Operations And Summary Of Significant Accounting Policies [Abstract]</t>
        </is>
      </c>
    </row>
    <row r="3">
      <c r="A3" s="4" t="inlineStr">
        <is>
          <t>Accrued compensation</t>
        </is>
      </c>
      <c r="B3" s="7" t="n">
        <v>9597</v>
      </c>
      <c r="C3" s="7" t="n">
        <v>14003</v>
      </c>
    </row>
    <row r="4">
      <c r="A4" s="4" t="inlineStr">
        <is>
          <t>Other accrued liabilities</t>
        </is>
      </c>
      <c r="B4" s="6" t="n">
        <v>13031</v>
      </c>
      <c r="C4" s="6" t="n">
        <v>9552</v>
      </c>
    </row>
    <row r="5">
      <c r="A5" s="4" t="inlineStr">
        <is>
          <t>Accrued liabilities</t>
        </is>
      </c>
      <c r="B5" s="7" t="n">
        <v>22628</v>
      </c>
      <c r="C5" s="7" t="n">
        <v>235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Schedule Of Cumulative After-Tax Effects On Balance Sheet) (Details) - USD ($) $ in Thousands</t>
        </is>
      </c>
      <c r="B1" s="2" t="inlineStr">
        <is>
          <t>Aug. 31, 2020</t>
        </is>
      </c>
      <c r="C1" s="2" t="inlineStr">
        <is>
          <t>Aug. 31, 2019</t>
        </is>
      </c>
      <c r="D1" s="2" t="inlineStr">
        <is>
          <t>Sep. 01, 2018</t>
        </is>
      </c>
      <c r="E1" s="2" t="inlineStr">
        <is>
          <t>Aug. 31, 2018</t>
        </is>
      </c>
    </row>
    <row r="2">
      <c r="A2" s="3" t="inlineStr">
        <is>
          <t>Assets:</t>
        </is>
      </c>
    </row>
    <row r="3">
      <c r="A3" s="4" t="inlineStr">
        <is>
          <t>Other current assets</t>
        </is>
      </c>
      <c r="B3" s="7" t="n">
        <v>11500</v>
      </c>
      <c r="C3" s="7" t="n">
        <v>11027</v>
      </c>
      <c r="E3" s="7" t="n">
        <v>10893</v>
      </c>
    </row>
    <row r="4">
      <c r="A4" s="4" t="inlineStr">
        <is>
          <t>Deferred income tax assets</t>
        </is>
      </c>
      <c r="B4" s="6" t="n">
        <v>1094</v>
      </c>
      <c r="C4" s="6" t="n">
        <v>5045</v>
      </c>
      <c r="E4" s="6" t="n">
        <v>3222</v>
      </c>
    </row>
    <row r="5">
      <c r="A5" s="3" t="inlineStr">
        <is>
          <t>Liabilities and Shareholders' Equity:</t>
        </is>
      </c>
    </row>
    <row r="6">
      <c r="A6" s="4" t="inlineStr">
        <is>
          <t>Deferred subscription revenue</t>
        </is>
      </c>
      <c r="B6" s="6" t="n">
        <v>59289</v>
      </c>
      <c r="C6" s="6" t="n">
        <v>56250</v>
      </c>
      <c r="E6" s="6" t="n">
        <v>47417</v>
      </c>
    </row>
    <row r="7">
      <c r="A7" s="4" t="inlineStr">
        <is>
          <t>Other deferred revenue</t>
        </is>
      </c>
      <c r="B7" s="6" t="n">
        <v>7389</v>
      </c>
      <c r="C7" s="6" t="n">
        <v>5972</v>
      </c>
      <c r="E7" s="6" t="n">
        <v>4471</v>
      </c>
    </row>
    <row r="8">
      <c r="A8" s="4" t="inlineStr">
        <is>
          <t>Other liabilities</t>
        </is>
      </c>
      <c r="B8" s="6" t="n">
        <v>9110</v>
      </c>
      <c r="C8" s="6" t="n">
        <v>7527</v>
      </c>
      <c r="E8" s="6" t="n">
        <v>5501</v>
      </c>
    </row>
    <row r="9">
      <c r="A9" s="4" t="inlineStr">
        <is>
          <t>Retained earnings</t>
        </is>
      </c>
      <c r="B9" s="7" t="n">
        <v>49968</v>
      </c>
      <c r="C9" s="7" t="n">
        <v>59403</v>
      </c>
      <c r="E9" s="7" t="n">
        <v>63569</v>
      </c>
    </row>
    <row r="10">
      <c r="A10" s="4" t="inlineStr">
        <is>
          <t>ASU 2014-09 [Member]</t>
        </is>
      </c>
    </row>
    <row r="11">
      <c r="A11" s="3" t="inlineStr">
        <is>
          <t>Assets:</t>
        </is>
      </c>
    </row>
    <row r="12">
      <c r="A12" s="4" t="inlineStr">
        <is>
          <t>Other current assets</t>
        </is>
      </c>
      <c r="D12" s="7" t="n">
        <v>11002</v>
      </c>
    </row>
    <row r="13">
      <c r="A13" s="4" t="inlineStr">
        <is>
          <t>Deferred income tax assets</t>
        </is>
      </c>
      <c r="D13" s="6" t="n">
        <v>4227</v>
      </c>
    </row>
    <row r="14">
      <c r="A14" s="3" t="inlineStr">
        <is>
          <t>Liabilities and Shareholders' Equity:</t>
        </is>
      </c>
    </row>
    <row r="15">
      <c r="A15" s="4" t="inlineStr">
        <is>
          <t>Deferred subscription revenue</t>
        </is>
      </c>
      <c r="D15" s="6" t="n">
        <v>48870</v>
      </c>
    </row>
    <row r="16">
      <c r="A16" s="4" t="inlineStr">
        <is>
          <t>Other deferred revenue</t>
        </is>
      </c>
      <c r="D16" s="6" t="n">
        <v>5026</v>
      </c>
    </row>
    <row r="17">
      <c r="A17" s="4" t="inlineStr">
        <is>
          <t>Other liabilities</t>
        </is>
      </c>
      <c r="D17" s="6" t="n">
        <v>7750</v>
      </c>
    </row>
    <row r="18">
      <c r="A18" s="4" t="inlineStr">
        <is>
          <t>Retained earnings</t>
        </is>
      </c>
      <c r="D18" s="6" t="n">
        <v>60426</v>
      </c>
    </row>
    <row r="19">
      <c r="A19" s="4" t="inlineStr">
        <is>
          <t>ASC 606 Adjustments [Member] | ASU 2014-09 [Member]</t>
        </is>
      </c>
    </row>
    <row r="20">
      <c r="A20" s="3" t="inlineStr">
        <is>
          <t>Assets:</t>
        </is>
      </c>
    </row>
    <row r="21">
      <c r="A21" s="4" t="inlineStr">
        <is>
          <t>Other current assets</t>
        </is>
      </c>
      <c r="D21" s="6" t="n">
        <v>109</v>
      </c>
    </row>
    <row r="22">
      <c r="A22" s="4" t="inlineStr">
        <is>
          <t>Deferred income tax assets</t>
        </is>
      </c>
      <c r="D22" s="6" t="n">
        <v>1005</v>
      </c>
    </row>
    <row r="23">
      <c r="A23" s="3" t="inlineStr">
        <is>
          <t>Liabilities and Shareholders' Equity:</t>
        </is>
      </c>
    </row>
    <row r="24">
      <c r="A24" s="4" t="inlineStr">
        <is>
          <t>Deferred subscription revenue</t>
        </is>
      </c>
      <c r="D24" s="6" t="n">
        <v>1453</v>
      </c>
    </row>
    <row r="25">
      <c r="A25" s="4" t="inlineStr">
        <is>
          <t>Other deferred revenue</t>
        </is>
      </c>
      <c r="D25" s="6" t="n">
        <v>555</v>
      </c>
    </row>
    <row r="26">
      <c r="A26" s="4" t="inlineStr">
        <is>
          <t>Other liabilities</t>
        </is>
      </c>
      <c r="D26" s="6" t="n">
        <v>2249</v>
      </c>
    </row>
    <row r="27">
      <c r="A27" s="4" t="inlineStr">
        <is>
          <t>Retained earnings</t>
        </is>
      </c>
      <c r="D27" s="7" t="n">
        <v>-31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Schedule Of Statements Of Operations Impacted By Adoption Of New Accounting Standard) (Details) - USD ($) $ / shares in Units, $ in Thousands</t>
        </is>
      </c>
      <c r="B1" s="2" t="inlineStr">
        <is>
          <t>12 Months Ended</t>
        </is>
      </c>
    </row>
    <row r="2">
      <c r="B2" s="2" t="inlineStr">
        <is>
          <t>Aug. 31, 2020</t>
        </is>
      </c>
      <c r="C2" s="2" t="inlineStr">
        <is>
          <t>Aug. 31, 2019</t>
        </is>
      </c>
      <c r="D2" s="2" t="inlineStr">
        <is>
          <t>Aug. 31, 2018</t>
        </is>
      </c>
    </row>
    <row r="3">
      <c r="A3" s="4" t="inlineStr">
        <is>
          <t>Net sales</t>
        </is>
      </c>
      <c r="B3" s="7" t="n">
        <v>198456</v>
      </c>
      <c r="C3" s="7" t="n">
        <v>225356</v>
      </c>
      <c r="D3" s="7" t="n">
        <v>209758</v>
      </c>
    </row>
    <row r="4">
      <c r="A4" s="4" t="inlineStr">
        <is>
          <t>Cost of sales</t>
        </is>
      </c>
      <c r="B4" s="6" t="n">
        <v>53086</v>
      </c>
      <c r="C4" s="6" t="n">
        <v>66042</v>
      </c>
      <c r="D4" s="6" t="n">
        <v>61469</v>
      </c>
    </row>
    <row r="5">
      <c r="A5" s="4" t="inlineStr">
        <is>
          <t>Selling, general, and administrative</t>
        </is>
      </c>
      <c r="B5" s="6" t="n">
        <v>129979</v>
      </c>
      <c r="C5" s="6" t="n">
        <v>140530</v>
      </c>
      <c r="D5" s="6" t="n">
        <v>138280</v>
      </c>
    </row>
    <row r="6">
      <c r="A6" s="4" t="inlineStr">
        <is>
          <t>Income tax provision</t>
        </is>
      </c>
      <c r="B6" s="6" t="n">
        <v>-10231</v>
      </c>
      <c r="C6" s="6" t="n">
        <v>-1615</v>
      </c>
      <c r="D6" s="6" t="n">
        <v>-367</v>
      </c>
    </row>
    <row r="7">
      <c r="A7" s="4" t="inlineStr">
        <is>
          <t>Net loss</t>
        </is>
      </c>
      <c r="B7" s="7" t="n">
        <v>-9435</v>
      </c>
      <c r="C7" s="7" t="n">
        <v>-1023</v>
      </c>
      <c r="D7" s="7" t="n">
        <v>-5887</v>
      </c>
    </row>
    <row r="8">
      <c r="A8" s="3" t="inlineStr">
        <is>
          <t>Net loss per share:</t>
        </is>
      </c>
    </row>
    <row r="9">
      <c r="A9" s="4" t="inlineStr">
        <is>
          <t>Basic and diluted</t>
        </is>
      </c>
      <c r="B9" s="8" t="n">
        <v>-0.68</v>
      </c>
      <c r="C9" s="8" t="n">
        <v>-0.07000000000000001</v>
      </c>
      <c r="D9" s="8" t="n">
        <v>-0.43</v>
      </c>
    </row>
    <row r="10">
      <c r="A10" s="4" t="inlineStr">
        <is>
          <t>ASU 2014-09 [Member] | Without ASC 606 [Member]</t>
        </is>
      </c>
    </row>
    <row r="11">
      <c r="A11" s="4" t="inlineStr">
        <is>
          <t>Net sales</t>
        </is>
      </c>
      <c r="C11" s="7" t="n">
        <v>225222</v>
      </c>
    </row>
    <row r="12">
      <c r="A12" s="4" t="inlineStr">
        <is>
          <t>Cost of sales</t>
        </is>
      </c>
      <c r="C12" s="6" t="n">
        <v>66042</v>
      </c>
    </row>
    <row r="13">
      <c r="A13" s="4" t="inlineStr">
        <is>
          <t>Selling, general, and administrative</t>
        </is>
      </c>
      <c r="C13" s="6" t="n">
        <v>140540</v>
      </c>
    </row>
    <row r="14">
      <c r="A14" s="4" t="inlineStr">
        <is>
          <t>Income tax provision</t>
        </is>
      </c>
      <c r="C14" s="6" t="n">
        <v>-1580</v>
      </c>
    </row>
    <row r="15">
      <c r="A15" s="4" t="inlineStr">
        <is>
          <t>Net loss</t>
        </is>
      </c>
      <c r="C15" s="7" t="n">
        <v>-1132</v>
      </c>
    </row>
    <row r="16">
      <c r="A16" s="3" t="inlineStr">
        <is>
          <t>Net loss per share:</t>
        </is>
      </c>
    </row>
    <row r="17">
      <c r="A17" s="4" t="inlineStr">
        <is>
          <t>Basic and diluted</t>
        </is>
      </c>
      <c r="C17" s="8" t="n">
        <v>-0.08</v>
      </c>
    </row>
    <row r="18">
      <c r="A18" s="4" t="inlineStr">
        <is>
          <t>ASU 2014-09 [Member] | Impact Of ASC 606 [Member]</t>
        </is>
      </c>
    </row>
    <row r="19">
      <c r="A19" s="4" t="inlineStr">
        <is>
          <t>Net sales</t>
        </is>
      </c>
      <c r="C19" s="7" t="n">
        <v>134</v>
      </c>
    </row>
    <row r="20">
      <c r="A20" s="4" t="inlineStr">
        <is>
          <t>Selling, general, and administrative</t>
        </is>
      </c>
      <c r="C20" s="6" t="n">
        <v>-10</v>
      </c>
    </row>
    <row r="21">
      <c r="A21" s="4" t="inlineStr">
        <is>
          <t>Income tax provision</t>
        </is>
      </c>
      <c r="C21" s="6" t="n">
        <v>-35</v>
      </c>
    </row>
    <row r="22">
      <c r="A22" s="4" t="inlineStr">
        <is>
          <t>Net loss</t>
        </is>
      </c>
      <c r="C22" s="7" t="n">
        <v>10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Balance Sheet Impacted By Adoption Of New Accounting Standard) (Details) - USD ($) $ in Thousands</t>
        </is>
      </c>
      <c r="B1" s="2" t="inlineStr">
        <is>
          <t>Aug. 31, 2020</t>
        </is>
      </c>
      <c r="C1" s="2" t="inlineStr">
        <is>
          <t>Aug. 31, 2019</t>
        </is>
      </c>
      <c r="D1" s="2" t="inlineStr">
        <is>
          <t>Sep. 01, 2018</t>
        </is>
      </c>
      <c r="E1" s="2" t="inlineStr">
        <is>
          <t>Aug. 31, 2018</t>
        </is>
      </c>
    </row>
    <row r="2">
      <c r="A2" s="3" t="inlineStr">
        <is>
          <t>Assets:</t>
        </is>
      </c>
    </row>
    <row r="3">
      <c r="A3" s="4" t="inlineStr">
        <is>
          <t>Other current assets</t>
        </is>
      </c>
      <c r="B3" s="7" t="n">
        <v>11500</v>
      </c>
      <c r="C3" s="7" t="n">
        <v>11027</v>
      </c>
      <c r="E3" s="7" t="n">
        <v>10893</v>
      </c>
    </row>
    <row r="4">
      <c r="A4" s="4" t="inlineStr">
        <is>
          <t>Deferred income tax assets</t>
        </is>
      </c>
      <c r="B4" s="6" t="n">
        <v>1094</v>
      </c>
      <c r="C4" s="6" t="n">
        <v>5045</v>
      </c>
      <c r="E4" s="6" t="n">
        <v>3222</v>
      </c>
    </row>
    <row r="5">
      <c r="A5" s="4" t="inlineStr">
        <is>
          <t>Total assets</t>
        </is>
      </c>
      <c r="B5" s="6" t="n">
        <v>205437</v>
      </c>
      <c r="C5" s="6" t="n">
        <v>224913</v>
      </c>
    </row>
    <row r="6">
      <c r="A6" s="3" t="inlineStr">
        <is>
          <t>Liabilities and Shareholders' Equity:</t>
        </is>
      </c>
    </row>
    <row r="7">
      <c r="A7" s="4" t="inlineStr">
        <is>
          <t>Deferred subscription revenue</t>
        </is>
      </c>
      <c r="B7" s="6" t="n">
        <v>59289</v>
      </c>
      <c r="C7" s="6" t="n">
        <v>56250</v>
      </c>
      <c r="E7" s="6" t="n">
        <v>47417</v>
      </c>
    </row>
    <row r="8">
      <c r="A8" s="4" t="inlineStr">
        <is>
          <t>Other deferred revenue</t>
        </is>
      </c>
      <c r="B8" s="6" t="n">
        <v>7389</v>
      </c>
      <c r="C8" s="6" t="n">
        <v>5972</v>
      </c>
      <c r="E8" s="6" t="n">
        <v>4471</v>
      </c>
    </row>
    <row r="9">
      <c r="A9" s="4" t="inlineStr">
        <is>
          <t>Other liabilities</t>
        </is>
      </c>
      <c r="B9" s="6" t="n">
        <v>9110</v>
      </c>
      <c r="C9" s="6" t="n">
        <v>7527</v>
      </c>
      <c r="E9" s="6" t="n">
        <v>5501</v>
      </c>
    </row>
    <row r="10">
      <c r="A10" s="4" t="inlineStr">
        <is>
          <t>Retained earnings</t>
        </is>
      </c>
      <c r="B10" s="6" t="n">
        <v>49968</v>
      </c>
      <c r="C10" s="6" t="n">
        <v>59403</v>
      </c>
      <c r="E10" s="7" t="n">
        <v>63569</v>
      </c>
    </row>
    <row r="11">
      <c r="A11" s="4" t="inlineStr">
        <is>
          <t>Total liabilities and shareholders' equity</t>
        </is>
      </c>
      <c r="B11" s="7" t="n">
        <v>205437</v>
      </c>
      <c r="C11" s="6" t="n">
        <v>224913</v>
      </c>
    </row>
    <row r="12">
      <c r="A12" s="4" t="inlineStr">
        <is>
          <t>ASU 2014-09 [Member]</t>
        </is>
      </c>
    </row>
    <row r="13">
      <c r="A13" s="3" t="inlineStr">
        <is>
          <t>Assets:</t>
        </is>
      </c>
    </row>
    <row r="14">
      <c r="A14" s="4" t="inlineStr">
        <is>
          <t>Other current assets</t>
        </is>
      </c>
      <c r="D14" s="7" t="n">
        <v>11002</v>
      </c>
    </row>
    <row r="15">
      <c r="A15" s="4" t="inlineStr">
        <is>
          <t>Deferred income tax assets</t>
        </is>
      </c>
      <c r="D15" s="6" t="n">
        <v>4227</v>
      </c>
    </row>
    <row r="16">
      <c r="A16" s="3" t="inlineStr">
        <is>
          <t>Liabilities and Shareholders' Equity:</t>
        </is>
      </c>
    </row>
    <row r="17">
      <c r="A17" s="4" t="inlineStr">
        <is>
          <t>Deferred subscription revenue</t>
        </is>
      </c>
      <c r="D17" s="6" t="n">
        <v>48870</v>
      </c>
    </row>
    <row r="18">
      <c r="A18" s="4" t="inlineStr">
        <is>
          <t>Other deferred revenue</t>
        </is>
      </c>
      <c r="D18" s="6" t="n">
        <v>5026</v>
      </c>
    </row>
    <row r="19">
      <c r="A19" s="4" t="inlineStr">
        <is>
          <t>Other liabilities</t>
        </is>
      </c>
      <c r="D19" s="6" t="n">
        <v>7750</v>
      </c>
    </row>
    <row r="20">
      <c r="A20" s="4" t="inlineStr">
        <is>
          <t>Retained earnings</t>
        </is>
      </c>
      <c r="D20" s="6" t="n">
        <v>60426</v>
      </c>
    </row>
    <row r="21">
      <c r="A21" s="4" t="inlineStr">
        <is>
          <t>ASU 2014-09 [Member] | ASC 606 Adjustments [Member]</t>
        </is>
      </c>
    </row>
    <row r="22">
      <c r="A22" s="3" t="inlineStr">
        <is>
          <t>Assets:</t>
        </is>
      </c>
    </row>
    <row r="23">
      <c r="A23" s="4" t="inlineStr">
        <is>
          <t>Other current assets</t>
        </is>
      </c>
      <c r="D23" s="6" t="n">
        <v>109</v>
      </c>
    </row>
    <row r="24">
      <c r="A24" s="4" t="inlineStr">
        <is>
          <t>Deferred income tax assets</t>
        </is>
      </c>
      <c r="D24" s="6" t="n">
        <v>1005</v>
      </c>
    </row>
    <row r="25">
      <c r="A25" s="3" t="inlineStr">
        <is>
          <t>Liabilities and Shareholders' Equity:</t>
        </is>
      </c>
    </row>
    <row r="26">
      <c r="A26" s="4" t="inlineStr">
        <is>
          <t>Deferred subscription revenue</t>
        </is>
      </c>
      <c r="D26" s="6" t="n">
        <v>1453</v>
      </c>
    </row>
    <row r="27">
      <c r="A27" s="4" t="inlineStr">
        <is>
          <t>Other deferred revenue</t>
        </is>
      </c>
      <c r="D27" s="6" t="n">
        <v>555</v>
      </c>
    </row>
    <row r="28">
      <c r="A28" s="4" t="inlineStr">
        <is>
          <t>Other liabilities</t>
        </is>
      </c>
      <c r="D28" s="6" t="n">
        <v>2249</v>
      </c>
    </row>
    <row r="29">
      <c r="A29" s="4" t="inlineStr">
        <is>
          <t>Retained earnings</t>
        </is>
      </c>
      <c r="D29" s="7" t="n">
        <v>-3143</v>
      </c>
    </row>
    <row r="30">
      <c r="A30" s="4" t="inlineStr">
        <is>
          <t>Without ASC 606 [Member]</t>
        </is>
      </c>
    </row>
    <row r="31">
      <c r="A31" s="3" t="inlineStr">
        <is>
          <t>Assets:</t>
        </is>
      </c>
    </row>
    <row r="32">
      <c r="A32" s="4" t="inlineStr">
        <is>
          <t>Other current assets</t>
        </is>
      </c>
      <c r="C32" s="6" t="n">
        <v>10908</v>
      </c>
    </row>
    <row r="33">
      <c r="A33" s="4" t="inlineStr">
        <is>
          <t>Deferred income tax assets</t>
        </is>
      </c>
      <c r="C33" s="6" t="n">
        <v>4075</v>
      </c>
    </row>
    <row r="34">
      <c r="A34" s="4" t="inlineStr">
        <is>
          <t>Total assets</t>
        </is>
      </c>
      <c r="C34" s="6" t="n">
        <v>223824</v>
      </c>
    </row>
    <row r="35">
      <c r="A35" s="3" t="inlineStr">
        <is>
          <t>Liabilities and Shareholders' Equity:</t>
        </is>
      </c>
    </row>
    <row r="36">
      <c r="A36" s="4" t="inlineStr">
        <is>
          <t>Deferred subscription revenue</t>
        </is>
      </c>
      <c r="C36" s="6" t="n">
        <v>55247</v>
      </c>
    </row>
    <row r="37">
      <c r="A37" s="4" t="inlineStr">
        <is>
          <t>Other deferred revenue</t>
        </is>
      </c>
      <c r="C37" s="6" t="n">
        <v>5417</v>
      </c>
    </row>
    <row r="38">
      <c r="A38" s="4" t="inlineStr">
        <is>
          <t>Other liabilities</t>
        </is>
      </c>
      <c r="C38" s="6" t="n">
        <v>4961</v>
      </c>
    </row>
    <row r="39">
      <c r="A39" s="4" t="inlineStr">
        <is>
          <t>Retained earnings</t>
        </is>
      </c>
      <c r="C39" s="6" t="n">
        <v>62438</v>
      </c>
    </row>
    <row r="40">
      <c r="A40" s="4" t="inlineStr">
        <is>
          <t>Total liabilities and shareholders' equity</t>
        </is>
      </c>
      <c r="C40" s="6" t="n">
        <v>223824</v>
      </c>
    </row>
    <row r="41">
      <c r="A41" s="4" t="inlineStr">
        <is>
          <t>Impact Of ASC 606 [Member] | ASU 2014-09 [Member]</t>
        </is>
      </c>
    </row>
    <row r="42">
      <c r="A42" s="3" t="inlineStr">
        <is>
          <t>Assets:</t>
        </is>
      </c>
    </row>
    <row r="43">
      <c r="A43" s="4" t="inlineStr">
        <is>
          <t>Other current assets</t>
        </is>
      </c>
      <c r="C43" s="6" t="n">
        <v>119</v>
      </c>
    </row>
    <row r="44">
      <c r="A44" s="4" t="inlineStr">
        <is>
          <t>Deferred income tax assets</t>
        </is>
      </c>
      <c r="C44" s="6" t="n">
        <v>970</v>
      </c>
    </row>
    <row r="45">
      <c r="A45" s="4" t="inlineStr">
        <is>
          <t>Total assets</t>
        </is>
      </c>
      <c r="C45" s="6" t="n">
        <v>1089</v>
      </c>
    </row>
    <row r="46">
      <c r="A46" s="3" t="inlineStr">
        <is>
          <t>Liabilities and Shareholders' Equity:</t>
        </is>
      </c>
    </row>
    <row r="47">
      <c r="A47" s="4" t="inlineStr">
        <is>
          <t>Deferred subscription revenue</t>
        </is>
      </c>
      <c r="C47" s="6" t="n">
        <v>1003</v>
      </c>
    </row>
    <row r="48">
      <c r="A48" s="4" t="inlineStr">
        <is>
          <t>Other deferred revenue</t>
        </is>
      </c>
      <c r="C48" s="6" t="n">
        <v>555</v>
      </c>
    </row>
    <row r="49">
      <c r="A49" s="4" t="inlineStr">
        <is>
          <t>Other liabilities</t>
        </is>
      </c>
      <c r="C49" s="6" t="n">
        <v>2566</v>
      </c>
    </row>
    <row r="50">
      <c r="A50" s="4" t="inlineStr">
        <is>
          <t>Retained earnings</t>
        </is>
      </c>
      <c r="C50" s="6" t="n">
        <v>-3035</v>
      </c>
    </row>
    <row r="51">
      <c r="A51" s="4" t="inlineStr">
        <is>
          <t>Total liabilities and shareholders' equity</t>
        </is>
      </c>
      <c r="C51" s="7" t="n">
        <v>10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Narrative) (Details) - USD ($) $ in Thousands</t>
        </is>
      </c>
      <c r="B1" s="2" t="inlineStr">
        <is>
          <t>12 Months Ended</t>
        </is>
      </c>
    </row>
    <row r="2">
      <c r="B2" s="2" t="inlineStr">
        <is>
          <t>Aug. 31, 2020</t>
        </is>
      </c>
      <c r="C2" s="2" t="inlineStr">
        <is>
          <t>Aug. 31, 2019</t>
        </is>
      </c>
    </row>
    <row r="3">
      <c r="A3" s="4" t="inlineStr">
        <is>
          <t>Deferred revenue</t>
        </is>
      </c>
      <c r="B3" s="7" t="n">
        <v>68900</v>
      </c>
      <c r="C3" s="7" t="n">
        <v>65800</v>
      </c>
    </row>
    <row r="4">
      <c r="A4" s="4" t="inlineStr">
        <is>
          <t>Remaining performance obligations</t>
        </is>
      </c>
      <c r="B4" s="6" t="n">
        <v>100200</v>
      </c>
    </row>
    <row r="5">
      <c r="A5" s="4" t="inlineStr">
        <is>
          <t>Consideration paid for amendment to the license agreement</t>
        </is>
      </c>
      <c r="B5" s="7" t="n">
        <v>3246</v>
      </c>
    </row>
    <row r="6">
      <c r="A6" s="4" t="inlineStr">
        <is>
          <t>Remainder initial term of license agreement</t>
        </is>
      </c>
      <c r="B6" s="4" t="inlineStr">
        <is>
          <t>30 years</t>
        </is>
      </c>
    </row>
    <row r="7">
      <c r="A7" s="4" t="inlineStr">
        <is>
          <t>Other Long-Term Liabilities [Member]</t>
        </is>
      </c>
    </row>
    <row r="8">
      <c r="A8" s="4" t="inlineStr">
        <is>
          <t>Other long-term liabilities</t>
        </is>
      </c>
      <c r="B8" s="7" t="n">
        <v>2200</v>
      </c>
      <c r="C8" s="6" t="n">
        <v>3600</v>
      </c>
    </row>
    <row r="9">
      <c r="A9" s="4" t="inlineStr">
        <is>
          <t>Minimum [Member]</t>
        </is>
      </c>
    </row>
    <row r="10">
      <c r="A10" s="4" t="inlineStr">
        <is>
          <t>Receivables collection period</t>
        </is>
      </c>
      <c r="B10" s="4" t="inlineStr">
        <is>
          <t>30 days</t>
        </is>
      </c>
    </row>
    <row r="11">
      <c r="A11" s="4" t="inlineStr">
        <is>
          <t>Maximum [Member]</t>
        </is>
      </c>
    </row>
    <row r="12">
      <c r="A12" s="4" t="inlineStr">
        <is>
          <t>Receivables collection period</t>
        </is>
      </c>
      <c r="B12" s="4" t="inlineStr">
        <is>
          <t>120 days</t>
        </is>
      </c>
    </row>
    <row r="13">
      <c r="A13" s="4" t="inlineStr">
        <is>
          <t>Direct Sales Commissions [Member]</t>
        </is>
      </c>
    </row>
    <row r="14">
      <c r="A14" s="4" t="inlineStr">
        <is>
          <t>Capitalized contract cost</t>
        </is>
      </c>
      <c r="B14" s="7" t="n">
        <v>9700</v>
      </c>
      <c r="C14" s="6" t="n">
        <v>9000</v>
      </c>
    </row>
    <row r="15">
      <c r="A15" s="4" t="inlineStr">
        <is>
          <t>Direct Sales Commissions [Member] | Other Current Assets [Member]</t>
        </is>
      </c>
    </row>
    <row r="16">
      <c r="A16" s="4" t="inlineStr">
        <is>
          <t>Capitalized contract cost</t>
        </is>
      </c>
      <c r="B16" s="6" t="n">
        <v>8900</v>
      </c>
      <c r="C16" s="6" t="n">
        <v>8300</v>
      </c>
    </row>
    <row r="17">
      <c r="A17" s="4" t="inlineStr">
        <is>
          <t>Direct Sales Commissions [Member] | Other Long-Term Liabilities [Member]</t>
        </is>
      </c>
    </row>
    <row r="18">
      <c r="A18" s="4" t="inlineStr">
        <is>
          <t>Capitalized contract cost</t>
        </is>
      </c>
      <c r="B18" s="6" t="n">
        <v>800</v>
      </c>
      <c r="C18" s="6" t="n">
        <v>700</v>
      </c>
    </row>
    <row r="19">
      <c r="A19" s="4" t="inlineStr">
        <is>
          <t>Obtain Revenue Contracts [Member]</t>
        </is>
      </c>
    </row>
    <row r="20">
      <c r="A20" s="4" t="inlineStr">
        <is>
          <t>Capitalized contract cost</t>
        </is>
      </c>
      <c r="B20" s="6" t="n">
        <v>13700</v>
      </c>
    </row>
    <row r="21">
      <c r="A21" s="4" t="inlineStr">
        <is>
          <t>Selling, General, And Administrative Expense [Member]</t>
        </is>
      </c>
    </row>
    <row r="22">
      <c r="A22" s="4" t="inlineStr">
        <is>
          <t>Capitalized contract cost, amortized</t>
        </is>
      </c>
      <c r="B22" s="6" t="n">
        <v>13000</v>
      </c>
    </row>
    <row r="23">
      <c r="A23" s="4" t="inlineStr">
        <is>
          <t>Subscription [Member]</t>
        </is>
      </c>
    </row>
    <row r="24">
      <c r="A24" s="4" t="inlineStr">
        <is>
          <t>Deferred subscription revenue previously recognized</t>
        </is>
      </c>
      <c r="B24" s="6" t="n">
        <v>86500</v>
      </c>
      <c r="C24" s="6" t="n">
        <v>74700</v>
      </c>
    </row>
    <row r="25">
      <c r="A25" s="4" t="inlineStr">
        <is>
          <t>Subscription Offering [Member]</t>
        </is>
      </c>
    </row>
    <row r="26">
      <c r="A26" s="4" t="inlineStr">
        <is>
          <t>Deferred revenue</t>
        </is>
      </c>
      <c r="B26" s="7" t="n">
        <v>60600</v>
      </c>
      <c r="C26" s="7" t="n">
        <v>58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Acquisitions (Narrative) (Details) - USD ($) $ in Thousands</t>
        </is>
      </c>
      <c r="B1" s="2" t="inlineStr">
        <is>
          <t>Dec. 05, 2018</t>
        </is>
      </c>
      <c r="C1" s="2" t="inlineStr">
        <is>
          <t>Aug. 31, 2020</t>
        </is>
      </c>
      <c r="D1" s="2" t="inlineStr">
        <is>
          <t>Aug. 31, 2019</t>
        </is>
      </c>
      <c r="E1" s="2" t="inlineStr">
        <is>
          <t>Aug. 31, 2018</t>
        </is>
      </c>
    </row>
    <row r="2">
      <c r="A2" s="3" t="inlineStr">
        <is>
          <t>Business Acquisition, Contingent Consideration [Line Items]</t>
        </is>
      </c>
    </row>
    <row r="3">
      <c r="A3" s="4" t="inlineStr">
        <is>
          <t>Purchase price in cash</t>
        </is>
      </c>
      <c r="B3" s="7" t="n">
        <v>159</v>
      </c>
    </row>
    <row r="4">
      <c r="A4" s="4" t="inlineStr">
        <is>
          <t>Business Combination, Consideration Transferred, Accounts Receivable</t>
        </is>
      </c>
      <c r="B4" s="7" t="n">
        <v>798</v>
      </c>
    </row>
    <row r="5">
      <c r="A5" s="4" t="inlineStr">
        <is>
          <t>Contingent consideration</t>
        </is>
      </c>
      <c r="C5" s="7" t="n">
        <v>3883</v>
      </c>
      <c r="D5" s="7" t="n">
        <v>5229</v>
      </c>
    </row>
    <row r="6">
      <c r="A6" s="4" t="inlineStr">
        <is>
          <t>Selling, general, and administrative</t>
        </is>
      </c>
      <c r="C6" s="6" t="n">
        <v>129979</v>
      </c>
      <c r="D6" s="7" t="n">
        <v>140530</v>
      </c>
      <c r="E6" s="7" t="n">
        <v>138280</v>
      </c>
    </row>
    <row r="7">
      <c r="A7" s="4" t="inlineStr">
        <is>
          <t>Germany, Switzerland, And Austria Licensee [Member]</t>
        </is>
      </c>
    </row>
    <row r="8">
      <c r="A8" s="3" t="inlineStr">
        <is>
          <t>Business Acquisition, Contingent Consideration [Line Items]</t>
        </is>
      </c>
    </row>
    <row r="9">
      <c r="A9" s="4" t="inlineStr">
        <is>
          <t>Selling, general, and administrative</t>
        </is>
      </c>
      <c r="C9" s="7"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Schedule Of Total Purchase Price) (Details) $ in Thousands</t>
        </is>
      </c>
      <c r="B1" s="2" t="inlineStr">
        <is>
          <t>Dec. 05, 2018USD ($)</t>
        </is>
      </c>
    </row>
    <row r="2">
      <c r="A2" s="3" t="inlineStr">
        <is>
          <t>Business Acquisitions [Abstract]</t>
        </is>
      </c>
    </row>
    <row r="3">
      <c r="A3" s="4" t="inlineStr">
        <is>
          <t>Cash paid</t>
        </is>
      </c>
      <c r="B3" s="7" t="n">
        <v>159</v>
      </c>
    </row>
    <row r="4">
      <c r="A4" s="4" t="inlineStr">
        <is>
          <t>Accounts receivable from GSA licensee</t>
        </is>
      </c>
      <c r="B4" s="6" t="n">
        <v>798</v>
      </c>
    </row>
    <row r="5">
      <c r="A5" s="4" t="inlineStr">
        <is>
          <t>Total purchase price</t>
        </is>
      </c>
      <c r="B5" s="7" t="n">
        <v>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Aug. 31, 2020</t>
        </is>
      </c>
      <c r="C2" s="2" t="inlineStr">
        <is>
          <t>Aug. 31, 2019</t>
        </is>
      </c>
      <c r="D2" s="2" t="inlineStr">
        <is>
          <t>Aug. 31, 2018</t>
        </is>
      </c>
    </row>
    <row r="3">
      <c r="A3" s="3" t="inlineStr">
        <is>
          <t>Consolidated Statements Of Operations And Comprehensive Loss [Abstract]</t>
        </is>
      </c>
    </row>
    <row r="4">
      <c r="A4" s="4" t="inlineStr">
        <is>
          <t>Foreign currency translation adjustments, tax</t>
        </is>
      </c>
      <c r="B4" s="7" t="n">
        <v>16</v>
      </c>
      <c r="C4" s="7" t="n">
        <v>-5</v>
      </c>
      <c r="D4" s="7" t="n">
        <v>-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Schedule Of Estimated Fair Values Of Assets Acquired, Liabilities Assumed, and Identifiable Intangible Assets) (Details) - Germany, Switzerland, And Austria Licensee [Member] $ in Thousands</t>
        </is>
      </c>
      <c r="B1" s="2" t="inlineStr">
        <is>
          <t>Dec. 05, 2018USD ($)</t>
        </is>
      </c>
    </row>
    <row r="2">
      <c r="A2" s="3" t="inlineStr">
        <is>
          <t>Business Acquisition, Contingent Consideration [Line Items]</t>
        </is>
      </c>
    </row>
    <row r="3">
      <c r="A3" s="4" t="inlineStr">
        <is>
          <t>Cash acquired</t>
        </is>
      </c>
      <c r="B3" s="7" t="n">
        <v>127</v>
      </c>
    </row>
    <row r="4">
      <c r="A4" s="4" t="inlineStr">
        <is>
          <t>Accounts receivable</t>
        </is>
      </c>
      <c r="B4" s="6" t="n">
        <v>564</v>
      </c>
    </row>
    <row r="5">
      <c r="A5" s="4" t="inlineStr">
        <is>
          <t>Inventories</t>
        </is>
      </c>
      <c r="B5" s="6" t="n">
        <v>80</v>
      </c>
    </row>
    <row r="6">
      <c r="A6" s="4" t="inlineStr">
        <is>
          <t>Prepaid expenses and other current assets</t>
        </is>
      </c>
      <c r="B6" s="6" t="n">
        <v>45</v>
      </c>
    </row>
    <row r="7">
      <c r="A7" s="4" t="inlineStr">
        <is>
          <t>Intangible assets</t>
        </is>
      </c>
      <c r="B7" s="6" t="n">
        <v>741</v>
      </c>
    </row>
    <row r="8">
      <c r="A8" s="4" t="inlineStr">
        <is>
          <t>Property and equipment</t>
        </is>
      </c>
      <c r="B8" s="6" t="n">
        <v>27</v>
      </c>
    </row>
    <row r="9">
      <c r="A9" s="4" t="inlineStr">
        <is>
          <t>Other long-term assets</t>
        </is>
      </c>
      <c r="B9" s="6" t="n">
        <v>11</v>
      </c>
    </row>
    <row r="10">
      <c r="A10" s="4" t="inlineStr">
        <is>
          <t>Assets acquired</t>
        </is>
      </c>
      <c r="B10" s="6" t="n">
        <v>1595</v>
      </c>
    </row>
    <row r="11">
      <c r="A11" s="4" t="inlineStr">
        <is>
          <t>Accounts payable</t>
        </is>
      </c>
      <c r="B11" s="6" t="n">
        <v>-208</v>
      </c>
    </row>
    <row r="12">
      <c r="A12" s="4" t="inlineStr">
        <is>
          <t>Accrued liabilities</t>
        </is>
      </c>
      <c r="B12" s="6" t="n">
        <v>-383</v>
      </c>
    </row>
    <row r="13">
      <c r="A13" s="4" t="inlineStr">
        <is>
          <t>Income taxes payable</t>
        </is>
      </c>
      <c r="B13" s="6" t="n">
        <v>-47</v>
      </c>
    </row>
    <row r="14">
      <c r="A14" s="4" t="inlineStr">
        <is>
          <t>Liabilities assumed</t>
        </is>
      </c>
      <c r="B14" s="6" t="n">
        <v>-638</v>
      </c>
    </row>
    <row r="15">
      <c r="A15" s="4" t="inlineStr">
        <is>
          <t>Purchase price</t>
        </is>
      </c>
      <c r="B15" s="7" t="n">
        <v>9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Schedule Of Assets Acquired Amortized Over Estimated Useful Lives) (Details) - Germany, Switzerland, And Austria Licensee [Member] $ in Thousands</t>
        </is>
      </c>
      <c r="B1" s="2" t="inlineStr">
        <is>
          <t>Dec. 05, 2018USD ($)</t>
        </is>
      </c>
    </row>
    <row r="2">
      <c r="A2" s="3" t="inlineStr">
        <is>
          <t>Acquired Finite-Lived Intangible Assets [Line Items]</t>
        </is>
      </c>
    </row>
    <row r="3">
      <c r="A3" s="4" t="inlineStr">
        <is>
          <t>Intangible assets acquired</t>
        </is>
      </c>
      <c r="B3" s="7" t="n">
        <v>741</v>
      </c>
    </row>
    <row r="4">
      <c r="A4" s="4" t="inlineStr">
        <is>
          <t>Reacquisition Of License [Member]</t>
        </is>
      </c>
    </row>
    <row r="5">
      <c r="A5" s="3" t="inlineStr">
        <is>
          <t>Acquired Finite-Lived Intangible Assets [Line Items]</t>
        </is>
      </c>
    </row>
    <row r="6">
      <c r="A6" s="4" t="inlineStr">
        <is>
          <t>Intangible assets acquired</t>
        </is>
      </c>
      <c r="B6" s="7" t="n">
        <v>360</v>
      </c>
    </row>
    <row r="7">
      <c r="A7" s="4" t="inlineStr">
        <is>
          <t>Reacquisition Of License [Member] | Weighted Average [Member]</t>
        </is>
      </c>
    </row>
    <row r="8">
      <c r="A8" s="3" t="inlineStr">
        <is>
          <t>Acquired Finite-Lived Intangible Assets [Line Items]</t>
        </is>
      </c>
    </row>
    <row r="9">
      <c r="A9" s="4" t="inlineStr">
        <is>
          <t>Estimated Useful Life</t>
        </is>
      </c>
      <c r="B9" s="4" t="inlineStr">
        <is>
          <t>3 years</t>
        </is>
      </c>
    </row>
    <row r="10">
      <c r="A10" s="4" t="inlineStr">
        <is>
          <t>Localized Content [Member]</t>
        </is>
      </c>
    </row>
    <row r="11">
      <c r="A11" s="3" t="inlineStr">
        <is>
          <t>Acquired Finite-Lived Intangible Assets [Line Items]</t>
        </is>
      </c>
    </row>
    <row r="12">
      <c r="A12" s="4" t="inlineStr">
        <is>
          <t>Intangible assets acquired</t>
        </is>
      </c>
      <c r="B12" s="7" t="n">
        <v>202</v>
      </c>
    </row>
    <row r="13">
      <c r="A13" s="4" t="inlineStr">
        <is>
          <t>Localized Content [Member] | Weighted Average [Member]</t>
        </is>
      </c>
    </row>
    <row r="14">
      <c r="A14" s="3" t="inlineStr">
        <is>
          <t>Acquired Finite-Lived Intangible Assets [Line Items]</t>
        </is>
      </c>
    </row>
    <row r="15">
      <c r="A15" s="4" t="inlineStr">
        <is>
          <t>Estimated Useful Life</t>
        </is>
      </c>
      <c r="B15" s="4" t="inlineStr">
        <is>
          <t>3 years</t>
        </is>
      </c>
    </row>
    <row r="16">
      <c r="A16" s="4" t="inlineStr">
        <is>
          <t>Customer Relationships [Member]</t>
        </is>
      </c>
    </row>
    <row r="17">
      <c r="A17" s="3" t="inlineStr">
        <is>
          <t>Acquired Finite-Lived Intangible Assets [Line Items]</t>
        </is>
      </c>
    </row>
    <row r="18">
      <c r="A18" s="4" t="inlineStr">
        <is>
          <t>Intangible assets acquired</t>
        </is>
      </c>
      <c r="B18" s="7" t="n">
        <v>179</v>
      </c>
    </row>
    <row r="19">
      <c r="A19" s="4" t="inlineStr">
        <is>
          <t>Customer Relationships [Member] | Weighted Average [Member]</t>
        </is>
      </c>
    </row>
    <row r="20">
      <c r="A20" s="3" t="inlineStr">
        <is>
          <t>Acquired Finite-Lived Intangible Assets [Line Items]</t>
        </is>
      </c>
    </row>
    <row r="21">
      <c r="A21" s="4" t="inlineStr">
        <is>
          <t>Estimated Useful Life</t>
        </is>
      </c>
      <c r="B21"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Accounts Receivable (Narrative) (Details)</t>
        </is>
      </c>
      <c r="B1" s="2" t="inlineStr">
        <is>
          <t>12 Months Ended</t>
        </is>
      </c>
    </row>
    <row r="2">
      <c r="B2" s="2" t="inlineStr">
        <is>
          <t>Aug. 31, 2020</t>
        </is>
      </c>
    </row>
    <row r="3">
      <c r="A3" s="3" t="inlineStr">
        <is>
          <t>Accounts Receivable [Abstract]</t>
        </is>
      </c>
    </row>
    <row r="4">
      <c r="A4" s="4" t="inlineStr">
        <is>
          <t>Period of trade accounts receivable past due over, collectibility review</t>
        </is>
      </c>
      <c r="B4" s="4" t="inlineStr">
        <is>
          <t>9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ctivity In Allowance For Doubtful Accounts) (Details) - USD ($) $ in Thousands</t>
        </is>
      </c>
      <c r="B1" s="2" t="inlineStr">
        <is>
          <t>12 Months Ended</t>
        </is>
      </c>
    </row>
    <row r="2">
      <c r="B2" s="2" t="inlineStr">
        <is>
          <t>Aug. 31, 2020</t>
        </is>
      </c>
      <c r="C2" s="2" t="inlineStr">
        <is>
          <t>Aug. 31, 2019</t>
        </is>
      </c>
      <c r="D2" s="2" t="inlineStr">
        <is>
          <t>Aug. 31, 2018</t>
        </is>
      </c>
    </row>
    <row r="3">
      <c r="A3" s="3" t="inlineStr">
        <is>
          <t>Accounts Receivable [Abstract]</t>
        </is>
      </c>
    </row>
    <row r="4">
      <c r="A4" s="4" t="inlineStr">
        <is>
          <t>Beginning balance</t>
        </is>
      </c>
      <c r="B4" s="7" t="n">
        <v>4242</v>
      </c>
      <c r="C4" s="7" t="n">
        <v>3555</v>
      </c>
      <c r="D4" s="7" t="n">
        <v>2310</v>
      </c>
    </row>
    <row r="5">
      <c r="A5" s="4" t="inlineStr">
        <is>
          <t>Charged to costs and expenses</t>
        </is>
      </c>
      <c r="B5" s="6" t="n">
        <v>2023</v>
      </c>
      <c r="C5" s="6" t="n">
        <v>1212</v>
      </c>
      <c r="D5" s="6" t="n">
        <v>2029</v>
      </c>
    </row>
    <row r="6">
      <c r="A6" s="4" t="inlineStr">
        <is>
          <t>Deductions</t>
        </is>
      </c>
      <c r="B6" s="6" t="n">
        <v>-2106</v>
      </c>
      <c r="C6" s="6" t="n">
        <v>-525</v>
      </c>
      <c r="D6" s="6" t="n">
        <v>-784</v>
      </c>
    </row>
    <row r="7">
      <c r="A7" s="4" t="inlineStr">
        <is>
          <t>Ending balance</t>
        </is>
      </c>
      <c r="B7" s="7" t="n">
        <v>4159</v>
      </c>
      <c r="C7" s="7" t="n">
        <v>4242</v>
      </c>
      <c r="D7" s="7" t="n">
        <v>35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4" customWidth="1" min="5" max="5"/>
  </cols>
  <sheetData>
    <row r="1">
      <c r="A1" s="1" t="inlineStr">
        <is>
          <t>Intangible Assets And Goodwill (Narrative) (Details) - USD ($) $ in Millions</t>
        </is>
      </c>
      <c r="B1" s="2" t="inlineStr">
        <is>
          <t>1 Months Ended</t>
        </is>
      </c>
      <c r="C1" s="2" t="inlineStr">
        <is>
          <t>12 Months Ended</t>
        </is>
      </c>
    </row>
    <row r="2">
      <c r="B2" s="2" t="inlineStr">
        <is>
          <t>Aug. 31, 2020</t>
        </is>
      </c>
      <c r="C2" s="2" t="inlineStr">
        <is>
          <t>Aug. 31, 2020</t>
        </is>
      </c>
      <c r="D2" s="2" t="inlineStr">
        <is>
          <t>Aug. 31, 2019</t>
        </is>
      </c>
      <c r="E2" s="2" t="inlineStr">
        <is>
          <t>Aug. 31, 2018</t>
        </is>
      </c>
    </row>
    <row r="3">
      <c r="A3" s="3" t="inlineStr">
        <is>
          <t>Intangible Assets And Goodwill [Line Items]</t>
        </is>
      </c>
    </row>
    <row r="4">
      <c r="A4" s="4" t="inlineStr">
        <is>
          <t>Aggregate amortization expense from finite-lived intangible assets</t>
        </is>
      </c>
      <c r="C4" s="5" t="n">
        <v>4.6</v>
      </c>
      <c r="D4" s="7" t="n">
        <v>5</v>
      </c>
      <c r="E4" s="5" t="n">
        <v>5.4</v>
      </c>
    </row>
    <row r="5">
      <c r="A5" s="4" t="inlineStr">
        <is>
          <t>Multipliers License Rights [Member]</t>
        </is>
      </c>
    </row>
    <row r="6">
      <c r="A6" s="3" t="inlineStr">
        <is>
          <t>Intangible Assets And Goodwill [Line Items]</t>
        </is>
      </c>
    </row>
    <row r="7">
      <c r="A7" s="4" t="inlineStr">
        <is>
          <t>Royalty payments per year</t>
        </is>
      </c>
      <c r="B7" s="5" t="n">
        <v>0.6</v>
      </c>
    </row>
    <row r="8">
      <c r="A8" s="4" t="inlineStr">
        <is>
          <t>License expiration date</t>
        </is>
      </c>
      <c r="B8" s="4" t="inlineStr">
        <is>
          <t>Aug. 31,
		2029</t>
        </is>
      </c>
    </row>
    <row r="9">
      <c r="A9" s="4" t="inlineStr">
        <is>
          <t>Increase intangible assets</t>
        </is>
      </c>
      <c r="B9" s="7" t="n">
        <v>4</v>
      </c>
    </row>
    <row r="10">
      <c r="A10" s="4" t="inlineStr">
        <is>
          <t>Percentage of minimum required royalty payments discounted</t>
        </is>
      </c>
      <c r="B10" s="4" t="inlineStr">
        <is>
          <t>5.00%</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Intangible Assets) (Details) - USD ($) $ in Thousands</t>
        </is>
      </c>
      <c r="B1" s="2" t="inlineStr">
        <is>
          <t>Aug. 31, 2020</t>
        </is>
      </c>
      <c r="C1" s="2" t="inlineStr">
        <is>
          <t>Aug. 31, 2019</t>
        </is>
      </c>
    </row>
    <row r="2">
      <c r="A2" s="3" t="inlineStr">
        <is>
          <t>Intangible Assets And Goodwill [Line Items]</t>
        </is>
      </c>
    </row>
    <row r="3">
      <c r="A3" s="4" t="inlineStr">
        <is>
          <t>Finite-lived intangible assets, gross carrying amount</t>
        </is>
      </c>
      <c r="B3" s="7" t="n">
        <v>121107</v>
      </c>
      <c r="C3" s="7" t="n">
        <v>117034</v>
      </c>
    </row>
    <row r="4">
      <c r="A4" s="4" t="inlineStr">
        <is>
          <t>Finite-lived intangible assets, accumulated amortization</t>
        </is>
      </c>
      <c r="B4" s="6" t="n">
        <v>-96982</v>
      </c>
      <c r="C4" s="6" t="n">
        <v>-92344</v>
      </c>
    </row>
    <row r="5">
      <c r="A5" s="4" t="inlineStr">
        <is>
          <t>Finite-lived intangible assets, net carrying amount</t>
        </is>
      </c>
      <c r="B5" s="6" t="n">
        <v>24125</v>
      </c>
      <c r="C5" s="6" t="n">
        <v>24690</v>
      </c>
    </row>
    <row r="6">
      <c r="A6" s="4" t="inlineStr">
        <is>
          <t>Intangible assets, gross carrying amount</t>
        </is>
      </c>
      <c r="B6" s="6" t="n">
        <v>144107</v>
      </c>
      <c r="C6" s="6" t="n">
        <v>140034</v>
      </c>
    </row>
    <row r="7">
      <c r="A7" s="4" t="inlineStr">
        <is>
          <t>Intangible assets, accumulated amortization</t>
        </is>
      </c>
      <c r="B7" s="6" t="n">
        <v>-96982</v>
      </c>
      <c r="C7" s="6" t="n">
        <v>-92344</v>
      </c>
    </row>
    <row r="8">
      <c r="A8" s="4" t="inlineStr">
        <is>
          <t>Intangible assets, net carrying amount</t>
        </is>
      </c>
      <c r="B8" s="6" t="n">
        <v>47125</v>
      </c>
      <c r="C8" s="6" t="n">
        <v>47690</v>
      </c>
    </row>
    <row r="9">
      <c r="A9" s="4" t="inlineStr">
        <is>
          <t>Covey Trade Name [Member]</t>
        </is>
      </c>
    </row>
    <row r="10">
      <c r="A10" s="3" t="inlineStr">
        <is>
          <t>Intangible Assets And Goodwill [Line Items]</t>
        </is>
      </c>
    </row>
    <row r="11">
      <c r="A11" s="4" t="inlineStr">
        <is>
          <t>Indefinite-lived intangible asset, gross carrying amount</t>
        </is>
      </c>
      <c r="B11" s="6" t="n">
        <v>23000</v>
      </c>
      <c r="C11" s="6" t="n">
        <v>23000</v>
      </c>
    </row>
    <row r="12">
      <c r="A12" s="4" t="inlineStr">
        <is>
          <t>Intangible assets, net carrying amount</t>
        </is>
      </c>
      <c r="B12" s="6" t="n">
        <v>23000</v>
      </c>
      <c r="C12" s="6" t="n">
        <v>23000</v>
      </c>
    </row>
    <row r="13">
      <c r="A13" s="4" t="inlineStr">
        <is>
          <t>Acquired Content [Member]</t>
        </is>
      </c>
    </row>
    <row r="14">
      <c r="A14" s="3" t="inlineStr">
        <is>
          <t>Intangible Assets And Goodwill [Line Items]</t>
        </is>
      </c>
    </row>
    <row r="15">
      <c r="A15" s="4" t="inlineStr">
        <is>
          <t>Finite-lived intangible assets, gross carrying amount</t>
        </is>
      </c>
      <c r="B15" s="6" t="n">
        <v>62327</v>
      </c>
      <c r="C15" s="6" t="n">
        <v>62307</v>
      </c>
    </row>
    <row r="16">
      <c r="A16" s="4" t="inlineStr">
        <is>
          <t>Finite-lived intangible assets, accumulated amortization</t>
        </is>
      </c>
      <c r="B16" s="6" t="n">
        <v>-50749</v>
      </c>
      <c r="C16" s="6" t="n">
        <v>-48449</v>
      </c>
    </row>
    <row r="17">
      <c r="A17" s="4" t="inlineStr">
        <is>
          <t>Finite-lived intangible assets, net carrying amount</t>
        </is>
      </c>
      <c r="B17" s="6" t="n">
        <v>11578</v>
      </c>
      <c r="C17" s="6" t="n">
        <v>13858</v>
      </c>
    </row>
    <row r="18">
      <c r="A18" s="4" t="inlineStr">
        <is>
          <t>License Rights [Member]</t>
        </is>
      </c>
    </row>
    <row r="19">
      <c r="A19" s="3" t="inlineStr">
        <is>
          <t>Intangible Assets And Goodwill [Line Items]</t>
        </is>
      </c>
    </row>
    <row r="20">
      <c r="A20" s="4" t="inlineStr">
        <is>
          <t>Finite-lived intangible assets, gross carrying amount</t>
        </is>
      </c>
      <c r="B20" s="6" t="n">
        <v>32137</v>
      </c>
      <c r="C20" s="6" t="n">
        <v>28099</v>
      </c>
    </row>
    <row r="21">
      <c r="A21" s="4" t="inlineStr">
        <is>
          <t>Finite-lived intangible assets, accumulated amortization</t>
        </is>
      </c>
      <c r="B21" s="6" t="n">
        <v>-21321</v>
      </c>
      <c r="C21" s="6" t="n">
        <v>-20063</v>
      </c>
    </row>
    <row r="22">
      <c r="A22" s="4" t="inlineStr">
        <is>
          <t>Finite-lived intangible assets, net carrying amount</t>
        </is>
      </c>
      <c r="B22" s="6" t="n">
        <v>10816</v>
      </c>
      <c r="C22" s="6" t="n">
        <v>8036</v>
      </c>
    </row>
    <row r="23">
      <c r="A23" s="4" t="inlineStr">
        <is>
          <t>Customer Lists [Member]</t>
        </is>
      </c>
    </row>
    <row r="24">
      <c r="A24" s="3" t="inlineStr">
        <is>
          <t>Intangible Assets And Goodwill [Line Items]</t>
        </is>
      </c>
    </row>
    <row r="25">
      <c r="A25" s="4" t="inlineStr">
        <is>
          <t>Finite-lived intangible assets, gross carrying amount</t>
        </is>
      </c>
      <c r="B25" s="6" t="n">
        <v>20280</v>
      </c>
      <c r="C25" s="6" t="n">
        <v>20266</v>
      </c>
    </row>
    <row r="26">
      <c r="A26" s="4" t="inlineStr">
        <is>
          <t>Finite-lived intangible assets, accumulated amortization</t>
        </is>
      </c>
      <c r="B26" s="6" t="n">
        <v>-18926</v>
      </c>
      <c r="C26" s="6" t="n">
        <v>-18450</v>
      </c>
    </row>
    <row r="27">
      <c r="A27" s="4" t="inlineStr">
        <is>
          <t>Finite-lived intangible assets, net carrying amount</t>
        </is>
      </c>
      <c r="B27" s="6" t="n">
        <v>1354</v>
      </c>
      <c r="C27" s="6" t="n">
        <v>1816</v>
      </c>
    </row>
    <row r="28">
      <c r="A28" s="4" t="inlineStr">
        <is>
          <t>Acquired Technology [Member]</t>
        </is>
      </c>
    </row>
    <row r="29">
      <c r="A29" s="3" t="inlineStr">
        <is>
          <t>Intangible Assets And Goodwill [Line Items]</t>
        </is>
      </c>
    </row>
    <row r="30">
      <c r="A30" s="4" t="inlineStr">
        <is>
          <t>Finite-lived intangible assets, gross carrying amount</t>
        </is>
      </c>
      <c r="B30" s="6" t="n">
        <v>3568</v>
      </c>
      <c r="C30" s="6" t="n">
        <v>3568</v>
      </c>
    </row>
    <row r="31">
      <c r="A31" s="4" t="inlineStr">
        <is>
          <t>Finite-lived intangible assets, accumulated amortization</t>
        </is>
      </c>
      <c r="B31" s="6" t="n">
        <v>-3568</v>
      </c>
      <c r="C31" s="6" t="n">
        <v>-3149</v>
      </c>
    </row>
    <row r="32">
      <c r="A32" s="4" t="inlineStr">
        <is>
          <t>Finite-lived intangible assets, net carrying amount</t>
        </is>
      </c>
      <c r="C32" s="6" t="n">
        <v>419</v>
      </c>
    </row>
    <row r="33">
      <c r="A33" s="4" t="inlineStr">
        <is>
          <t>Trade Names [Member]</t>
        </is>
      </c>
    </row>
    <row r="34">
      <c r="A34" s="3" t="inlineStr">
        <is>
          <t>Intangible Assets And Goodwill [Line Items]</t>
        </is>
      </c>
    </row>
    <row r="35">
      <c r="A35" s="4" t="inlineStr">
        <is>
          <t>Finite-lived intangible assets, gross carrying amount</t>
        </is>
      </c>
      <c r="B35" s="6" t="n">
        <v>2036</v>
      </c>
      <c r="C35" s="6" t="n">
        <v>2036</v>
      </c>
    </row>
    <row r="36">
      <c r="A36" s="4" t="inlineStr">
        <is>
          <t>Finite-lived intangible assets, accumulated amortization</t>
        </is>
      </c>
      <c r="B36" s="6" t="n">
        <v>-1759</v>
      </c>
      <c r="C36" s="6" t="n">
        <v>-1602</v>
      </c>
    </row>
    <row r="37">
      <c r="A37" s="4" t="inlineStr">
        <is>
          <t>Finite-lived intangible assets, net carrying amount</t>
        </is>
      </c>
      <c r="B37" s="6" t="n">
        <v>277</v>
      </c>
      <c r="C37" s="6" t="n">
        <v>434</v>
      </c>
    </row>
    <row r="38">
      <c r="A38" s="4" t="inlineStr">
        <is>
          <t>Non-Compete Agreements And Other [Member]</t>
        </is>
      </c>
    </row>
    <row r="39">
      <c r="A39" s="3" t="inlineStr">
        <is>
          <t>Intangible Assets And Goodwill [Line Items]</t>
        </is>
      </c>
    </row>
    <row r="40">
      <c r="A40" s="4" t="inlineStr">
        <is>
          <t>Finite-lived intangible assets, gross carrying amount</t>
        </is>
      </c>
      <c r="B40" s="6" t="n">
        <v>759</v>
      </c>
      <c r="C40" s="6" t="n">
        <v>758</v>
      </c>
    </row>
    <row r="41">
      <c r="A41" s="4" t="inlineStr">
        <is>
          <t>Finite-lived intangible assets, accumulated amortization</t>
        </is>
      </c>
      <c r="B41" s="6" t="n">
        <v>-659</v>
      </c>
      <c r="C41" s="6" t="n">
        <v>-631</v>
      </c>
    </row>
    <row r="42">
      <c r="A42" s="4" t="inlineStr">
        <is>
          <t>Finite-lived intangible assets, net carrying amount</t>
        </is>
      </c>
      <c r="B42" s="7" t="n">
        <v>100</v>
      </c>
      <c r="C42" s="7" t="n">
        <v>1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Intangible Assets And Goodwill (Range Of Remaining Estimated Useful Lives And Weighted-Average Amortization) (Details)</t>
        </is>
      </c>
      <c r="B1" s="2" t="inlineStr">
        <is>
          <t>12 Months Ended</t>
        </is>
      </c>
    </row>
    <row r="2">
      <c r="B2" s="2" t="inlineStr">
        <is>
          <t>Aug. 31, 2020</t>
        </is>
      </c>
    </row>
    <row r="3">
      <c r="A3" s="4" t="inlineStr">
        <is>
          <t>Acquired Content [Member]</t>
        </is>
      </c>
    </row>
    <row r="4">
      <c r="A4" s="3" t="inlineStr">
        <is>
          <t>Finite-Lived Intangible Assets [Line Items]</t>
        </is>
      </c>
    </row>
    <row r="5">
      <c r="A5" s="4" t="inlineStr">
        <is>
          <t>Weighted Average Original Amortization Period</t>
        </is>
      </c>
      <c r="B5" s="4" t="inlineStr">
        <is>
          <t>25 years</t>
        </is>
      </c>
    </row>
    <row r="6">
      <c r="A6" s="4" t="inlineStr">
        <is>
          <t>License Rights [Member]</t>
        </is>
      </c>
    </row>
    <row r="7">
      <c r="A7" s="3" t="inlineStr">
        <is>
          <t>Finite-Lived Intangible Assets [Line Items]</t>
        </is>
      </c>
    </row>
    <row r="8">
      <c r="A8" s="4" t="inlineStr">
        <is>
          <t>Weighted Average Original Amortization Period</t>
        </is>
      </c>
      <c r="B8" s="4" t="inlineStr">
        <is>
          <t>26 years</t>
        </is>
      </c>
    </row>
    <row r="9">
      <c r="A9" s="4" t="inlineStr">
        <is>
          <t>Customer Lists [Member]</t>
        </is>
      </c>
    </row>
    <row r="10">
      <c r="A10" s="3" t="inlineStr">
        <is>
          <t>Finite-Lived Intangible Assets [Line Items]</t>
        </is>
      </c>
    </row>
    <row r="11">
      <c r="A11" s="4" t="inlineStr">
        <is>
          <t>Weighted Average Original Amortization Period</t>
        </is>
      </c>
      <c r="B11" s="4" t="inlineStr">
        <is>
          <t>12 years</t>
        </is>
      </c>
    </row>
    <row r="12">
      <c r="A12" s="4" t="inlineStr">
        <is>
          <t>Acquired Technology [Member]</t>
        </is>
      </c>
    </row>
    <row r="13">
      <c r="A13" s="3" t="inlineStr">
        <is>
          <t>Finite-Lived Intangible Assets [Line Items]</t>
        </is>
      </c>
    </row>
    <row r="14">
      <c r="A14" s="4" t="inlineStr">
        <is>
          <t>Weighted Average Original Amortization Period</t>
        </is>
      </c>
      <c r="B14" s="4" t="inlineStr">
        <is>
          <t>3 years</t>
        </is>
      </c>
    </row>
    <row r="15">
      <c r="A15" s="4" t="inlineStr">
        <is>
          <t>Trade Names [Member]</t>
        </is>
      </c>
    </row>
    <row r="16">
      <c r="A16" s="3" t="inlineStr">
        <is>
          <t>Finite-Lived Intangible Assets [Line Items]</t>
        </is>
      </c>
    </row>
    <row r="17">
      <c r="A17" s="4" t="inlineStr">
        <is>
          <t>Weighted Average Original Amortization Period</t>
        </is>
      </c>
      <c r="B17" s="4" t="inlineStr">
        <is>
          <t>5 years</t>
        </is>
      </c>
    </row>
    <row r="18">
      <c r="A18" s="4" t="inlineStr">
        <is>
          <t>Non-Compete Agreements And Other [Member]</t>
        </is>
      </c>
    </row>
    <row r="19">
      <c r="A19" s="3" t="inlineStr">
        <is>
          <t>Finite-Lived Intangible Assets [Line Items]</t>
        </is>
      </c>
    </row>
    <row r="20">
      <c r="A20" s="4" t="inlineStr">
        <is>
          <t>Weighted Average Original Amortization Period</t>
        </is>
      </c>
      <c r="B20" s="4" t="inlineStr">
        <is>
          <t>4 years</t>
        </is>
      </c>
    </row>
    <row r="21">
      <c r="A21" s="4" t="inlineStr">
        <is>
          <t>Minimum [Member] | Acquired Content [Member]</t>
        </is>
      </c>
    </row>
    <row r="22">
      <c r="A22" s="3" t="inlineStr">
        <is>
          <t>Finite-Lived Intangible Assets [Line Items]</t>
        </is>
      </c>
    </row>
    <row r="23">
      <c r="A23" s="4" t="inlineStr">
        <is>
          <t>Range of Remaining Estimated Useful Lives</t>
        </is>
      </c>
      <c r="B23" s="4" t="inlineStr">
        <is>
          <t>1 year</t>
        </is>
      </c>
    </row>
    <row r="24">
      <c r="A24" s="4" t="inlineStr">
        <is>
          <t>Minimum [Member] | License Rights [Member]</t>
        </is>
      </c>
    </row>
    <row r="25">
      <c r="A25" s="3" t="inlineStr">
        <is>
          <t>Finite-Lived Intangible Assets [Line Items]</t>
        </is>
      </c>
    </row>
    <row r="26">
      <c r="A26" s="4" t="inlineStr">
        <is>
          <t>Range of Remaining Estimated Useful Lives</t>
        </is>
      </c>
      <c r="B26" s="4" t="inlineStr">
        <is>
          <t>2 years</t>
        </is>
      </c>
    </row>
    <row r="27">
      <c r="A27" s="4" t="inlineStr">
        <is>
          <t>Minimum [Member] | Customer Lists [Member]</t>
        </is>
      </c>
    </row>
    <row r="28">
      <c r="A28" s="3" t="inlineStr">
        <is>
          <t>Finite-Lived Intangible Assets [Line Items]</t>
        </is>
      </c>
    </row>
    <row r="29">
      <c r="A29" s="4" t="inlineStr">
        <is>
          <t>Range of Remaining Estimated Useful Lives</t>
        </is>
      </c>
      <c r="B29" s="4" t="inlineStr">
        <is>
          <t>1 year</t>
        </is>
      </c>
    </row>
    <row r="30">
      <c r="A30" s="4" t="inlineStr">
        <is>
          <t>Minimum [Member] | Trade Names [Member]</t>
        </is>
      </c>
    </row>
    <row r="31">
      <c r="A31" s="3" t="inlineStr">
        <is>
          <t>Finite-Lived Intangible Assets [Line Items]</t>
        </is>
      </c>
    </row>
    <row r="32">
      <c r="A32" s="4" t="inlineStr">
        <is>
          <t>Range of Remaining Estimated Useful Lives</t>
        </is>
      </c>
      <c r="B32" s="4" t="inlineStr">
        <is>
          <t>1 year</t>
        </is>
      </c>
    </row>
    <row r="33">
      <c r="A33" s="4" t="inlineStr">
        <is>
          <t>Minimum [Member] | Non-Compete Agreements And Other [Member]</t>
        </is>
      </c>
    </row>
    <row r="34">
      <c r="A34" s="3" t="inlineStr">
        <is>
          <t>Finite-Lived Intangible Assets [Line Items]</t>
        </is>
      </c>
    </row>
    <row r="35">
      <c r="A35" s="4" t="inlineStr">
        <is>
          <t>Range of Remaining Estimated Useful Lives</t>
        </is>
      </c>
      <c r="B35" s="4" t="inlineStr">
        <is>
          <t>1 year</t>
        </is>
      </c>
    </row>
    <row r="36">
      <c r="A36" s="4" t="inlineStr">
        <is>
          <t>Maximum [Member] | Acquired Content [Member]</t>
        </is>
      </c>
    </row>
    <row r="37">
      <c r="A37" s="3" t="inlineStr">
        <is>
          <t>Finite-Lived Intangible Assets [Line Items]</t>
        </is>
      </c>
    </row>
    <row r="38">
      <c r="A38" s="4" t="inlineStr">
        <is>
          <t>Range of Remaining Estimated Useful Lives</t>
        </is>
      </c>
      <c r="B38" s="4" t="inlineStr">
        <is>
          <t>7 years</t>
        </is>
      </c>
    </row>
    <row r="39">
      <c r="A39" s="4" t="inlineStr">
        <is>
          <t>Maximum [Member] | License Rights [Member]</t>
        </is>
      </c>
    </row>
    <row r="40">
      <c r="A40" s="3" t="inlineStr">
        <is>
          <t>Finite-Lived Intangible Assets [Line Items]</t>
        </is>
      </c>
    </row>
    <row r="41">
      <c r="A41" s="4" t="inlineStr">
        <is>
          <t>Range of Remaining Estimated Useful Lives</t>
        </is>
      </c>
      <c r="B41" s="4" t="inlineStr">
        <is>
          <t>9 years</t>
        </is>
      </c>
    </row>
    <row r="42">
      <c r="A42" s="4" t="inlineStr">
        <is>
          <t>Maximum [Member] | Customer Lists [Member]</t>
        </is>
      </c>
    </row>
    <row r="43">
      <c r="A43" s="3" t="inlineStr">
        <is>
          <t>Finite-Lived Intangible Assets [Line Items]</t>
        </is>
      </c>
    </row>
    <row r="44">
      <c r="A44" s="4" t="inlineStr">
        <is>
          <t>Range of Remaining Estimated Useful Lives</t>
        </is>
      </c>
      <c r="B44" s="4" t="inlineStr">
        <is>
          <t>6 years</t>
        </is>
      </c>
    </row>
    <row r="45">
      <c r="A45" s="4" t="inlineStr">
        <is>
          <t>Maximum [Member] | Trade Names [Member]</t>
        </is>
      </c>
    </row>
    <row r="46">
      <c r="A46" s="3" t="inlineStr">
        <is>
          <t>Finite-Lived Intangible Assets [Line Items]</t>
        </is>
      </c>
    </row>
    <row r="47">
      <c r="A47" s="4" t="inlineStr">
        <is>
          <t>Range of Remaining Estimated Useful Lives</t>
        </is>
      </c>
      <c r="B47" s="4" t="inlineStr">
        <is>
          <t>3 years</t>
        </is>
      </c>
    </row>
    <row r="48">
      <c r="A48" s="4" t="inlineStr">
        <is>
          <t>Maximum [Member] | Non-Compete Agreements And Other [Member]</t>
        </is>
      </c>
    </row>
    <row r="49">
      <c r="A49" s="3" t="inlineStr">
        <is>
          <t>Finite-Lived Intangible Assets [Line Items]</t>
        </is>
      </c>
    </row>
    <row r="50">
      <c r="A50" s="4" t="inlineStr">
        <is>
          <t>Range of Remaining Estimated Useful Lives</t>
        </is>
      </c>
      <c r="B50"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Amortization Expense For Intangible Assets Over The Next Five Years) (Details) $ in Thousands</t>
        </is>
      </c>
      <c r="B1" s="2" t="inlineStr">
        <is>
          <t>Aug. 31, 2020USD ($)</t>
        </is>
      </c>
    </row>
    <row r="2">
      <c r="A2" s="3" t="inlineStr">
        <is>
          <t>Intangible Assets And Goodwill [Abstract]</t>
        </is>
      </c>
    </row>
    <row r="3">
      <c r="A3" s="4" t="inlineStr">
        <is>
          <t>2021</t>
        </is>
      </c>
      <c r="B3" s="7" t="n">
        <v>4492</v>
      </c>
    </row>
    <row r="4">
      <c r="A4" s="4" t="inlineStr">
        <is>
          <t>2022</t>
        </is>
      </c>
      <c r="B4" s="6" t="n">
        <v>4025</v>
      </c>
    </row>
    <row r="5">
      <c r="A5" s="4" t="inlineStr">
        <is>
          <t>2023</t>
        </is>
      </c>
      <c r="B5" s="6" t="n">
        <v>3054</v>
      </c>
    </row>
    <row r="6">
      <c r="A6" s="4" t="inlineStr">
        <is>
          <t>2024</t>
        </is>
      </c>
      <c r="B6" s="6" t="n">
        <v>3054</v>
      </c>
    </row>
    <row r="7">
      <c r="A7" s="4" t="inlineStr">
        <is>
          <t>2025</t>
        </is>
      </c>
      <c r="B7" s="7" t="n">
        <v>30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Reclassified Goodwill From Strategic Market To Direct Office Segment) (Details) - USD ($) $ in Thousands</t>
        </is>
      </c>
      <c r="B1" s="2" t="inlineStr">
        <is>
          <t>Aug. 31, 2020</t>
        </is>
      </c>
      <c r="C1" s="2" t="inlineStr">
        <is>
          <t>Aug. 31, 2019</t>
        </is>
      </c>
    </row>
    <row r="2">
      <c r="A2" s="3" t="inlineStr">
        <is>
          <t>Goodwill [Line Items]</t>
        </is>
      </c>
    </row>
    <row r="3">
      <c r="A3" s="4" t="inlineStr">
        <is>
          <t>Goodwill</t>
        </is>
      </c>
      <c r="B3" s="7" t="n">
        <v>24220</v>
      </c>
      <c r="C3" s="7" t="n">
        <v>24220</v>
      </c>
    </row>
    <row r="4">
      <c r="A4" s="4" t="inlineStr">
        <is>
          <t>Direct Offices [Member]</t>
        </is>
      </c>
    </row>
    <row r="5">
      <c r="A5" s="3" t="inlineStr">
        <is>
          <t>Goodwill [Line Items]</t>
        </is>
      </c>
    </row>
    <row r="6">
      <c r="A6" s="4" t="inlineStr">
        <is>
          <t>Goodwill</t>
        </is>
      </c>
      <c r="C6" s="6" t="n">
        <v>16825</v>
      </c>
    </row>
    <row r="7">
      <c r="A7" s="4" t="inlineStr">
        <is>
          <t>International Licensees [Member]</t>
        </is>
      </c>
    </row>
    <row r="8">
      <c r="A8" s="3" t="inlineStr">
        <is>
          <t>Goodwill [Line Items]</t>
        </is>
      </c>
    </row>
    <row r="9">
      <c r="A9" s="4" t="inlineStr">
        <is>
          <t>Goodwill</t>
        </is>
      </c>
      <c r="C9" s="6" t="n">
        <v>5065</v>
      </c>
    </row>
    <row r="10">
      <c r="A10" s="4" t="inlineStr">
        <is>
          <t>Education Practice [Member]</t>
        </is>
      </c>
    </row>
    <row r="11">
      <c r="A11" s="3" t="inlineStr">
        <is>
          <t>Goodwill [Line Items]</t>
        </is>
      </c>
    </row>
    <row r="12">
      <c r="A12" s="4" t="inlineStr">
        <is>
          <t>Goodwill</t>
        </is>
      </c>
      <c r="C12" s="7" t="n">
        <v>23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Term Loans Payable And Revolving Line Of Credit (Narrative) (Details) - USD ($)</t>
        </is>
      </c>
      <c r="B1" s="2" t="inlineStr">
        <is>
          <t>Jul. 08, 2020</t>
        </is>
      </c>
      <c r="C1" s="2" t="inlineStr">
        <is>
          <t>Aug. 07, 2019</t>
        </is>
      </c>
      <c r="D1" s="2" t="inlineStr">
        <is>
          <t>Aug. 31, 2020</t>
        </is>
      </c>
      <c r="E1" s="2" t="inlineStr">
        <is>
          <t>Nov. 30, 2019</t>
        </is>
      </c>
      <c r="F1" s="2" t="inlineStr">
        <is>
          <t>Aug. 31, 2019</t>
        </is>
      </c>
      <c r="G1" s="2" t="inlineStr">
        <is>
          <t>Aug. 06, 2019</t>
        </is>
      </c>
    </row>
    <row r="2">
      <c r="A2" s="3" t="inlineStr">
        <is>
          <t>Debt Instrument [Line Items]</t>
        </is>
      </c>
    </row>
    <row r="3">
      <c r="A3" s="4" t="inlineStr">
        <is>
          <t>Outstanding amount on the revolving line of credit</t>
        </is>
      </c>
      <c r="D3" s="7" t="n">
        <v>0</v>
      </c>
      <c r="F3" s="7" t="n">
        <v>0</v>
      </c>
    </row>
    <row r="4">
      <c r="A4" s="4" t="inlineStr">
        <is>
          <t>2019 Credit Agreement [Member]</t>
        </is>
      </c>
    </row>
    <row r="5">
      <c r="A5" s="3" t="inlineStr">
        <is>
          <t>Debt Instrument [Line Items]</t>
        </is>
      </c>
    </row>
    <row r="6">
      <c r="A6" s="4" t="inlineStr">
        <is>
          <t>Percentage added to LIBOR rate</t>
        </is>
      </c>
      <c r="C6" s="4" t="inlineStr">
        <is>
          <t>1.85%</t>
        </is>
      </c>
    </row>
    <row r="7">
      <c r="A7" s="4" t="inlineStr">
        <is>
          <t>Unused commitment fee</t>
        </is>
      </c>
      <c r="D7" s="4" t="inlineStr">
        <is>
          <t>0.20%</t>
        </is>
      </c>
    </row>
    <row r="8">
      <c r="A8" s="4" t="inlineStr">
        <is>
          <t>Limit on capital expenditures</t>
        </is>
      </c>
      <c r="D8" s="7" t="n">
        <v>8000000</v>
      </c>
    </row>
    <row r="9">
      <c r="A9" s="4" t="inlineStr">
        <is>
          <t>Maximum asset coverage ratio</t>
        </is>
      </c>
      <c r="D9" s="4" t="inlineStr">
        <is>
          <t>150.00%</t>
        </is>
      </c>
    </row>
    <row r="10">
      <c r="A10" s="4" t="inlineStr">
        <is>
          <t>Legal fees</t>
        </is>
      </c>
      <c r="C10" s="7" t="n">
        <v>100000</v>
      </c>
    </row>
    <row r="11">
      <c r="A11" s="4" t="inlineStr">
        <is>
          <t>2019 Credit Agreement, First Modification Agreement [Member]</t>
        </is>
      </c>
    </row>
    <row r="12">
      <c r="A12" s="3" t="inlineStr">
        <is>
          <t>Debt Instrument [Line Items]</t>
        </is>
      </c>
    </row>
    <row r="13">
      <c r="A13" s="4" t="inlineStr">
        <is>
          <t>Percentage added to LIBOR rate</t>
        </is>
      </c>
      <c r="B13" s="4" t="inlineStr">
        <is>
          <t>3.00%</t>
        </is>
      </c>
    </row>
    <row r="14">
      <c r="A14" s="4" t="inlineStr">
        <is>
          <t>Unused commitment fee</t>
        </is>
      </c>
      <c r="D14" s="4" t="inlineStr">
        <is>
          <t>0.50%</t>
        </is>
      </c>
    </row>
    <row r="15">
      <c r="A15" s="4" t="inlineStr">
        <is>
          <t>Limit on capital expenditures</t>
        </is>
      </c>
      <c r="D15" s="7" t="n">
        <v>8500000</v>
      </c>
    </row>
    <row r="16">
      <c r="A16" s="4" t="inlineStr">
        <is>
          <t>Minimum [Member] | 2019 Credit Agreement [Member]</t>
        </is>
      </c>
    </row>
    <row r="17">
      <c r="A17" s="3" t="inlineStr">
        <is>
          <t>Debt Instrument [Line Items]</t>
        </is>
      </c>
    </row>
    <row r="18">
      <c r="A18" s="4" t="inlineStr">
        <is>
          <t>Fixed charge coverage ratio</t>
        </is>
      </c>
      <c r="D18" s="4" t="inlineStr">
        <is>
          <t>1.15%</t>
        </is>
      </c>
    </row>
    <row r="19">
      <c r="A19" s="4" t="inlineStr">
        <is>
          <t>Maximum [Member] | 2019 Credit Agreement [Member]</t>
        </is>
      </c>
    </row>
    <row r="20">
      <c r="A20" s="3" t="inlineStr">
        <is>
          <t>Debt Instrument [Line Items]</t>
        </is>
      </c>
    </row>
    <row r="21">
      <c r="A21" s="4" t="inlineStr">
        <is>
          <t>Maximum funded debt to EBITDAR ratio</t>
        </is>
      </c>
      <c r="D21" s="4" t="inlineStr">
        <is>
          <t>3.00%</t>
        </is>
      </c>
    </row>
    <row r="22">
      <c r="A22" s="4" t="inlineStr">
        <is>
          <t>August 31, 2020 Through February 28, 2021 [Member] | 2019 Credit Agreement, First Modification Agreement [Member]</t>
        </is>
      </c>
    </row>
    <row r="23">
      <c r="A23" s="3" t="inlineStr">
        <is>
          <t>Debt Instrument [Line Items]</t>
        </is>
      </c>
    </row>
    <row r="24">
      <c r="A24" s="4" t="inlineStr">
        <is>
          <t>Minimum liquidity</t>
        </is>
      </c>
      <c r="D24" s="7" t="n">
        <v>13000000</v>
      </c>
    </row>
    <row r="25">
      <c r="A25" s="4" t="inlineStr">
        <is>
          <t>May 31, 2021 [Member] | 2019 Credit Agreement, First Modification Agreement [Member]</t>
        </is>
      </c>
    </row>
    <row r="26">
      <c r="A26" s="3" t="inlineStr">
        <is>
          <t>Debt Instrument [Line Items]</t>
        </is>
      </c>
    </row>
    <row r="27">
      <c r="A27" s="4" t="inlineStr">
        <is>
          <t>Minimum liquidity</t>
        </is>
      </c>
      <c r="D27" s="6" t="n">
        <v>8000000</v>
      </c>
    </row>
    <row r="28">
      <c r="A28" s="4" t="inlineStr">
        <is>
          <t>Revolving Line Of Credit [Member]</t>
        </is>
      </c>
    </row>
    <row r="29">
      <c r="A29" s="3" t="inlineStr">
        <is>
          <t>Debt Instrument [Line Items]</t>
        </is>
      </c>
    </row>
    <row r="30">
      <c r="A30" s="4" t="inlineStr">
        <is>
          <t>Current borrowing capacity</t>
        </is>
      </c>
      <c r="D30" s="7" t="n">
        <v>15000000</v>
      </c>
      <c r="F30" s="7" t="n">
        <v>0</v>
      </c>
    </row>
    <row r="31">
      <c r="A31" s="4" t="inlineStr">
        <is>
          <t>Maturity date</t>
        </is>
      </c>
      <c r="D31" s="4" t="inlineStr">
        <is>
          <t>Aug. 7,
		2024</t>
        </is>
      </c>
    </row>
    <row r="32">
      <c r="A32" s="4" t="inlineStr">
        <is>
          <t>Percentage added to LIBOR rate</t>
        </is>
      </c>
      <c r="D32" s="4" t="inlineStr">
        <is>
          <t>3.00%</t>
        </is>
      </c>
    </row>
    <row r="33">
      <c r="A33" s="4" t="inlineStr">
        <is>
          <t>Unused commitment fee</t>
        </is>
      </c>
      <c r="D33" s="4" t="inlineStr">
        <is>
          <t>0.50%</t>
        </is>
      </c>
    </row>
    <row r="34">
      <c r="A34" s="4" t="inlineStr">
        <is>
          <t>Outstanding amount on the revolving line of credit</t>
        </is>
      </c>
      <c r="D34" s="7" t="n">
        <v>10000</v>
      </c>
    </row>
    <row r="35">
      <c r="A35" s="4" t="inlineStr">
        <is>
          <t>Revolving Line Of Credit [Member] | 2019 Credit Agreement [Member]</t>
        </is>
      </c>
    </row>
    <row r="36">
      <c r="A36" s="3" t="inlineStr">
        <is>
          <t>Debt Instrument [Line Items]</t>
        </is>
      </c>
    </row>
    <row r="37">
      <c r="A37" s="4" t="inlineStr">
        <is>
          <t>Maximum borrowing capacity</t>
        </is>
      </c>
      <c r="C37" s="6" t="n">
        <v>15000000</v>
      </c>
    </row>
    <row r="38">
      <c r="A38" s="4" t="inlineStr">
        <is>
          <t>Term Loan [Member]</t>
        </is>
      </c>
    </row>
    <row r="39">
      <c r="A39" s="3" t="inlineStr">
        <is>
          <t>Debt Instrument [Line Items]</t>
        </is>
      </c>
    </row>
    <row r="40">
      <c r="A40" s="4" t="inlineStr">
        <is>
          <t>Loan amount</t>
        </is>
      </c>
      <c r="G40" s="7" t="n">
        <v>20000000</v>
      </c>
    </row>
    <row r="41">
      <c r="A41" s="4" t="inlineStr">
        <is>
          <t>Term Loan [Member] | 2019 Credit Agreement [Member]</t>
        </is>
      </c>
    </row>
    <row r="42">
      <c r="A42" s="3" t="inlineStr">
        <is>
          <t>Debt Instrument [Line Items]</t>
        </is>
      </c>
    </row>
    <row r="43">
      <c r="A43" s="4" t="inlineStr">
        <is>
          <t>Loan amount</t>
        </is>
      </c>
      <c r="E43" s="7" t="n">
        <v>5000000</v>
      </c>
    </row>
    <row r="44">
      <c r="A44" s="4" t="inlineStr">
        <is>
          <t>Term Loan [Member] | Maximum [Member] | 2019 Credit Agreement [Member]</t>
        </is>
      </c>
    </row>
    <row r="45">
      <c r="A45" s="3" t="inlineStr">
        <is>
          <t>Debt Instrument [Line Items]</t>
        </is>
      </c>
    </row>
    <row r="46">
      <c r="A46" s="4" t="inlineStr">
        <is>
          <t>Loan amount</t>
        </is>
      </c>
      <c r="C46" s="7" t="n">
        <v>25000000</v>
      </c>
    </row>
    <row r="47">
      <c r="A47" s="4" t="inlineStr">
        <is>
          <t>Term Loan Payable [Member]</t>
        </is>
      </c>
    </row>
    <row r="48">
      <c r="A48" s="3" t="inlineStr">
        <is>
          <t>Debt Instrument [Line Items]</t>
        </is>
      </c>
    </row>
    <row r="49">
      <c r="A49" s="4" t="inlineStr">
        <is>
          <t>Principal payment</t>
        </is>
      </c>
      <c r="D49" s="7" t="n">
        <v>1250000</v>
      </c>
    </row>
    <row r="50">
      <c r="A50" s="4" t="inlineStr">
        <is>
          <t>Term Loans And Revolving Line of Credit [Member] | 2019 Credit Agreement [Member]</t>
        </is>
      </c>
    </row>
    <row r="51">
      <c r="A51" s="3" t="inlineStr">
        <is>
          <t>Debt Instrument [Line Items]</t>
        </is>
      </c>
    </row>
    <row r="52">
      <c r="A52" s="4" t="inlineStr">
        <is>
          <t>Interest rate</t>
        </is>
      </c>
      <c r="D52" s="4" t="inlineStr">
        <is>
          <t>3.50%</t>
        </is>
      </c>
      <c r="F52" s="4" t="inlineStr">
        <is>
          <t>4.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0</t>
        </is>
      </c>
      <c r="C2" s="2" t="inlineStr">
        <is>
          <t>Aug. 31, 2019</t>
        </is>
      </c>
      <c r="D2" s="2" t="inlineStr">
        <is>
          <t>Aug. 31, 2018</t>
        </is>
      </c>
    </row>
    <row r="3">
      <c r="A3" s="3" t="inlineStr">
        <is>
          <t>CASH FLOWS FROM OPERATING ACTIVITIES</t>
        </is>
      </c>
    </row>
    <row r="4">
      <c r="A4" s="4" t="inlineStr">
        <is>
          <t>Net loss</t>
        </is>
      </c>
      <c r="B4" s="7" t="n">
        <v>-9435</v>
      </c>
      <c r="C4" s="7" t="n">
        <v>-1023</v>
      </c>
      <c r="D4" s="7" t="n">
        <v>-5887</v>
      </c>
    </row>
    <row r="5">
      <c r="A5" s="3" t="inlineStr">
        <is>
          <t>Adjustments to reconcile net loss to net cash provided by operating activities:</t>
        </is>
      </c>
    </row>
    <row r="6">
      <c r="A6" s="4" t="inlineStr">
        <is>
          <t>Depreciation and amortization</t>
        </is>
      </c>
      <c r="B6" s="6" t="n">
        <v>11270</v>
      </c>
      <c r="C6" s="6" t="n">
        <v>11359</v>
      </c>
      <c r="D6" s="6" t="n">
        <v>10525</v>
      </c>
    </row>
    <row r="7">
      <c r="A7" s="4" t="inlineStr">
        <is>
          <t>Amortization of capitalized curriculum development costs</t>
        </is>
      </c>
      <c r="B7" s="6" t="n">
        <v>3949</v>
      </c>
      <c r="C7" s="6" t="n">
        <v>4954</v>
      </c>
      <c r="D7" s="6" t="n">
        <v>5280</v>
      </c>
    </row>
    <row r="8">
      <c r="A8" s="4" t="inlineStr">
        <is>
          <t>Deferred income taxes</t>
        </is>
      </c>
      <c r="B8" s="6" t="n">
        <v>9094</v>
      </c>
      <c r="C8" s="6" t="n">
        <v>-1051</v>
      </c>
      <c r="D8" s="6" t="n">
        <v>-2535</v>
      </c>
    </row>
    <row r="9">
      <c r="A9" s="4" t="inlineStr">
        <is>
          <t>Stock-based compensation expense</t>
        </is>
      </c>
      <c r="B9" s="6" t="n">
        <v>-573</v>
      </c>
      <c r="C9" s="6" t="n">
        <v>4789</v>
      </c>
      <c r="D9" s="6" t="n">
        <v>2846</v>
      </c>
    </row>
    <row r="10">
      <c r="A10" s="4" t="inlineStr">
        <is>
          <t>Change in the fair value of contingent consideration liabilities</t>
        </is>
      </c>
      <c r="B10" s="6" t="n">
        <v>-49</v>
      </c>
      <c r="C10" s="6" t="n">
        <v>1334</v>
      </c>
      <c r="D10" s="6" t="n">
        <v>1014</v>
      </c>
    </row>
    <row r="11">
      <c r="A11" s="4" t="inlineStr">
        <is>
          <t>Amortization of right-of-use operating lease assets</t>
        </is>
      </c>
      <c r="B11" s="6" t="n">
        <v>331</v>
      </c>
    </row>
    <row r="12">
      <c r="A12" s="3" t="inlineStr">
        <is>
          <t>Changes in assets and liabilities, net of effect of acquired business:</t>
        </is>
      </c>
    </row>
    <row r="13">
      <c r="A13" s="4" t="inlineStr">
        <is>
          <t>Decrease (increase) in accounts receivable, net</t>
        </is>
      </c>
      <c r="B13" s="6" t="n">
        <v>17142</v>
      </c>
      <c r="C13" s="6" t="n">
        <v>-1770</v>
      </c>
      <c r="D13" s="6" t="n">
        <v>-5679</v>
      </c>
    </row>
    <row r="14">
      <c r="A14" s="4" t="inlineStr">
        <is>
          <t>Decrease (increase) in inventories</t>
        </is>
      </c>
      <c r="B14" s="6" t="n">
        <v>552</v>
      </c>
      <c r="C14" s="6" t="n">
        <v>-260</v>
      </c>
      <c r="D14" s="6" t="n">
        <v>157</v>
      </c>
    </row>
    <row r="15">
      <c r="A15" s="4" t="inlineStr">
        <is>
          <t>Decrease in receivable from related party</t>
        </is>
      </c>
      <c r="B15" s="6" t="n">
        <v>26</v>
      </c>
      <c r="C15" s="6" t="n">
        <v>535</v>
      </c>
      <c r="D15" s="6" t="n">
        <v>213</v>
      </c>
    </row>
    <row r="16">
      <c r="A16" s="4" t="inlineStr">
        <is>
          <t>Decrease (increase) in prepaid expenses and other assets</t>
        </is>
      </c>
      <c r="B16" s="6" t="n">
        <v>-767</v>
      </c>
      <c r="C16" s="6" t="n">
        <v>32</v>
      </c>
      <c r="D16" s="6" t="n">
        <v>-1335</v>
      </c>
    </row>
    <row r="17">
      <c r="A17" s="4" t="inlineStr">
        <is>
          <t>Increase (decrease) in accounts payable and accrued liabilities</t>
        </is>
      </c>
      <c r="B17" s="6" t="n">
        <v>-5464</v>
      </c>
      <c r="C17" s="6" t="n">
        <v>2932</v>
      </c>
      <c r="D17" s="6" t="n">
        <v>1746</v>
      </c>
    </row>
    <row r="18">
      <c r="A18" s="4" t="inlineStr">
        <is>
          <t>Increase in deferred revenue</t>
        </is>
      </c>
      <c r="B18" s="6" t="n">
        <v>2806</v>
      </c>
      <c r="C18" s="6" t="n">
        <v>8828</v>
      </c>
      <c r="D18" s="6" t="n">
        <v>11613</v>
      </c>
    </row>
    <row r="19">
      <c r="A19" s="4" t="inlineStr">
        <is>
          <t>Increase (decrease) in income taxes payable/receivable</t>
        </is>
      </c>
      <c r="B19" s="6" t="n">
        <v>-794</v>
      </c>
      <c r="C19" s="6" t="n">
        <v>889</v>
      </c>
      <c r="D19" s="6" t="n">
        <v>109</v>
      </c>
    </row>
    <row r="20">
      <c r="A20" s="4" t="inlineStr">
        <is>
          <t>Decrease in other liabilities</t>
        </is>
      </c>
      <c r="B20" s="6" t="n">
        <v>-525</v>
      </c>
      <c r="C20" s="6" t="n">
        <v>-1096</v>
      </c>
      <c r="D20" s="6" t="n">
        <v>-1206</v>
      </c>
    </row>
    <row r="21">
      <c r="A21" s="4" t="inlineStr">
        <is>
          <t>Net cash provided by operating activities</t>
        </is>
      </c>
      <c r="B21" s="6" t="n">
        <v>27563</v>
      </c>
      <c r="C21" s="6" t="n">
        <v>30452</v>
      </c>
      <c r="D21" s="6" t="n">
        <v>16861</v>
      </c>
    </row>
    <row r="22">
      <c r="A22" s="3" t="inlineStr">
        <is>
          <t>CASH FLOWS FROM INVESTING ACTIVITIES</t>
        </is>
      </c>
    </row>
    <row r="23">
      <c r="A23" s="4" t="inlineStr">
        <is>
          <t>Purchases of property and equipment</t>
        </is>
      </c>
      <c r="B23" s="6" t="n">
        <v>-4183</v>
      </c>
      <c r="C23" s="6" t="n">
        <v>-4153</v>
      </c>
      <c r="D23" s="6" t="n">
        <v>-6528</v>
      </c>
    </row>
    <row r="24">
      <c r="A24" s="4" t="inlineStr">
        <is>
          <t>Capitalized curriculum development costs</t>
        </is>
      </c>
      <c r="B24" s="6" t="n">
        <v>-5082</v>
      </c>
      <c r="C24" s="6" t="n">
        <v>-2688</v>
      </c>
      <c r="D24" s="6" t="n">
        <v>-2998</v>
      </c>
    </row>
    <row r="25">
      <c r="A25" s="4" t="inlineStr">
        <is>
          <t>Purchase of note receivable from bank (Note 17)</t>
        </is>
      </c>
      <c r="B25" s="6" t="n">
        <v>-2600</v>
      </c>
    </row>
    <row r="26">
      <c r="A26" s="4" t="inlineStr">
        <is>
          <t>Acquisition of businesses, net of cash acquired</t>
        </is>
      </c>
      <c r="C26" s="6" t="n">
        <v>-32</v>
      </c>
      <c r="D26" s="6" t="n">
        <v>-1108</v>
      </c>
    </row>
    <row r="27">
      <c r="A27" s="4" t="inlineStr">
        <is>
          <t>Net cash used for investing activities</t>
        </is>
      </c>
      <c r="B27" s="6" t="n">
        <v>-11865</v>
      </c>
      <c r="C27" s="6" t="n">
        <v>-6873</v>
      </c>
      <c r="D27" s="6" t="n">
        <v>-10634</v>
      </c>
    </row>
    <row r="28">
      <c r="A28" s="3" t="inlineStr">
        <is>
          <t>CASH FLOWS FROM FINANCING ACTIVITIES</t>
        </is>
      </c>
    </row>
    <row r="29">
      <c r="A29" s="4" t="inlineStr">
        <is>
          <t>Proceeds from line of credit borrowings</t>
        </is>
      </c>
      <c r="B29" s="6" t="n">
        <v>14870</v>
      </c>
      <c r="C29" s="6" t="n">
        <v>82282</v>
      </c>
      <c r="D29" s="6" t="n">
        <v>93391</v>
      </c>
    </row>
    <row r="30">
      <c r="A30" s="4" t="inlineStr">
        <is>
          <t>Payments on line of credit borrowings</t>
        </is>
      </c>
      <c r="B30" s="6" t="n">
        <v>-14870</v>
      </c>
      <c r="C30" s="6" t="n">
        <v>-93619</v>
      </c>
      <c r="D30" s="6" t="n">
        <v>-86431</v>
      </c>
    </row>
    <row r="31">
      <c r="A31" s="4" t="inlineStr">
        <is>
          <t>Proceeds from term notes payable financing</t>
        </is>
      </c>
      <c r="B31" s="6" t="n">
        <v>5000</v>
      </c>
      <c r="C31" s="6" t="n">
        <v>20000</v>
      </c>
    </row>
    <row r="32">
      <c r="A32" s="4" t="inlineStr">
        <is>
          <t>Principal payments on term notes payable</t>
        </is>
      </c>
      <c r="B32" s="6" t="n">
        <v>-5000</v>
      </c>
      <c r="C32" s="6" t="n">
        <v>-12813</v>
      </c>
      <c r="D32" s="6" t="n">
        <v>-6250</v>
      </c>
    </row>
    <row r="33">
      <c r="A33" s="4" t="inlineStr">
        <is>
          <t>Principal payments on financing obligation</t>
        </is>
      </c>
      <c r="B33" s="6" t="n">
        <v>-2335</v>
      </c>
      <c r="C33" s="6" t="n">
        <v>-2092</v>
      </c>
      <c r="D33" s="6" t="n">
        <v>-1868</v>
      </c>
    </row>
    <row r="34">
      <c r="A34" s="4" t="inlineStr">
        <is>
          <t>Purchases of common stock for treasury</t>
        </is>
      </c>
      <c r="B34" s="6" t="n">
        <v>-13971</v>
      </c>
      <c r="C34" s="6" t="n">
        <v>-12</v>
      </c>
      <c r="D34" s="6" t="n">
        <v>-2006</v>
      </c>
    </row>
    <row r="35">
      <c r="A35" s="4" t="inlineStr">
        <is>
          <t>Payment of contingent consideration liabilities</t>
        </is>
      </c>
      <c r="B35" s="6" t="n">
        <v>-1297</v>
      </c>
      <c r="C35" s="6" t="n">
        <v>-653</v>
      </c>
      <c r="D35" s="6" t="n">
        <v>-2323</v>
      </c>
    </row>
    <row r="36">
      <c r="A36" s="4" t="inlineStr">
        <is>
          <t>Proceeds from sales of common stock held in treasury</t>
        </is>
      </c>
      <c r="B36" s="6" t="n">
        <v>1046</v>
      </c>
      <c r="C36" s="6" t="n">
        <v>975</v>
      </c>
      <c r="D36" s="6" t="n">
        <v>808</v>
      </c>
    </row>
    <row r="37">
      <c r="A37" s="4" t="inlineStr">
        <is>
          <t>Net cash used for financing activities</t>
        </is>
      </c>
      <c r="B37" s="6" t="n">
        <v>-16557</v>
      </c>
      <c r="C37" s="6" t="n">
        <v>-5932</v>
      </c>
      <c r="D37" s="6" t="n">
        <v>-4679</v>
      </c>
    </row>
    <row r="38">
      <c r="A38" s="4" t="inlineStr">
        <is>
          <t>Effect of foreign currency exchange rates on cash and cash equivalents</t>
        </is>
      </c>
      <c r="B38" s="6" t="n">
        <v>297</v>
      </c>
      <c r="C38" s="6" t="n">
        <v>-101</v>
      </c>
      <c r="D38" s="6" t="n">
        <v>-319</v>
      </c>
    </row>
    <row r="39">
      <c r="A39" s="4" t="inlineStr">
        <is>
          <t>Net increase (decrease) in cash and cash equivalents</t>
        </is>
      </c>
      <c r="B39" s="6" t="n">
        <v>-562</v>
      </c>
      <c r="C39" s="6" t="n">
        <v>17546</v>
      </c>
      <c r="D39" s="6" t="n">
        <v>1229</v>
      </c>
    </row>
    <row r="40">
      <c r="A40" s="4" t="inlineStr">
        <is>
          <t>Cash and cash equivalents at beginning of the year</t>
        </is>
      </c>
      <c r="B40" s="6" t="n">
        <v>27699</v>
      </c>
      <c r="C40" s="6" t="n">
        <v>10153</v>
      </c>
      <c r="D40" s="6" t="n">
        <v>8924</v>
      </c>
    </row>
    <row r="41">
      <c r="A41" s="4" t="inlineStr">
        <is>
          <t>Cash and cash equivalents at end of the year</t>
        </is>
      </c>
      <c r="B41" s="6" t="n">
        <v>27137</v>
      </c>
      <c r="C41" s="6" t="n">
        <v>27699</v>
      </c>
      <c r="D41" s="6" t="n">
        <v>10153</v>
      </c>
    </row>
    <row r="42">
      <c r="A42" s="3" t="inlineStr">
        <is>
          <t>Supplemental disclosure of cash flow information:</t>
        </is>
      </c>
    </row>
    <row r="43">
      <c r="A43" s="4" t="inlineStr">
        <is>
          <t>Cash paid for income taxes</t>
        </is>
      </c>
      <c r="B43" s="6" t="n">
        <v>2057</v>
      </c>
      <c r="C43" s="6" t="n">
        <v>1778</v>
      </c>
      <c r="D43" s="6" t="n">
        <v>2512</v>
      </c>
    </row>
    <row r="44">
      <c r="A44" s="4" t="inlineStr">
        <is>
          <t>Cash paid for interest</t>
        </is>
      </c>
      <c r="B44" s="6" t="n">
        <v>2280</v>
      </c>
      <c r="C44" s="6" t="n">
        <v>2386</v>
      </c>
      <c r="D44" s="6" t="n">
        <v>2655</v>
      </c>
    </row>
    <row r="45">
      <c r="A45" s="3" t="inlineStr">
        <is>
          <t>Non-cash investing and financing activities:</t>
        </is>
      </c>
    </row>
    <row r="46">
      <c r="A46" s="4" t="inlineStr">
        <is>
          <t>Purchases of property and equipment financed by accounts payable</t>
        </is>
      </c>
      <c r="B46" s="6" t="n">
        <v>35</v>
      </c>
      <c r="C46" s="6" t="n">
        <v>410</v>
      </c>
      <c r="D46" s="7" t="n">
        <v>1018</v>
      </c>
    </row>
    <row r="47">
      <c r="A47" s="4" t="inlineStr">
        <is>
          <t>License rights acquired through royalties payable financing</t>
        </is>
      </c>
      <c r="B47" s="6" t="n">
        <v>4009</v>
      </c>
    </row>
    <row r="48">
      <c r="A48" s="4" t="inlineStr">
        <is>
          <t>Use of notes receivable to modify revenue contract (Note 17)</t>
        </is>
      </c>
      <c r="B48" s="7" t="n">
        <v>3246</v>
      </c>
    </row>
    <row r="49">
      <c r="A49" s="4" t="inlineStr">
        <is>
          <t>Consideration for business acquisition from liabilities of acquiree</t>
        </is>
      </c>
      <c r="C49" s="7" t="n">
        <v>7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Term Loans Payable And Revolving Line Of Credit (Minimum Adjusted EBITDA) (Details) - 2019 Credit Agreement, First Modification Agreement [Member] $ in Thousands</t>
        </is>
      </c>
      <c r="B1" s="2" t="inlineStr">
        <is>
          <t>12 Months Ended</t>
        </is>
      </c>
    </row>
    <row r="2">
      <c r="B2" s="2" t="inlineStr">
        <is>
          <t>Aug. 31, 2020USD ($)</t>
        </is>
      </c>
    </row>
    <row r="3">
      <c r="A3" s="4" t="inlineStr">
        <is>
          <t>August 31, 2020 [Member]</t>
        </is>
      </c>
    </row>
    <row r="4">
      <c r="A4" s="3" t="inlineStr">
        <is>
          <t>Debt Instrument [Line Items]</t>
        </is>
      </c>
    </row>
    <row r="5">
      <c r="A5" s="4" t="inlineStr">
        <is>
          <t>Minimum Adjusted EBITDA</t>
        </is>
      </c>
      <c r="B5" s="7" t="n">
        <v>11000</v>
      </c>
    </row>
    <row r="6">
      <c r="A6" s="4" t="inlineStr">
        <is>
          <t>November 30, 2020 [Member]</t>
        </is>
      </c>
    </row>
    <row r="7">
      <c r="A7" s="3" t="inlineStr">
        <is>
          <t>Debt Instrument [Line Items]</t>
        </is>
      </c>
    </row>
    <row r="8">
      <c r="A8" s="4" t="inlineStr">
        <is>
          <t>Minimum Adjusted EBITDA</t>
        </is>
      </c>
      <c r="B8" s="6" t="n">
        <v>8500</v>
      </c>
    </row>
    <row r="9">
      <c r="A9" s="4" t="inlineStr">
        <is>
          <t>February 28, 2021 [Member]</t>
        </is>
      </c>
    </row>
    <row r="10">
      <c r="A10" s="3" t="inlineStr">
        <is>
          <t>Debt Instrument [Line Items]</t>
        </is>
      </c>
    </row>
    <row r="11">
      <c r="A11" s="4" t="inlineStr">
        <is>
          <t>Minimum Adjusted EBITDA</t>
        </is>
      </c>
      <c r="B11" s="6" t="n">
        <v>5000</v>
      </c>
    </row>
    <row r="12">
      <c r="A12" s="4" t="inlineStr">
        <is>
          <t>May 31, 2021 [Member]</t>
        </is>
      </c>
    </row>
    <row r="13">
      <c r="A13" s="3" t="inlineStr">
        <is>
          <t>Debt Instrument [Line Items]</t>
        </is>
      </c>
    </row>
    <row r="14">
      <c r="A14" s="4" t="inlineStr">
        <is>
          <t>Minimum Adjusted EBITDA</t>
        </is>
      </c>
      <c r="B14" s="7" t="n">
        <v>1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erm Loans Payable And Revolving Line Of Credit (Principal Payments By Fiscal Year) (Details) - Term Loan [Member] $ in Thousands</t>
        </is>
      </c>
      <c r="B1" s="2" t="inlineStr">
        <is>
          <t>Aug. 31, 2020USD ($)</t>
        </is>
      </c>
    </row>
    <row r="2">
      <c r="A2" s="3" t="inlineStr">
        <is>
          <t>Debt Instrument [Line Items]</t>
        </is>
      </c>
    </row>
    <row r="3">
      <c r="A3" s="4" t="inlineStr">
        <is>
          <t>2021</t>
        </is>
      </c>
      <c r="B3" s="7" t="n">
        <v>5000</v>
      </c>
    </row>
    <row r="4">
      <c r="A4" s="4" t="inlineStr">
        <is>
          <t>2022</t>
        </is>
      </c>
      <c r="B4" s="6" t="n">
        <v>5000</v>
      </c>
    </row>
    <row r="5">
      <c r="A5" s="4" t="inlineStr">
        <is>
          <t>2023</t>
        </is>
      </c>
      <c r="B5" s="6" t="n">
        <v>5000</v>
      </c>
    </row>
    <row r="6">
      <c r="A6" s="4" t="inlineStr">
        <is>
          <t>2024</t>
        </is>
      </c>
      <c r="B6" s="6" t="n">
        <v>5000</v>
      </c>
    </row>
    <row r="7">
      <c r="A7" s="4" t="inlineStr">
        <is>
          <t>Total</t>
        </is>
      </c>
      <c r="B7" s="7" t="n">
        <v>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5" customWidth="1" min="2" max="2"/>
  </cols>
  <sheetData>
    <row r="1">
      <c r="A1" s="1" t="inlineStr">
        <is>
          <t>Financing Obligation (Narrative) (Details) $ in Millions</t>
        </is>
      </c>
      <c r="B1" s="2" t="inlineStr">
        <is>
          <t>12 Months Ended</t>
        </is>
      </c>
    </row>
    <row r="2">
      <c r="B2" s="2" t="inlineStr">
        <is>
          <t>Aug. 31, 2020USD ($)item</t>
        </is>
      </c>
    </row>
    <row r="3">
      <c r="A3" s="3" t="inlineStr">
        <is>
          <t>Financing Obligation [Abstract]</t>
        </is>
      </c>
    </row>
    <row r="4">
      <c r="A4" s="4" t="inlineStr">
        <is>
          <t>Duration of master lease agreement</t>
        </is>
      </c>
      <c r="B4" s="4" t="inlineStr">
        <is>
          <t>20 years</t>
        </is>
      </c>
    </row>
    <row r="5">
      <c r="A5" s="4" t="inlineStr">
        <is>
          <t>Number of renewal options | item</t>
        </is>
      </c>
      <c r="B5" s="6" t="n">
        <v>6</v>
      </c>
    </row>
    <row r="6">
      <c r="A6" s="4" t="inlineStr">
        <is>
          <t>Duration of renewal options</t>
        </is>
      </c>
      <c r="B6" s="4" t="inlineStr">
        <is>
          <t>5 years</t>
        </is>
      </c>
    </row>
    <row r="7">
      <c r="A7" s="4" t="inlineStr">
        <is>
          <t>Maximum duration of lease agreement</t>
        </is>
      </c>
      <c r="B7" s="4" t="inlineStr">
        <is>
          <t>50 years</t>
        </is>
      </c>
    </row>
    <row r="8">
      <c r="A8" s="4" t="inlineStr">
        <is>
          <t>Carrying value of the land sold in the financing transaction | $</t>
        </is>
      </c>
      <c r="B8" s="5" t="n">
        <v>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Obligation (Financing Obligation) (Details) - USD ($) $ in Thousands</t>
        </is>
      </c>
      <c r="B1" s="2" t="inlineStr">
        <is>
          <t>12 Months Ended</t>
        </is>
      </c>
    </row>
    <row r="2">
      <c r="B2" s="2" t="inlineStr">
        <is>
          <t>Aug. 31, 2020</t>
        </is>
      </c>
      <c r="C2" s="2" t="inlineStr">
        <is>
          <t>Aug. 31, 2019</t>
        </is>
      </c>
    </row>
    <row r="3">
      <c r="A3" s="3" t="inlineStr">
        <is>
          <t>Financing Obligation [Abstract]</t>
        </is>
      </c>
    </row>
    <row r="4">
      <c r="A4" s="4" t="inlineStr">
        <is>
          <t>Financing obligation payable in monthly installments of $315 at August 31, 2020, including principal and interest, with two percent annual increases (imputed interest at 7.7%), through June 2025</t>
        </is>
      </c>
      <c r="B4" s="7" t="n">
        <v>16648</v>
      </c>
      <c r="C4" s="7" t="n">
        <v>18983</v>
      </c>
    </row>
    <row r="5">
      <c r="A5" s="4" t="inlineStr">
        <is>
          <t>Less current portion</t>
        </is>
      </c>
      <c r="B5" s="6" t="n">
        <v>-2600</v>
      </c>
      <c r="C5" s="6" t="n">
        <v>-2335</v>
      </c>
    </row>
    <row r="6">
      <c r="A6" s="4" t="inlineStr">
        <is>
          <t>Total financing obligation, less current portion</t>
        </is>
      </c>
      <c r="B6" s="6" t="n">
        <v>14048</v>
      </c>
      <c r="C6" s="7" t="n">
        <v>16648</v>
      </c>
    </row>
    <row r="7">
      <c r="A7" s="4" t="inlineStr">
        <is>
          <t>Monthly payment of financing obligation</t>
        </is>
      </c>
      <c r="B7" s="7" t="n">
        <v>315</v>
      </c>
    </row>
    <row r="8">
      <c r="A8" s="4" t="inlineStr">
        <is>
          <t>Annual increase to base payment</t>
        </is>
      </c>
      <c r="B8" s="4" t="inlineStr">
        <is>
          <t>2.00%</t>
        </is>
      </c>
    </row>
    <row r="9">
      <c r="A9" s="4" t="inlineStr">
        <is>
          <t>Imputed interest</t>
        </is>
      </c>
      <c r="B9" s="4" t="inlineStr">
        <is>
          <t>7.70%</t>
        </is>
      </c>
    </row>
    <row r="10">
      <c r="A10" s="4" t="inlineStr">
        <is>
          <t>Expiration date</t>
        </is>
      </c>
      <c r="B10" s="4" t="inlineStr">
        <is>
          <t>June 202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ng Obligation (Future Principal Maturities) (Details) - Financing Obligation [Member] $ in Thousands</t>
        </is>
      </c>
      <c r="B1" s="2" t="inlineStr">
        <is>
          <t>Aug. 31, 2020USD ($)</t>
        </is>
      </c>
    </row>
    <row r="2">
      <c r="A2" s="3" t="inlineStr">
        <is>
          <t>Future Principal Maturities Financing Obligation [Line Items]</t>
        </is>
      </c>
    </row>
    <row r="3">
      <c r="A3" s="4" t="inlineStr">
        <is>
          <t>2021</t>
        </is>
      </c>
      <c r="B3" s="7" t="n">
        <v>2600</v>
      </c>
    </row>
    <row r="4">
      <c r="A4" s="4" t="inlineStr">
        <is>
          <t>2022</t>
        </is>
      </c>
      <c r="B4" s="6" t="n">
        <v>2887</v>
      </c>
    </row>
    <row r="5">
      <c r="A5" s="4" t="inlineStr">
        <is>
          <t>2023</t>
        </is>
      </c>
      <c r="B5" s="6" t="n">
        <v>3199</v>
      </c>
    </row>
    <row r="6">
      <c r="A6" s="4" t="inlineStr">
        <is>
          <t>2024</t>
        </is>
      </c>
      <c r="B6" s="6" t="n">
        <v>3538</v>
      </c>
    </row>
    <row r="7">
      <c r="A7" s="4" t="inlineStr">
        <is>
          <t>2025</t>
        </is>
      </c>
      <c r="B7" s="6" t="n">
        <v>4424</v>
      </c>
    </row>
    <row r="8">
      <c r="A8" s="4" t="inlineStr">
        <is>
          <t>Thereafter</t>
        </is>
      </c>
      <c r="B8" s="4" t="inlineStr">
        <is>
          <t xml:space="preserve"> </t>
        </is>
      </c>
    </row>
    <row r="9">
      <c r="A9" s="4" t="inlineStr">
        <is>
          <t>Total</t>
        </is>
      </c>
      <c r="B9" s="7" t="n">
        <v>166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ng Obligation (Future Minimum Payments Under The Financing Obligation) (Details) $ in Thousands</t>
        </is>
      </c>
      <c r="B1" s="2" t="inlineStr">
        <is>
          <t>Aug. 31, 2020USD ($)</t>
        </is>
      </c>
    </row>
    <row r="2">
      <c r="A2" s="3" t="inlineStr">
        <is>
          <t>Financing Obligation [Abstract]</t>
        </is>
      </c>
    </row>
    <row r="3">
      <c r="A3" s="4" t="inlineStr">
        <is>
          <t>2021</t>
        </is>
      </c>
      <c r="B3" s="7" t="n">
        <v>3798</v>
      </c>
    </row>
    <row r="4">
      <c r="A4" s="4" t="inlineStr">
        <is>
          <t>2022</t>
        </is>
      </c>
      <c r="B4" s="6" t="n">
        <v>3874</v>
      </c>
    </row>
    <row r="5">
      <c r="A5" s="4" t="inlineStr">
        <is>
          <t>2023</t>
        </is>
      </c>
      <c r="B5" s="6" t="n">
        <v>3952</v>
      </c>
    </row>
    <row r="6">
      <c r="A6" s="4" t="inlineStr">
        <is>
          <t>2024</t>
        </is>
      </c>
      <c r="B6" s="6" t="n">
        <v>4031</v>
      </c>
    </row>
    <row r="7">
      <c r="A7" s="4" t="inlineStr">
        <is>
          <t>2025</t>
        </is>
      </c>
      <c r="B7" s="6" t="n">
        <v>3301</v>
      </c>
    </row>
    <row r="8">
      <c r="A8" s="4" t="inlineStr">
        <is>
          <t>Thereafter</t>
        </is>
      </c>
      <c r="B8" s="4" t="inlineStr">
        <is>
          <t xml:space="preserve"> </t>
        </is>
      </c>
    </row>
    <row r="9">
      <c r="A9" s="4" t="inlineStr">
        <is>
          <t>Total future minimum financing obligation payments</t>
        </is>
      </c>
      <c r="B9" s="6" t="n">
        <v>18956</v>
      </c>
    </row>
    <row r="10">
      <c r="A10" s="4" t="inlineStr">
        <is>
          <t>Less interest</t>
        </is>
      </c>
      <c r="B10" s="6" t="n">
        <v>-3620</v>
      </c>
    </row>
    <row r="11">
      <c r="A11" s="4" t="inlineStr">
        <is>
          <t>Present value of future minimum financing obligation payments</t>
        </is>
      </c>
      <c r="B11" s="7" t="n">
        <v>153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Aug. 31, 2020</t>
        </is>
      </c>
      <c r="C2" s="2" t="inlineStr">
        <is>
          <t>Aug. 31, 2019</t>
        </is>
      </c>
      <c r="D2" s="2" t="inlineStr">
        <is>
          <t>Aug. 31, 2018</t>
        </is>
      </c>
    </row>
    <row r="3">
      <c r="A3" s="3" t="inlineStr">
        <is>
          <t>Operating Leased Assets [Line Items]</t>
        </is>
      </c>
    </row>
    <row r="4">
      <c r="A4" s="4" t="inlineStr">
        <is>
          <t>Right-of-use operating lease assets obtained in exchange for operating lease liabilities</t>
        </is>
      </c>
      <c r="B4" s="5" t="n">
        <v>1.5</v>
      </c>
    </row>
    <row r="5">
      <c r="A5" s="4" t="inlineStr">
        <is>
          <t>Total rent expense</t>
        </is>
      </c>
      <c r="B5" s="9" t="n">
        <v>1.5</v>
      </c>
      <c r="C5" s="5" t="n">
        <v>1.5</v>
      </c>
      <c r="D5" s="5" t="n">
        <v>1.6</v>
      </c>
    </row>
    <row r="6">
      <c r="A6" s="4" t="inlineStr">
        <is>
          <t>Sublease revenue</t>
        </is>
      </c>
      <c r="B6" s="5" t="n">
        <v>3.9</v>
      </c>
      <c r="C6" s="5" t="n">
        <v>3.9</v>
      </c>
      <c r="D6" s="5" t="n">
        <v>3.5</v>
      </c>
    </row>
    <row r="7">
      <c r="A7" s="4" t="inlineStr">
        <is>
          <t>Minimum [Member]</t>
        </is>
      </c>
    </row>
    <row r="8">
      <c r="A8" s="3" t="inlineStr">
        <is>
          <t>Operating Leased Assets [Line Items]</t>
        </is>
      </c>
    </row>
    <row r="9">
      <c r="A9" s="4" t="inlineStr">
        <is>
          <t>Remaining operating lease term</t>
        </is>
      </c>
      <c r="B9" s="4" t="inlineStr">
        <is>
          <t>1 year</t>
        </is>
      </c>
    </row>
    <row r="10">
      <c r="A10" s="4" t="inlineStr">
        <is>
          <t>Maximum [Member]</t>
        </is>
      </c>
    </row>
    <row r="11">
      <c r="A11" s="3" t="inlineStr">
        <is>
          <t>Operating Leased Assets [Line Items]</t>
        </is>
      </c>
    </row>
    <row r="12">
      <c r="A12" s="4" t="inlineStr">
        <is>
          <t>Remaining operating lease term</t>
        </is>
      </c>
      <c r="B12" s="4" t="inlineStr">
        <is>
          <t>5 years</t>
        </is>
      </c>
    </row>
    <row r="13">
      <c r="A13" s="4" t="inlineStr">
        <is>
          <t>Corporate Campus [Member]</t>
        </is>
      </c>
    </row>
    <row r="14">
      <c r="A14" s="3" t="inlineStr">
        <is>
          <t>Operating Leased Assets [Line Items]</t>
        </is>
      </c>
    </row>
    <row r="15">
      <c r="A15" s="4" t="inlineStr">
        <is>
          <t>Cost basis</t>
        </is>
      </c>
      <c r="B15" s="7" t="n">
        <v>36</v>
      </c>
    </row>
    <row r="16">
      <c r="A16" s="4" t="inlineStr">
        <is>
          <t>Carrying value</t>
        </is>
      </c>
      <c r="B16" s="5" t="n">
        <v>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Leases (Assets And Liabilities Related To Operating Leases) (Details) $ in Thousands</t>
        </is>
      </c>
      <c r="B1" s="2" t="inlineStr">
        <is>
          <t>Aug. 31, 2020USD ($)</t>
        </is>
      </c>
    </row>
    <row r="2">
      <c r="A2" s="3" t="inlineStr">
        <is>
          <t>Assets:</t>
        </is>
      </c>
    </row>
    <row r="3">
      <c r="A3" s="4" t="inlineStr">
        <is>
          <t>Operating lease right of use assets</t>
        </is>
      </c>
      <c r="B3" s="7" t="n">
        <v>1203</v>
      </c>
    </row>
    <row r="4">
      <c r="A4" s="4" t="inlineStr">
        <is>
          <t>Operating Lease, Right-of-Use Asset, Statement of Financial Position [Extensible List]</t>
        </is>
      </c>
      <c r="B4" s="4" t="inlineStr">
        <is>
          <t>Other Assets, Noncurrent</t>
        </is>
      </c>
    </row>
    <row r="5">
      <c r="A5" s="3" t="inlineStr">
        <is>
          <t>Liabilities:</t>
        </is>
      </c>
    </row>
    <row r="6">
      <c r="A6" s="4" t="inlineStr">
        <is>
          <t>Current: Operating lease liabilities</t>
        </is>
      </c>
      <c r="B6" s="7" t="n">
        <v>695</v>
      </c>
    </row>
    <row r="7">
      <c r="A7" s="4" t="inlineStr">
        <is>
          <t>Operating Lease, Liability, Current, Statement of Financial Position [Extensible List]</t>
        </is>
      </c>
      <c r="B7" s="4" t="inlineStr">
        <is>
          <t>Accrued Liabilities, Current</t>
        </is>
      </c>
    </row>
    <row r="8">
      <c r="A8" s="4" t="inlineStr">
        <is>
          <t>Long-Term: Operating lease liabilities</t>
        </is>
      </c>
      <c r="B8" s="7" t="n">
        <v>508</v>
      </c>
    </row>
    <row r="9">
      <c r="A9" s="4" t="inlineStr">
        <is>
          <t>Operating Lease, Liability, Noncurrent, Statement of Financial Position [Extensible List]</t>
        </is>
      </c>
      <c r="B9" s="4" t="inlineStr">
        <is>
          <t>Other Liabilities, Noncurrent</t>
        </is>
      </c>
    </row>
    <row r="10">
      <c r="A10" s="4" t="inlineStr">
        <is>
          <t>Present value of operating lease liabilities</t>
        </is>
      </c>
      <c r="B10" s="7" t="n">
        <v>1203</v>
      </c>
    </row>
    <row r="11">
      <c r="A11" s="4" t="inlineStr">
        <is>
          <t>Weighted Average Remaining Lease Term: Operating leases (years)</t>
        </is>
      </c>
      <c r="B11" s="4" t="inlineStr">
        <is>
          <t>2 years 8 months 12 days</t>
        </is>
      </c>
    </row>
    <row r="12">
      <c r="A12" s="4" t="inlineStr">
        <is>
          <t>Weighted Average Discount Rate: Operating leases</t>
        </is>
      </c>
      <c r="B12" s="4" t="inlineStr">
        <is>
          <t>4.2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Under Operating Lease Agreements And The Lease Amounts Receivable) (Details) $ in Thousands</t>
        </is>
      </c>
      <c r="B1" s="2" t="inlineStr">
        <is>
          <t>Aug. 31, 2020USD ($)</t>
        </is>
      </c>
    </row>
    <row r="2">
      <c r="A2" s="3" t="inlineStr">
        <is>
          <t>Leases [Abstract]</t>
        </is>
      </c>
    </row>
    <row r="3">
      <c r="A3" s="4" t="inlineStr">
        <is>
          <t>2021</t>
        </is>
      </c>
      <c r="B3" s="7" t="n">
        <v>751</v>
      </c>
    </row>
    <row r="4">
      <c r="A4" s="4" t="inlineStr">
        <is>
          <t>2022</t>
        </is>
      </c>
      <c r="B4" s="6" t="n">
        <v>208</v>
      </c>
    </row>
    <row r="5">
      <c r="A5" s="4" t="inlineStr">
        <is>
          <t>2023</t>
        </is>
      </c>
      <c r="B5" s="6" t="n">
        <v>121</v>
      </c>
    </row>
    <row r="6">
      <c r="A6" s="4" t="inlineStr">
        <is>
          <t>2024</t>
        </is>
      </c>
      <c r="B6" s="6" t="n">
        <v>97</v>
      </c>
    </row>
    <row r="7">
      <c r="A7" s="4" t="inlineStr">
        <is>
          <t>2025</t>
        </is>
      </c>
      <c r="B7" s="6" t="n">
        <v>87</v>
      </c>
    </row>
    <row r="8">
      <c r="A8" s="4" t="inlineStr">
        <is>
          <t>Thereafter</t>
        </is>
      </c>
      <c r="B8" s="6" t="n">
        <v>14</v>
      </c>
    </row>
    <row r="9">
      <c r="A9" s="4" t="inlineStr">
        <is>
          <t>Total</t>
        </is>
      </c>
      <c r="B9" s="6" t="n">
        <v>1278</v>
      </c>
    </row>
    <row r="10">
      <c r="A10" s="4" t="inlineStr">
        <is>
          <t>Less imputed interest</t>
        </is>
      </c>
      <c r="B10" s="6" t="n">
        <v>-75</v>
      </c>
    </row>
    <row r="11">
      <c r="A11" s="4" t="inlineStr">
        <is>
          <t>Present value of operating lease liabilities</t>
        </is>
      </c>
      <c r="B11" s="7" t="n">
        <v>12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Minimum Operating Lease Payments Under ASC 840) (Details) $ in Thousands</t>
        </is>
      </c>
      <c r="B1" s="2" t="inlineStr">
        <is>
          <t>Aug. 31, 2019USD ($)</t>
        </is>
      </c>
    </row>
    <row r="2">
      <c r="A2" s="3" t="inlineStr">
        <is>
          <t>YEAR ENDING AUGUST 31,</t>
        </is>
      </c>
    </row>
    <row r="3">
      <c r="A3" s="4" t="inlineStr">
        <is>
          <t>2020</t>
        </is>
      </c>
      <c r="B3" s="7" t="n">
        <v>752</v>
      </c>
    </row>
    <row r="4">
      <c r="A4" s="4" t="inlineStr">
        <is>
          <t>2021</t>
        </is>
      </c>
      <c r="B4" s="6" t="n">
        <v>472</v>
      </c>
    </row>
    <row r="5">
      <c r="A5" s="4" t="inlineStr">
        <is>
          <t>2022</t>
        </is>
      </c>
      <c r="B5" s="6" t="n">
        <v>112</v>
      </c>
    </row>
    <row r="6">
      <c r="A6" s="4" t="inlineStr">
        <is>
          <t>2023</t>
        </is>
      </c>
      <c r="B6" s="6" t="n">
        <v>97</v>
      </c>
    </row>
    <row r="7">
      <c r="A7" s="4" t="inlineStr">
        <is>
          <t>2024</t>
        </is>
      </c>
      <c r="B7" s="6" t="n">
        <v>79</v>
      </c>
    </row>
    <row r="8">
      <c r="A8" s="4" t="inlineStr">
        <is>
          <t>Thereafter</t>
        </is>
      </c>
      <c r="B8" s="6" t="n">
        <v>92</v>
      </c>
    </row>
    <row r="9">
      <c r="A9" s="4" t="inlineStr">
        <is>
          <t>Total</t>
        </is>
      </c>
      <c r="B9" s="7" t="n">
        <v>16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48" customWidth="1" min="5" max="5"/>
    <col width="24"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ccumulated Other Comprehensive Income [Member]</t>
        </is>
      </c>
      <c r="F1" s="2" t="inlineStr">
        <is>
          <t>Treasury Stock [Member]</t>
        </is>
      </c>
      <c r="G1" s="2" t="inlineStr">
        <is>
          <t>Total</t>
        </is>
      </c>
    </row>
    <row r="2">
      <c r="A2" s="4" t="inlineStr">
        <is>
          <t>Beginning balance, shares at Aug. 31, 2017</t>
        </is>
      </c>
      <c r="B2" s="6" t="n">
        <v>27056000</v>
      </c>
      <c r="F2" s="6" t="n">
        <v>13414000</v>
      </c>
    </row>
    <row r="3">
      <c r="A3" s="4" t="inlineStr">
        <is>
          <t>Beginning balance at Aug. 31, 2017</t>
        </is>
      </c>
      <c r="B3" s="7" t="n">
        <v>1353</v>
      </c>
      <c r="C3" s="7" t="n">
        <v>212484</v>
      </c>
      <c r="D3" s="7" t="n">
        <v>69456</v>
      </c>
      <c r="E3" s="7" t="n">
        <v>667</v>
      </c>
      <c r="F3" s="7" t="n">
        <v>-198895</v>
      </c>
    </row>
    <row r="4">
      <c r="A4" s="4" t="inlineStr">
        <is>
          <t>Issuance of common stock from treasury, shares</t>
        </is>
      </c>
      <c r="F4" s="6" t="n">
        <v>337000</v>
      </c>
    </row>
    <row r="5">
      <c r="A5" s="4" t="inlineStr">
        <is>
          <t>Issuance of common stock from treasury</t>
        </is>
      </c>
      <c r="C5" s="6" t="n">
        <v>-3702</v>
      </c>
      <c r="F5" s="7" t="n">
        <v>4510</v>
      </c>
    </row>
    <row r="6">
      <c r="A6" s="4" t="inlineStr">
        <is>
          <t>Purchase of treasury shares, shares</t>
        </is>
      </c>
      <c r="F6" s="6" t="n">
        <v>-105000</v>
      </c>
    </row>
    <row r="7">
      <c r="A7" s="4" t="inlineStr">
        <is>
          <t>Purchase of treasury shares</t>
        </is>
      </c>
      <c r="F7" s="7" t="n">
        <v>-2006</v>
      </c>
    </row>
    <row r="8">
      <c r="A8" s="4" t="inlineStr">
        <is>
          <t>Restricted share award, shares</t>
        </is>
      </c>
      <c r="F8" s="6" t="n">
        <v>23000</v>
      </c>
    </row>
    <row r="9">
      <c r="A9" s="4" t="inlineStr">
        <is>
          <t>Restricted share award</t>
        </is>
      </c>
      <c r="C9" s="6" t="n">
        <v>-348</v>
      </c>
      <c r="F9" s="7" t="n">
        <v>348</v>
      </c>
    </row>
    <row r="10">
      <c r="A10" s="4" t="inlineStr">
        <is>
          <t>Stock-based compensation</t>
        </is>
      </c>
      <c r="C10" s="6" t="n">
        <v>2846</v>
      </c>
    </row>
    <row r="11">
      <c r="A11" s="4" t="inlineStr">
        <is>
          <t>Cumulative translation adjustments</t>
        </is>
      </c>
      <c r="E11" s="6" t="n">
        <v>-326</v>
      </c>
      <c r="G11" s="7" t="n">
        <v>-326</v>
      </c>
    </row>
    <row r="12">
      <c r="A12" s="4" t="inlineStr">
        <is>
          <t>Net loss</t>
        </is>
      </c>
      <c r="D12" s="6" t="n">
        <v>-5887</v>
      </c>
      <c r="G12" s="6" t="n">
        <v>-5887</v>
      </c>
    </row>
    <row r="13">
      <c r="A13" s="4" t="inlineStr">
        <is>
          <t>Ending balance, shares at Aug. 31, 2018</t>
        </is>
      </c>
      <c r="B13" s="6" t="n">
        <v>27056000</v>
      </c>
      <c r="F13" s="6" t="n">
        <v>13159000</v>
      </c>
    </row>
    <row r="14">
      <c r="A14" s="4" t="inlineStr">
        <is>
          <t>Ending balance at Aug. 31, 2018</t>
        </is>
      </c>
      <c r="B14" s="7" t="n">
        <v>1353</v>
      </c>
      <c r="C14" s="6" t="n">
        <v>211280</v>
      </c>
      <c r="D14" s="6" t="n">
        <v>63569</v>
      </c>
      <c r="E14" s="6" t="n">
        <v>341</v>
      </c>
      <c r="F14" s="7" t="n">
        <v>-196043</v>
      </c>
    </row>
    <row r="15">
      <c r="A15" s="4" t="inlineStr">
        <is>
          <t>Issuance of common stock from treasury, shares</t>
        </is>
      </c>
      <c r="F15" s="6" t="n">
        <v>43000</v>
      </c>
    </row>
    <row r="16">
      <c r="A16" s="4" t="inlineStr">
        <is>
          <t>Issuance of common stock from treasury</t>
        </is>
      </c>
      <c r="C16" s="6" t="n">
        <v>321</v>
      </c>
      <c r="F16" s="7" t="n">
        <v>654</v>
      </c>
    </row>
    <row r="17">
      <c r="A17" s="4" t="inlineStr">
        <is>
          <t>Purchase of treasury shares, shares</t>
        </is>
      </c>
      <c r="F17" s="6" t="n">
        <v>-1000</v>
      </c>
    </row>
    <row r="18">
      <c r="A18" s="4" t="inlineStr">
        <is>
          <t>Purchase of treasury shares</t>
        </is>
      </c>
      <c r="F18" s="7" t="n">
        <v>-12</v>
      </c>
    </row>
    <row r="19">
      <c r="A19" s="4" t="inlineStr">
        <is>
          <t>Restricted share award, shares</t>
        </is>
      </c>
      <c r="F19" s="6" t="n">
        <v>28000</v>
      </c>
    </row>
    <row r="20">
      <c r="A20" s="4" t="inlineStr">
        <is>
          <t>Restricted share award</t>
        </is>
      </c>
      <c r="C20" s="6" t="n">
        <v>-426</v>
      </c>
      <c r="F20" s="7" t="n">
        <v>426</v>
      </c>
    </row>
    <row r="21">
      <c r="A21" s="4" t="inlineStr">
        <is>
          <t>Stock-based compensation</t>
        </is>
      </c>
      <c r="C21" s="6" t="n">
        <v>4789</v>
      </c>
    </row>
    <row r="22">
      <c r="A22" s="4" t="inlineStr">
        <is>
          <t>Cumulative translation adjustments</t>
        </is>
      </c>
      <c r="E22" s="6" t="n">
        <v>-72</v>
      </c>
      <c r="G22" s="6" t="n">
        <v>-72</v>
      </c>
    </row>
    <row r="23">
      <c r="A23" s="4" t="inlineStr">
        <is>
          <t>Net loss</t>
        </is>
      </c>
      <c r="D23" s="6" t="n">
        <v>-1023</v>
      </c>
      <c r="G23" s="6" t="n">
        <v>-1023</v>
      </c>
    </row>
    <row r="24">
      <c r="A24" s="4" t="inlineStr">
        <is>
          <t>Ending balance, shares at Aug. 31, 2019</t>
        </is>
      </c>
      <c r="B24" s="6" t="n">
        <v>27056000</v>
      </c>
      <c r="F24" s="6" t="n">
        <v>13087000</v>
      </c>
    </row>
    <row r="25">
      <c r="A25" s="4" t="inlineStr">
        <is>
          <t>Ending balance at Aug. 31, 2019</t>
        </is>
      </c>
      <c r="B25" s="7" t="n">
        <v>1353</v>
      </c>
      <c r="C25" s="6" t="n">
        <v>215964</v>
      </c>
      <c r="D25" s="6" t="n">
        <v>59403</v>
      </c>
      <c r="E25" s="6" t="n">
        <v>269</v>
      </c>
      <c r="F25" s="7" t="n">
        <v>-194975</v>
      </c>
      <c r="G25" s="7" t="n">
        <v>82014</v>
      </c>
    </row>
    <row r="26">
      <c r="A26" s="4" t="inlineStr">
        <is>
          <t>Cumulative effect of new accounting principle</t>
        </is>
      </c>
      <c r="D26" s="6" t="n">
        <v>-3143</v>
      </c>
    </row>
    <row r="27">
      <c r="A27" s="4" t="inlineStr">
        <is>
          <t>Issuance of common stock from treasury, shares</t>
        </is>
      </c>
      <c r="F27" s="6" t="n">
        <v>291000</v>
      </c>
      <c r="G27" s="6" t="n">
        <v>311452</v>
      </c>
    </row>
    <row r="28">
      <c r="A28" s="4" t="inlineStr">
        <is>
          <t>Issuance of common stock from treasury</t>
        </is>
      </c>
      <c r="C28" s="6" t="n">
        <v>-3138</v>
      </c>
      <c r="F28" s="7" t="n">
        <v>4184</v>
      </c>
    </row>
    <row r="29">
      <c r="A29" s="4" t="inlineStr">
        <is>
          <t>Purchase of treasury shares, shares</t>
        </is>
      </c>
      <c r="F29" s="6" t="n">
        <v>-400000</v>
      </c>
      <c r="G29" s="6" t="n">
        <v>-5000</v>
      </c>
    </row>
    <row r="30">
      <c r="A30" s="4" t="inlineStr">
        <is>
          <t>Purchase of treasury shares</t>
        </is>
      </c>
      <c r="F30" s="7" t="n">
        <v>-13971</v>
      </c>
    </row>
    <row r="31">
      <c r="A31" s="4" t="inlineStr">
        <is>
          <t>Restricted share award, shares</t>
        </is>
      </c>
      <c r="F31" s="6" t="n">
        <v>21000</v>
      </c>
    </row>
    <row r="32">
      <c r="A32" s="4" t="inlineStr">
        <is>
          <t>Restricted share award</t>
        </is>
      </c>
      <c r="C32" s="6" t="n">
        <v>-333</v>
      </c>
      <c r="F32" s="7" t="n">
        <v>333</v>
      </c>
    </row>
    <row r="33">
      <c r="A33" s="4" t="inlineStr">
        <is>
          <t>Stock-based compensation</t>
        </is>
      </c>
      <c r="C33" s="6" t="n">
        <v>-573</v>
      </c>
    </row>
    <row r="34">
      <c r="A34" s="4" t="inlineStr">
        <is>
          <t>Cumulative translation adjustments</t>
        </is>
      </c>
      <c r="E34" s="6" t="n">
        <v>372</v>
      </c>
      <c r="G34" s="7" t="n">
        <v>372</v>
      </c>
    </row>
    <row r="35">
      <c r="A35" s="4" t="inlineStr">
        <is>
          <t>Net loss</t>
        </is>
      </c>
      <c r="D35" s="6" t="n">
        <v>-9435</v>
      </c>
      <c r="G35" s="6" t="n">
        <v>-9435</v>
      </c>
    </row>
    <row r="36">
      <c r="A36" s="4" t="inlineStr">
        <is>
          <t>Ending balance, shares at Aug. 31, 2020</t>
        </is>
      </c>
      <c r="B36" s="6" t="n">
        <v>27056000</v>
      </c>
      <c r="F36" s="6" t="n">
        <v>-13175000</v>
      </c>
    </row>
    <row r="37">
      <c r="A37" s="4" t="inlineStr">
        <is>
          <t>Ending balance at Aug. 31, 2020</t>
        </is>
      </c>
      <c r="B37" s="7" t="n">
        <v>1353</v>
      </c>
      <c r="C37" s="7" t="n">
        <v>211920</v>
      </c>
      <c r="D37" s="7" t="n">
        <v>49968</v>
      </c>
      <c r="E37" s="7" t="n">
        <v>641</v>
      </c>
      <c r="F37" s="7" t="n">
        <v>-204429</v>
      </c>
      <c r="G37" s="7" t="n">
        <v>594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Future Minimum Lease Payments Due To Company) (Details) $ in Thousands</t>
        </is>
      </c>
      <c r="B1" s="2" t="inlineStr">
        <is>
          <t>Aug. 31, 2020USD ($)</t>
        </is>
      </c>
    </row>
    <row r="2">
      <c r="A2" s="3" t="inlineStr">
        <is>
          <t>Leases [Abstract]</t>
        </is>
      </c>
    </row>
    <row r="3">
      <c r="A3" s="4" t="inlineStr">
        <is>
          <t>2021</t>
        </is>
      </c>
      <c r="B3" s="7" t="n">
        <v>3965</v>
      </c>
    </row>
    <row r="4">
      <c r="A4" s="4" t="inlineStr">
        <is>
          <t>2022</t>
        </is>
      </c>
      <c r="B4" s="6" t="n">
        <v>3720</v>
      </c>
    </row>
    <row r="5">
      <c r="A5" s="4" t="inlineStr">
        <is>
          <t>2023</t>
        </is>
      </c>
      <c r="B5" s="6" t="n">
        <v>2085</v>
      </c>
    </row>
    <row r="6">
      <c r="A6" s="4" t="inlineStr">
        <is>
          <t>2024</t>
        </is>
      </c>
      <c r="B6" s="6" t="n">
        <v>1551</v>
      </c>
    </row>
    <row r="7">
      <c r="A7" s="4" t="inlineStr">
        <is>
          <t>2025</t>
        </is>
      </c>
      <c r="B7" s="6" t="n">
        <v>1292</v>
      </c>
    </row>
    <row r="8">
      <c r="A8" s="4" t="inlineStr">
        <is>
          <t>Thereafter</t>
        </is>
      </c>
      <c r="B8" s="4" t="inlineStr">
        <is>
          <t xml:space="preserve"> </t>
        </is>
      </c>
    </row>
    <row r="9">
      <c r="A9" s="4" t="inlineStr">
        <is>
          <t>Total</t>
        </is>
      </c>
      <c r="B9" s="7" t="n">
        <v>126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Commitments And Contingencies (Narrative) (Details) - USD ($) $ in Thousands</t>
        </is>
      </c>
      <c r="B1" s="2" t="inlineStr">
        <is>
          <t>Jul. 01, 2016</t>
        </is>
      </c>
      <c r="C1" s="2" t="inlineStr">
        <is>
          <t>Aug. 31, 2020</t>
        </is>
      </c>
      <c r="D1" s="2" t="inlineStr">
        <is>
          <t>Aug. 31, 2019</t>
        </is>
      </c>
      <c r="E1" s="2" t="inlineStr">
        <is>
          <t>Aug. 31, 2018</t>
        </is>
      </c>
    </row>
    <row r="2">
      <c r="A2" s="4" t="inlineStr">
        <is>
          <t>HPE outsourcing contract, fixed charge per month</t>
        </is>
      </c>
      <c r="B2" s="7" t="n">
        <v>19</v>
      </c>
    </row>
    <row r="3">
      <c r="A3" s="4" t="inlineStr">
        <is>
          <t>HPE outsourcing contract, expiration date</t>
        </is>
      </c>
      <c r="C3" s="4" t="inlineStr">
        <is>
          <t>Jun. 30,
		2020</t>
        </is>
      </c>
    </row>
    <row r="4">
      <c r="A4" s="4" t="inlineStr">
        <is>
          <t>HPE outsourcing contract, expense</t>
        </is>
      </c>
      <c r="C4" s="7" t="n">
        <v>2100</v>
      </c>
      <c r="D4" s="7" t="n">
        <v>3100</v>
      </c>
      <c r="E4" s="7" t="n">
        <v>2900</v>
      </c>
    </row>
    <row r="5">
      <c r="A5" s="4" t="inlineStr">
        <is>
          <t>Cost of sales</t>
        </is>
      </c>
      <c r="C5" s="6" t="n">
        <v>53086</v>
      </c>
      <c r="D5" s="6" t="n">
        <v>66042</v>
      </c>
      <c r="E5" s="6" t="n">
        <v>61469</v>
      </c>
    </row>
    <row r="6">
      <c r="A6" s="4" t="inlineStr">
        <is>
          <t>Purchase commitments</t>
        </is>
      </c>
      <c r="C6" s="6" t="n">
        <v>4800</v>
      </c>
    </row>
    <row r="7">
      <c r="A7" s="4" t="inlineStr">
        <is>
          <t>Amount of letters of credit</t>
        </is>
      </c>
      <c r="C7" s="6" t="n">
        <v>10</v>
      </c>
      <c r="D7" s="6" t="n">
        <v>100</v>
      </c>
    </row>
    <row r="8">
      <c r="A8" s="4" t="inlineStr">
        <is>
          <t>Amount drawn on letters of credit</t>
        </is>
      </c>
      <c r="C8" s="6" t="n">
        <v>0</v>
      </c>
      <c r="D8" s="6" t="n">
        <v>0</v>
      </c>
    </row>
    <row r="9">
      <c r="A9" s="4" t="inlineStr">
        <is>
          <t>Freight [Member]</t>
        </is>
      </c>
    </row>
    <row r="10">
      <c r="A10" s="4" t="inlineStr">
        <is>
          <t>Cost of sales</t>
        </is>
      </c>
      <c r="C10" s="7" t="n">
        <v>1300</v>
      </c>
      <c r="D10" s="7" t="n">
        <v>2100</v>
      </c>
      <c r="E10" s="7" t="n">
        <v>1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hareholders' Equity (Narrative) (Details) - USD ($) $ in Thousands</t>
        </is>
      </c>
      <c r="B1" s="2" t="inlineStr">
        <is>
          <t>Nov. 15, 2019</t>
        </is>
      </c>
      <c r="C1" s="2" t="inlineStr">
        <is>
          <t>Aug. 31, 2020</t>
        </is>
      </c>
      <c r="D1" s="2" t="inlineStr">
        <is>
          <t>Aug. 31, 2019</t>
        </is>
      </c>
      <c r="E1" s="2" t="inlineStr">
        <is>
          <t>Aug. 31, 2018</t>
        </is>
      </c>
    </row>
    <row r="2">
      <c r="A2" s="3" t="inlineStr">
        <is>
          <t>Class of Stock [Line Items]</t>
        </is>
      </c>
    </row>
    <row r="3">
      <c r="A3" s="4" t="inlineStr">
        <is>
          <t>Shares of preferred stock authorized for issuance</t>
        </is>
      </c>
      <c r="C3" s="6" t="n">
        <v>14000000</v>
      </c>
    </row>
    <row r="4">
      <c r="A4" s="4" t="inlineStr">
        <is>
          <t>Preferred stock issued</t>
        </is>
      </c>
      <c r="C4" s="6" t="n">
        <v>0</v>
      </c>
      <c r="D4" s="6" t="n">
        <v>0</v>
      </c>
    </row>
    <row r="5">
      <c r="A5" s="4" t="inlineStr">
        <is>
          <t>Preferred stock outstanding</t>
        </is>
      </c>
      <c r="C5" s="6" t="n">
        <v>0</v>
      </c>
      <c r="D5" s="6" t="n">
        <v>0</v>
      </c>
    </row>
    <row r="6">
      <c r="A6" s="4" t="inlineStr">
        <is>
          <t>Number of common stock shares purchased</t>
        </is>
      </c>
      <c r="C6" s="6" t="n">
        <v>5000</v>
      </c>
    </row>
    <row r="7">
      <c r="A7" s="4" t="inlineStr">
        <is>
          <t>Cost of common stock shares purchased</t>
        </is>
      </c>
      <c r="C7" s="7" t="n">
        <v>200</v>
      </c>
    </row>
    <row r="8">
      <c r="A8" s="4" t="inlineStr">
        <is>
          <t>Number of shares withheld for minimum statutory taxes</t>
        </is>
      </c>
      <c r="C8" s="6" t="n">
        <v>109896</v>
      </c>
      <c r="D8" s="6" t="n">
        <v>561</v>
      </c>
      <c r="E8" s="6" t="n">
        <v>104699</v>
      </c>
    </row>
    <row r="9">
      <c r="A9" s="4" t="inlineStr">
        <is>
          <t>Values of withheld shares</t>
        </is>
      </c>
      <c r="C9" s="7" t="n">
        <v>3700</v>
      </c>
      <c r="D9" s="7" t="n">
        <v>12</v>
      </c>
      <c r="E9" s="7" t="n">
        <v>2000</v>
      </c>
    </row>
    <row r="10">
      <c r="A10" s="4" t="inlineStr">
        <is>
          <t>Stock repurchased during period, shares</t>
        </is>
      </c>
      <c r="B10" s="6" t="n">
        <v>40000000</v>
      </c>
    </row>
    <row r="11">
      <c r="A11" s="4" t="inlineStr">
        <is>
          <t>Knowledge Capital [Member]</t>
        </is>
      </c>
    </row>
    <row r="12">
      <c r="A12" s="3" t="inlineStr">
        <is>
          <t>Class of Stock [Line Items]</t>
        </is>
      </c>
    </row>
    <row r="13">
      <c r="A13" s="4" t="inlineStr">
        <is>
          <t>Number of common stock shares purchased</t>
        </is>
      </c>
      <c r="C13" s="6" t="n">
        <v>2846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Narrative) (Details) - USD ($) $ in Thousands</t>
        </is>
      </c>
      <c r="B1" s="2" t="inlineStr">
        <is>
          <t>3 Months Ended</t>
        </is>
      </c>
      <c r="C1" s="2" t="inlineStr">
        <is>
          <t>12 Months Ended</t>
        </is>
      </c>
    </row>
    <row r="2">
      <c r="B2" s="2" t="inlineStr">
        <is>
          <t>May 31, 2019</t>
        </is>
      </c>
      <c r="C2" s="2" t="inlineStr">
        <is>
          <t>Aug. 31, 2020</t>
        </is>
      </c>
      <c r="D2" s="2" t="inlineStr">
        <is>
          <t>Jul. 11, 2017</t>
        </is>
      </c>
    </row>
    <row r="3">
      <c r="A3" s="4" t="inlineStr">
        <is>
          <t>Payment of contingent consideration</t>
        </is>
      </c>
      <c r="C3" s="7" t="n">
        <v>1297</v>
      </c>
    </row>
    <row r="4">
      <c r="A4" s="4" t="inlineStr">
        <is>
          <t>Robert Gregory Partners [Member]</t>
        </is>
      </c>
    </row>
    <row r="5">
      <c r="A5" s="4" t="inlineStr">
        <is>
          <t>Payment of contingent consideration</t>
        </is>
      </c>
      <c r="C5" s="6" t="n">
        <v>500</v>
      </c>
    </row>
    <row r="6">
      <c r="A6" s="4" t="inlineStr">
        <is>
          <t>Purchase price included contingent consideration</t>
        </is>
      </c>
      <c r="C6" s="6" t="n">
        <v>4500</v>
      </c>
    </row>
    <row r="7">
      <c r="A7" s="4" t="inlineStr">
        <is>
          <t>Increased contingent consideration liability</t>
        </is>
      </c>
      <c r="B7" s="7" t="n">
        <v>1100</v>
      </c>
    </row>
    <row r="8">
      <c r="A8" s="4" t="inlineStr">
        <is>
          <t>Jhana Education [Member]</t>
        </is>
      </c>
    </row>
    <row r="9">
      <c r="A9" s="4" t="inlineStr">
        <is>
          <t>Payment of contingent consideration</t>
        </is>
      </c>
      <c r="C9" s="6" t="n">
        <v>797</v>
      </c>
    </row>
    <row r="10">
      <c r="A10" s="4" t="inlineStr">
        <is>
          <t>Purchase price included contingent consideration</t>
        </is>
      </c>
      <c r="D10" s="7" t="n">
        <v>7200</v>
      </c>
    </row>
    <row r="11">
      <c r="A11" s="4" t="inlineStr">
        <is>
          <t>Jhana Education [Member] | Accrued Liabilities [Member]</t>
        </is>
      </c>
    </row>
    <row r="12">
      <c r="A12" s="4" t="inlineStr">
        <is>
          <t>Payment of contingent consideration</t>
        </is>
      </c>
      <c r="C12" s="7" t="n">
        <v>8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Schedule Of Contingent Consideration Liabilities) (Details) - USD ($) $ in Thousands</t>
        </is>
      </c>
      <c r="B1" s="2" t="inlineStr">
        <is>
          <t>12 Months Ended</t>
        </is>
      </c>
    </row>
    <row r="2">
      <c r="B2" s="2" t="inlineStr">
        <is>
          <t>Aug. 31, 2020</t>
        </is>
      </c>
      <c r="C2" s="2" t="inlineStr">
        <is>
          <t>Aug. 31, 2019</t>
        </is>
      </c>
      <c r="D2" s="2" t="inlineStr">
        <is>
          <t>Aug. 31, 2018</t>
        </is>
      </c>
    </row>
    <row r="3">
      <c r="A3" s="3" t="inlineStr">
        <is>
          <t>Business Acquisition, Contingent Consideration [Line Items]</t>
        </is>
      </c>
    </row>
    <row r="4">
      <c r="A4" s="4" t="inlineStr">
        <is>
          <t>Contingent consideration liability at beginning of year</t>
        </is>
      </c>
      <c r="B4" s="7" t="n">
        <v>5229</v>
      </c>
    </row>
    <row r="5">
      <c r="A5" s="4" t="inlineStr">
        <is>
          <t>Change in Fair Value</t>
        </is>
      </c>
      <c r="B5" s="6" t="n">
        <v>-49</v>
      </c>
      <c r="C5" s="7" t="n">
        <v>1334</v>
      </c>
      <c r="D5" s="7" t="n">
        <v>1014</v>
      </c>
    </row>
    <row r="6">
      <c r="A6" s="4" t="inlineStr">
        <is>
          <t>Payments</t>
        </is>
      </c>
      <c r="B6" s="6" t="n">
        <v>-1297</v>
      </c>
    </row>
    <row r="7">
      <c r="A7" s="4" t="inlineStr">
        <is>
          <t>Contingent consideration liability at end of year</t>
        </is>
      </c>
      <c r="B7" s="6" t="n">
        <v>3883</v>
      </c>
      <c r="C7" s="6" t="n">
        <v>5229</v>
      </c>
    </row>
    <row r="8">
      <c r="A8" s="4" t="inlineStr">
        <is>
          <t>Robert Gregory Partners [Member]</t>
        </is>
      </c>
    </row>
    <row r="9">
      <c r="A9" s="3" t="inlineStr">
        <is>
          <t>Business Acquisition, Contingent Consideration [Line Items]</t>
        </is>
      </c>
    </row>
    <row r="10">
      <c r="A10" s="4" t="inlineStr">
        <is>
          <t>Contingent consideration liability at beginning of year</t>
        </is>
      </c>
      <c r="B10" s="6" t="n">
        <v>1761</v>
      </c>
    </row>
    <row r="11">
      <c r="A11" s="4" t="inlineStr">
        <is>
          <t>Change in Fair Value</t>
        </is>
      </c>
      <c r="B11" s="6" t="n">
        <v>-445</v>
      </c>
    </row>
    <row r="12">
      <c r="A12" s="4" t="inlineStr">
        <is>
          <t>Payments</t>
        </is>
      </c>
      <c r="B12" s="6" t="n">
        <v>-500</v>
      </c>
    </row>
    <row r="13">
      <c r="A13" s="4" t="inlineStr">
        <is>
          <t>Contingent consideration liability at end of year</t>
        </is>
      </c>
      <c r="B13" s="6" t="n">
        <v>816</v>
      </c>
      <c r="C13" s="6" t="n">
        <v>1761</v>
      </c>
    </row>
    <row r="14">
      <c r="A14" s="4" t="inlineStr">
        <is>
          <t>Jhana Education [Member]</t>
        </is>
      </c>
    </row>
    <row r="15">
      <c r="A15" s="3" t="inlineStr">
        <is>
          <t>Business Acquisition, Contingent Consideration [Line Items]</t>
        </is>
      </c>
    </row>
    <row r="16">
      <c r="A16" s="4" t="inlineStr">
        <is>
          <t>Contingent consideration liability at beginning of year</t>
        </is>
      </c>
      <c r="B16" s="6" t="n">
        <v>3468</v>
      </c>
    </row>
    <row r="17">
      <c r="A17" s="4" t="inlineStr">
        <is>
          <t>Change in Fair Value</t>
        </is>
      </c>
      <c r="B17" s="6" t="n">
        <v>396</v>
      </c>
    </row>
    <row r="18">
      <c r="A18" s="4" t="inlineStr">
        <is>
          <t>Payments</t>
        </is>
      </c>
      <c r="B18" s="6" t="n">
        <v>-797</v>
      </c>
    </row>
    <row r="19">
      <c r="A19" s="4" t="inlineStr">
        <is>
          <t>Contingent consideration liability at end of year</t>
        </is>
      </c>
      <c r="B19" s="7" t="n">
        <v>3067</v>
      </c>
      <c r="C19" s="7" t="n">
        <v>34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Schedule Of Growth Rates To Fair Value Contingent Consideration) (Details) - Fair Value, Inputs, Level 3 [Member]</t>
        </is>
      </c>
      <c r="B1" s="2" t="inlineStr">
        <is>
          <t>12 Months Ended</t>
        </is>
      </c>
    </row>
    <row r="2">
      <c r="B2" s="2" t="inlineStr">
        <is>
          <t>Aug. 31, 2020</t>
        </is>
      </c>
    </row>
    <row r="3">
      <c r="A3" s="4" t="inlineStr">
        <is>
          <t>Likely [Member]</t>
        </is>
      </c>
    </row>
    <row r="4">
      <c r="A4" s="3" t="inlineStr">
        <is>
          <t>Fair Value Measurement Inputs and Valuation Techniques [Line Items]</t>
        </is>
      </c>
    </row>
    <row r="5">
      <c r="A5" s="4" t="inlineStr">
        <is>
          <t>RGP growth rate - Year 1</t>
        </is>
      </c>
      <c r="B5" s="4" t="inlineStr">
        <is>
          <t>14.80%</t>
        </is>
      </c>
    </row>
    <row r="6">
      <c r="A6" s="4" t="inlineStr">
        <is>
          <t>RGP growth rate - Year 2</t>
        </is>
      </c>
      <c r="B6" s="4" t="inlineStr">
        <is>
          <t>10.00%</t>
        </is>
      </c>
    </row>
    <row r="7">
      <c r="A7" s="4" t="inlineStr">
        <is>
          <t>RGP growth rate - Year 3</t>
        </is>
      </c>
      <c r="B7" s="4" t="inlineStr">
        <is>
          <t>10.00%</t>
        </is>
      </c>
    </row>
    <row r="8">
      <c r="A8" s="4" t="inlineStr">
        <is>
          <t>Add-on services growth rate - Year 1</t>
        </is>
      </c>
      <c r="B8" s="4" t="inlineStr">
        <is>
          <t>60.00%</t>
        </is>
      </c>
    </row>
    <row r="9">
      <c r="A9" s="4" t="inlineStr">
        <is>
          <t>Add-on services growth rate - Year 2</t>
        </is>
      </c>
      <c r="B9" s="4" t="inlineStr">
        <is>
          <t>50.00%</t>
        </is>
      </c>
    </row>
    <row r="10">
      <c r="A10" s="4" t="inlineStr">
        <is>
          <t>Add-on services growth rate - Year 3</t>
        </is>
      </c>
      <c r="B10" s="4" t="inlineStr">
        <is>
          <t>40.00%</t>
        </is>
      </c>
    </row>
    <row r="11">
      <c r="A11" s="4" t="inlineStr">
        <is>
          <t>Minimum [Member]</t>
        </is>
      </c>
    </row>
    <row r="12">
      <c r="A12" s="3" t="inlineStr">
        <is>
          <t>Fair Value Measurement Inputs and Valuation Techniques [Line Items]</t>
        </is>
      </c>
    </row>
    <row r="13">
      <c r="A13" s="4" t="inlineStr">
        <is>
          <t>RGP growth rate - Year 1</t>
        </is>
      </c>
      <c r="B13" s="4" t="inlineStr">
        <is>
          <t>(12.00%)</t>
        </is>
      </c>
    </row>
    <row r="14">
      <c r="A14" s="4" t="inlineStr">
        <is>
          <t>RGP growth rate - Year 2</t>
        </is>
      </c>
      <c r="B14" s="4" t="inlineStr">
        <is>
          <t>(12.00%)</t>
        </is>
      </c>
    </row>
    <row r="15">
      <c r="A15" s="4" t="inlineStr">
        <is>
          <t>RGP growth rate - Year 3</t>
        </is>
      </c>
      <c r="B15" s="4" t="inlineStr">
        <is>
          <t>(12.00%)</t>
        </is>
      </c>
    </row>
    <row r="16">
      <c r="A16" s="4" t="inlineStr">
        <is>
          <t>Add-on services growth rate - Year 1</t>
        </is>
      </c>
      <c r="B16" s="4" t="inlineStr">
        <is>
          <t>(20.00%)</t>
        </is>
      </c>
    </row>
    <row r="17">
      <c r="A17" s="4" t="inlineStr">
        <is>
          <t>Add-on services growth rate - Year 2</t>
        </is>
      </c>
      <c r="B17" s="4" t="inlineStr">
        <is>
          <t>(20.00%)</t>
        </is>
      </c>
    </row>
    <row r="18">
      <c r="A18" s="4" t="inlineStr">
        <is>
          <t>Add-on services growth rate - Year 3</t>
        </is>
      </c>
      <c r="B18" s="4" t="inlineStr">
        <is>
          <t>(20.00%)</t>
        </is>
      </c>
    </row>
    <row r="19">
      <c r="A19" s="4" t="inlineStr">
        <is>
          <t>Maximum [Member]</t>
        </is>
      </c>
    </row>
    <row r="20">
      <c r="A20" s="3" t="inlineStr">
        <is>
          <t>Fair Value Measurement Inputs and Valuation Techniques [Line Items]</t>
        </is>
      </c>
    </row>
    <row r="21">
      <c r="A21" s="4" t="inlineStr">
        <is>
          <t>RGP growth rate - Year 1</t>
        </is>
      </c>
      <c r="B21" s="4" t="inlineStr">
        <is>
          <t>35.00%</t>
        </is>
      </c>
    </row>
    <row r="22">
      <c r="A22" s="4" t="inlineStr">
        <is>
          <t>RGP growth rate - Year 2</t>
        </is>
      </c>
      <c r="B22" s="4" t="inlineStr">
        <is>
          <t>35.00%</t>
        </is>
      </c>
    </row>
    <row r="23">
      <c r="A23" s="4" t="inlineStr">
        <is>
          <t>RGP growth rate - Year 3</t>
        </is>
      </c>
      <c r="B23" s="4" t="inlineStr">
        <is>
          <t>35.00%</t>
        </is>
      </c>
    </row>
    <row r="24">
      <c r="A24" s="4" t="inlineStr">
        <is>
          <t>Add-on services growth rate - Year 1</t>
        </is>
      </c>
      <c r="B24" s="4" t="inlineStr">
        <is>
          <t>130.00%</t>
        </is>
      </c>
    </row>
    <row r="25">
      <c r="A25" s="4" t="inlineStr">
        <is>
          <t>Add-on services growth rate - Year 2</t>
        </is>
      </c>
      <c r="B25" s="4" t="inlineStr">
        <is>
          <t>130.00%</t>
        </is>
      </c>
    </row>
    <row r="26">
      <c r="A26" s="4" t="inlineStr">
        <is>
          <t>Add-on services growth rate - Year 3</t>
        </is>
      </c>
      <c r="B26" s="4" t="inlineStr">
        <is>
          <t>13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24" customWidth="1" min="2" max="2"/>
    <col width="37" customWidth="1" min="3" max="3"/>
    <col width="24" customWidth="1" min="4" max="4"/>
    <col width="24" customWidth="1" min="5" max="5"/>
    <col width="39" customWidth="1" min="6" max="6"/>
    <col width="35" customWidth="1" min="7" max="7"/>
    <col width="35" customWidth="1" min="8" max="8"/>
    <col width="24" customWidth="1" min="9" max="9"/>
    <col width="24" customWidth="1" min="10" max="10"/>
    <col width="24" customWidth="1" min="11" max="11"/>
  </cols>
  <sheetData>
    <row r="1">
      <c r="A1" s="1" t="inlineStr">
        <is>
          <t>Stock-Based Compensation Plans (Narrative) (Details) $ / shares in Units, $ in Thousands</t>
        </is>
      </c>
      <c r="B1" s="2" t="inlineStr">
        <is>
          <t>Oct. 18, 2019itemshares</t>
        </is>
      </c>
      <c r="C1" s="2" t="inlineStr">
        <is>
          <t>Jan. 25, 2019USD ($)$ / sharesshares</t>
        </is>
      </c>
      <c r="D1" s="2" t="inlineStr">
        <is>
          <t>Oct. 01, 2018itemshares</t>
        </is>
      </c>
      <c r="E1" s="2" t="inlineStr">
        <is>
          <t>Nov. 14, 2017itemshares</t>
        </is>
      </c>
      <c r="F1" s="2" t="inlineStr">
        <is>
          <t>Aug. 31, 2020USD ($)itememployeeshares</t>
        </is>
      </c>
      <c r="G1" s="2" t="inlineStr">
        <is>
          <t>Aug. 31, 2019USD ($)employeeshares</t>
        </is>
      </c>
      <c r="H1" s="2" t="inlineStr">
        <is>
          <t>Aug. 31, 2018USD ($)employeeshares</t>
        </is>
      </c>
      <c r="I1" s="2" t="inlineStr">
        <is>
          <t>Oct. 18, 2016itemshares</t>
        </is>
      </c>
      <c r="J1" s="2" t="inlineStr">
        <is>
          <t>Nov. 12, 2015itemshares</t>
        </is>
      </c>
      <c r="K1" s="2" t="inlineStr">
        <is>
          <t>Aug. 31, 2015itemshares</t>
        </is>
      </c>
    </row>
    <row r="2">
      <c r="A2" s="3" t="inlineStr">
        <is>
          <t>Share-based Compensation Arrangement by Share-based Payment Award [Line Items]</t>
        </is>
      </c>
    </row>
    <row r="3">
      <c r="A3" s="4" t="inlineStr">
        <is>
          <t>Common stock issued from treasury stock</t>
        </is>
      </c>
      <c r="F3" s="6" t="n">
        <v>311452</v>
      </c>
    </row>
    <row r="4">
      <c r="A4" s="4" t="inlineStr">
        <is>
          <t>Capitalized stock-based compensation expense | $</t>
        </is>
      </c>
      <c r="F4" s="7" t="n">
        <v>0</v>
      </c>
    </row>
    <row r="5">
      <c r="A5" s="4" t="inlineStr">
        <is>
          <t>Income tax benefit from exercise of stock option | $</t>
        </is>
      </c>
      <c r="F5" s="7" t="n">
        <v>1800</v>
      </c>
    </row>
    <row r="6">
      <c r="A6" s="4" t="inlineStr">
        <is>
          <t>Number of shares withheld for statutory income taxes</t>
        </is>
      </c>
      <c r="F6" s="6" t="n">
        <v>109896</v>
      </c>
    </row>
    <row r="7">
      <c r="A7" s="4" t="inlineStr">
        <is>
          <t>Stock Options [Member]</t>
        </is>
      </c>
    </row>
    <row r="8">
      <c r="A8" s="3" t="inlineStr">
        <is>
          <t>Share-based Compensation Arrangement by Share-based Payment Award [Line Items]</t>
        </is>
      </c>
    </row>
    <row r="9">
      <c r="A9" s="4" t="inlineStr">
        <is>
          <t>Shares withheld for tax</t>
        </is>
      </c>
      <c r="F9" s="6" t="n">
        <v>102656</v>
      </c>
    </row>
    <row r="10">
      <c r="A10" s="4" t="inlineStr">
        <is>
          <t>Shares withheld for tax, value | $</t>
        </is>
      </c>
      <c r="F10" s="7" t="n">
        <v>3600</v>
      </c>
    </row>
    <row r="11">
      <c r="A11" s="4" t="inlineStr">
        <is>
          <t>Unrecognized compensation expense | $</t>
        </is>
      </c>
      <c r="F11" s="7" t="n">
        <v>0</v>
      </c>
    </row>
    <row r="12">
      <c r="A12" s="4" t="inlineStr">
        <is>
          <t>Stock options exercised</t>
        </is>
      </c>
      <c r="F12" s="6" t="n">
        <v>350000</v>
      </c>
    </row>
    <row r="13">
      <c r="A13" s="4" t="inlineStr">
        <is>
          <t>Aggregate intrinsic value | $</t>
        </is>
      </c>
      <c r="F13" s="7" t="n">
        <v>8000</v>
      </c>
    </row>
    <row r="14">
      <c r="A14" s="4" t="inlineStr">
        <is>
          <t>Income tax benefit from exercise of stock option | $</t>
        </is>
      </c>
      <c r="F14" s="7" t="n">
        <v>1800</v>
      </c>
    </row>
    <row r="15">
      <c r="A15" s="4" t="inlineStr">
        <is>
          <t>Fiscal 2020 Long Term Incentive Plan Award [Member]</t>
        </is>
      </c>
    </row>
    <row r="16">
      <c r="A16" s="3" t="inlineStr">
        <is>
          <t>Share-based Compensation Arrangement by Share-based Payment Award [Line Items]</t>
        </is>
      </c>
    </row>
    <row r="17">
      <c r="A17" s="4" t="inlineStr">
        <is>
          <t>New shares granted</t>
        </is>
      </c>
      <c r="B17" s="6" t="n">
        <v>25101</v>
      </c>
    </row>
    <row r="18">
      <c r="A18" s="4" t="inlineStr">
        <is>
          <t>Shares authorized to be issued</t>
        </is>
      </c>
      <c r="B18" s="6" t="n">
        <v>150630</v>
      </c>
    </row>
    <row r="19">
      <c r="A19" s="4" t="inlineStr">
        <is>
          <t>Number of tranches | item</t>
        </is>
      </c>
      <c r="B19" s="6" t="n">
        <v>3</v>
      </c>
    </row>
    <row r="20">
      <c r="A20" s="4" t="inlineStr">
        <is>
          <t>Life of awards</t>
        </is>
      </c>
      <c r="B20" s="4" t="inlineStr">
        <is>
          <t>3 years</t>
        </is>
      </c>
    </row>
    <row r="21">
      <c r="A21" s="4" t="inlineStr">
        <is>
          <t>Expiration date</t>
        </is>
      </c>
      <c r="B21" s="4" t="inlineStr">
        <is>
          <t>Aug. 31,
		2022</t>
        </is>
      </c>
    </row>
    <row r="22">
      <c r="A22" s="4" t="inlineStr">
        <is>
          <t>Percent of shares plan participants are entitled to</t>
        </is>
      </c>
      <c r="B22" s="4" t="inlineStr">
        <is>
          <t>25.00%</t>
        </is>
      </c>
    </row>
    <row r="23">
      <c r="A23" s="4" t="inlineStr">
        <is>
          <t>Vesting period of awards</t>
        </is>
      </c>
      <c r="B23" s="4" t="inlineStr">
        <is>
          <t>3 years</t>
        </is>
      </c>
    </row>
    <row r="24">
      <c r="A24" s="4" t="inlineStr">
        <is>
          <t>Fiscal 2019 Long Term Incentive Plan Award [Member]</t>
        </is>
      </c>
    </row>
    <row r="25">
      <c r="A25" s="3" t="inlineStr">
        <is>
          <t>Share-based Compensation Arrangement by Share-based Payment Award [Line Items]</t>
        </is>
      </c>
    </row>
    <row r="26">
      <c r="A26" s="4" t="inlineStr">
        <is>
          <t>New shares granted</t>
        </is>
      </c>
      <c r="D26" s="6" t="n">
        <v>36470</v>
      </c>
    </row>
    <row r="27">
      <c r="A27" s="4" t="inlineStr">
        <is>
          <t>Shares authorized to be issued</t>
        </is>
      </c>
      <c r="D27" s="6" t="n">
        <v>218818</v>
      </c>
    </row>
    <row r="28">
      <c r="A28" s="4" t="inlineStr">
        <is>
          <t>Shares vested</t>
        </is>
      </c>
      <c r="F28" s="6" t="n">
        <v>0</v>
      </c>
      <c r="G28" s="6" t="n">
        <v>0</v>
      </c>
    </row>
    <row r="29">
      <c r="A29" s="4" t="inlineStr">
        <is>
          <t>Number of tranches | item</t>
        </is>
      </c>
      <c r="D29" s="6" t="n">
        <v>3</v>
      </c>
    </row>
    <row r="30">
      <c r="A30" s="4" t="inlineStr">
        <is>
          <t>Life of awards</t>
        </is>
      </c>
      <c r="D30" s="4" t="inlineStr">
        <is>
          <t>3 years</t>
        </is>
      </c>
    </row>
    <row r="31">
      <c r="A31" s="4" t="inlineStr">
        <is>
          <t>Expiration date</t>
        </is>
      </c>
      <c r="D31" s="4" t="inlineStr">
        <is>
          <t>Aug. 31,
		2021</t>
        </is>
      </c>
    </row>
    <row r="32">
      <c r="A32" s="4" t="inlineStr">
        <is>
          <t>Percent of shares plan participants are entitled to</t>
        </is>
      </c>
      <c r="D32" s="4" t="inlineStr">
        <is>
          <t>25.00%</t>
        </is>
      </c>
    </row>
    <row r="33">
      <c r="A33" s="4" t="inlineStr">
        <is>
          <t>Vesting period of awards</t>
        </is>
      </c>
      <c r="D33" s="4" t="inlineStr">
        <is>
          <t>3 years</t>
        </is>
      </c>
    </row>
    <row r="34">
      <c r="A34" s="4" t="inlineStr">
        <is>
          <t>Fiscal 2018 Long Term Incentive Plan Award [Member]</t>
        </is>
      </c>
    </row>
    <row r="35">
      <c r="A35" s="3" t="inlineStr">
        <is>
          <t>Share-based Compensation Arrangement by Share-based Payment Award [Line Items]</t>
        </is>
      </c>
    </row>
    <row r="36">
      <c r="A36" s="4" t="inlineStr">
        <is>
          <t>Shares authorized to be issued</t>
        </is>
      </c>
      <c r="E36" s="6" t="n">
        <v>257300</v>
      </c>
    </row>
    <row r="37">
      <c r="A37" s="4" t="inlineStr">
        <is>
          <t>Shares earned by participants</t>
        </is>
      </c>
      <c r="F37" s="6" t="n">
        <v>221067</v>
      </c>
    </row>
    <row r="38">
      <c r="A38" s="4" t="inlineStr">
        <is>
          <t>Number of tranches | item</t>
        </is>
      </c>
      <c r="E38" s="6" t="n">
        <v>3</v>
      </c>
    </row>
    <row r="39">
      <c r="A39" s="4" t="inlineStr">
        <is>
          <t>Life of awards</t>
        </is>
      </c>
      <c r="E39" s="4" t="inlineStr">
        <is>
          <t>3 years</t>
        </is>
      </c>
    </row>
    <row r="40">
      <c r="A40" s="4" t="inlineStr">
        <is>
          <t>Fiscal 2017 Long Term Incentive Plan Award [Member]</t>
        </is>
      </c>
    </row>
    <row r="41">
      <c r="A41" s="3" t="inlineStr">
        <is>
          <t>Share-based Compensation Arrangement by Share-based Payment Award [Line Items]</t>
        </is>
      </c>
    </row>
    <row r="42">
      <c r="A42" s="4" t="inlineStr">
        <is>
          <t>Shares authorized to be issued</t>
        </is>
      </c>
      <c r="I42" s="6" t="n">
        <v>183381</v>
      </c>
    </row>
    <row r="43">
      <c r="A43" s="4" t="inlineStr">
        <is>
          <t>Number of individual vesting conditions | item</t>
        </is>
      </c>
      <c r="I43" s="6" t="n">
        <v>6</v>
      </c>
    </row>
    <row r="44">
      <c r="A44" s="4" t="inlineStr">
        <is>
          <t>Number of performance measures | item</t>
        </is>
      </c>
      <c r="I44" s="6" t="n">
        <v>2</v>
      </c>
    </row>
    <row r="45">
      <c r="A45" s="4" t="inlineStr">
        <is>
          <t>Shares vested</t>
        </is>
      </c>
      <c r="F45" s="6" t="n">
        <v>97803</v>
      </c>
    </row>
    <row r="46">
      <c r="A46" s="4" t="inlineStr">
        <is>
          <t>Number of tranches | item</t>
        </is>
      </c>
      <c r="F46" s="6" t="n">
        <v>4</v>
      </c>
    </row>
    <row r="47">
      <c r="A47" s="4" t="inlineStr">
        <is>
          <t>Life of awards</t>
        </is>
      </c>
      <c r="F47" s="4" t="inlineStr">
        <is>
          <t>6 years</t>
        </is>
      </c>
    </row>
    <row r="48">
      <c r="A48" s="4" t="inlineStr">
        <is>
          <t>Expiration date</t>
        </is>
      </c>
      <c r="F48" s="4" t="inlineStr">
        <is>
          <t>Aug. 31,
		2022</t>
        </is>
      </c>
    </row>
    <row r="49">
      <c r="A49" s="4" t="inlineStr">
        <is>
          <t>Fiscal 2016 Long Term Incentive Plan Award [Member]</t>
        </is>
      </c>
    </row>
    <row r="50">
      <c r="A50" s="3" t="inlineStr">
        <is>
          <t>Share-based Compensation Arrangement by Share-based Payment Award [Line Items]</t>
        </is>
      </c>
    </row>
    <row r="51">
      <c r="A51" s="4" t="inlineStr">
        <is>
          <t>Shares authorized to be issued</t>
        </is>
      </c>
      <c r="J51" s="6" t="n">
        <v>231276</v>
      </c>
    </row>
    <row r="52">
      <c r="A52" s="4" t="inlineStr">
        <is>
          <t>Number of individual vesting conditions | item</t>
        </is>
      </c>
      <c r="J52" s="6" t="n">
        <v>6</v>
      </c>
    </row>
    <row r="53">
      <c r="A53" s="4" t="inlineStr">
        <is>
          <t>Number of performance measures | item</t>
        </is>
      </c>
      <c r="J53" s="6" t="n">
        <v>2</v>
      </c>
    </row>
    <row r="54">
      <c r="A54" s="4" t="inlineStr">
        <is>
          <t>Shares vested</t>
        </is>
      </c>
      <c r="F54" s="6" t="n">
        <v>123348</v>
      </c>
    </row>
    <row r="55">
      <c r="A55" s="4" t="inlineStr">
        <is>
          <t>Number of tranches | item</t>
        </is>
      </c>
      <c r="F55" s="6" t="n">
        <v>4</v>
      </c>
    </row>
    <row r="56">
      <c r="A56" s="4" t="inlineStr">
        <is>
          <t>Life of awards</t>
        </is>
      </c>
      <c r="F56" s="4" t="inlineStr">
        <is>
          <t>6 years</t>
        </is>
      </c>
    </row>
    <row r="57">
      <c r="A57" s="4" t="inlineStr">
        <is>
          <t>Expiration date</t>
        </is>
      </c>
      <c r="F57" s="4" t="inlineStr">
        <is>
          <t>Aug. 31,
		2021</t>
        </is>
      </c>
    </row>
    <row r="58">
      <c r="A58" s="4" t="inlineStr">
        <is>
          <t>Fiscal 2015 Executive Award [Member]</t>
        </is>
      </c>
    </row>
    <row r="59">
      <c r="A59" s="3" t="inlineStr">
        <is>
          <t>Share-based Compensation Arrangement by Share-based Payment Award [Line Items]</t>
        </is>
      </c>
    </row>
    <row r="60">
      <c r="A60" s="4" t="inlineStr">
        <is>
          <t>Shares authorized to be issued</t>
        </is>
      </c>
      <c r="K60" s="6" t="n">
        <v>112464</v>
      </c>
    </row>
    <row r="61">
      <c r="A61" s="4" t="inlineStr">
        <is>
          <t>Number of individual vesting conditions | item</t>
        </is>
      </c>
      <c r="K61" s="6" t="n">
        <v>6</v>
      </c>
    </row>
    <row r="62">
      <c r="A62" s="4" t="inlineStr">
        <is>
          <t>Number of performance measures | item</t>
        </is>
      </c>
      <c r="K62" s="6" t="n">
        <v>2</v>
      </c>
    </row>
    <row r="63">
      <c r="A63" s="4" t="inlineStr">
        <is>
          <t>Shares vested</t>
        </is>
      </c>
      <c r="F63" s="6" t="n">
        <v>59980</v>
      </c>
    </row>
    <row r="64">
      <c r="A64" s="4" t="inlineStr">
        <is>
          <t>Number of tranches | item</t>
        </is>
      </c>
      <c r="F64" s="6" t="n">
        <v>4</v>
      </c>
    </row>
    <row r="65">
      <c r="A65" s="4" t="inlineStr">
        <is>
          <t>Life of awards</t>
        </is>
      </c>
      <c r="F65" s="4" t="inlineStr">
        <is>
          <t>6 years</t>
        </is>
      </c>
    </row>
    <row r="66">
      <c r="A66" s="4" t="inlineStr">
        <is>
          <t>Expiration date</t>
        </is>
      </c>
      <c r="F66" s="4" t="inlineStr">
        <is>
          <t>Aug. 31,
		2020</t>
        </is>
      </c>
    </row>
    <row r="67">
      <c r="A67" s="4" t="inlineStr">
        <is>
          <t>Shares expired unvested</t>
        </is>
      </c>
      <c r="F67" s="6" t="n">
        <v>52484</v>
      </c>
    </row>
    <row r="68">
      <c r="A68" s="4" t="inlineStr">
        <is>
          <t>Fiscal 2019 Time Based Award [Member]</t>
        </is>
      </c>
    </row>
    <row r="69">
      <c r="A69" s="3" t="inlineStr">
        <is>
          <t>Share-based Compensation Arrangement by Share-based Payment Award [Line Items]</t>
        </is>
      </c>
    </row>
    <row r="70">
      <c r="A70" s="4" t="inlineStr">
        <is>
          <t>Price per share | $ / shares</t>
        </is>
      </c>
      <c r="C70" s="8" t="n">
        <v>24.54</v>
      </c>
    </row>
    <row r="71">
      <c r="A71" s="4" t="inlineStr">
        <is>
          <t>Vesting period of awards</t>
        </is>
      </c>
      <c r="C71" s="4" t="inlineStr">
        <is>
          <t>2 years</t>
        </is>
      </c>
    </row>
    <row r="72">
      <c r="A72" s="4" t="inlineStr">
        <is>
          <t>Shares issued under terms of the award</t>
        </is>
      </c>
      <c r="C72" s="6" t="n">
        <v>11915</v>
      </c>
    </row>
    <row r="73">
      <c r="A73" s="4" t="inlineStr">
        <is>
          <t>Fair value of shares awarded | $</t>
        </is>
      </c>
      <c r="C73" s="7" t="n">
        <v>300</v>
      </c>
    </row>
    <row r="74">
      <c r="A74" s="4" t="inlineStr">
        <is>
          <t>Omnibus Incentive Plan 2019 [Member]</t>
        </is>
      </c>
    </row>
    <row r="75">
      <c r="A75" s="3" t="inlineStr">
        <is>
          <t>Share-based Compensation Arrangement by Share-based Payment Award [Line Items]</t>
        </is>
      </c>
    </row>
    <row r="76">
      <c r="A76" s="4" t="inlineStr">
        <is>
          <t>Authorized additional shares of common stock for issuance</t>
        </is>
      </c>
      <c r="C76" s="6" t="n">
        <v>700000</v>
      </c>
    </row>
    <row r="77">
      <c r="A77" s="4" t="inlineStr">
        <is>
          <t>Shares available for future grants</t>
        </is>
      </c>
      <c r="F77" s="6" t="n">
        <v>511000</v>
      </c>
    </row>
    <row r="78">
      <c r="A78" s="4" t="inlineStr">
        <is>
          <t>Restricted Stock Awards [Member]</t>
        </is>
      </c>
    </row>
    <row r="79">
      <c r="A79" s="3" t="inlineStr">
        <is>
          <t>Share-based Compensation Arrangement by Share-based Payment Award [Line Items]</t>
        </is>
      </c>
    </row>
    <row r="80">
      <c r="A80" s="4" t="inlineStr">
        <is>
          <t>Unrecognized compensation expense | $</t>
        </is>
      </c>
      <c r="F80" s="7" t="n">
        <v>200</v>
      </c>
    </row>
    <row r="81">
      <c r="A81" s="4" t="inlineStr">
        <is>
          <t>Whole-share grant per eligible director | $</t>
        </is>
      </c>
      <c r="F81" s="7" t="n">
        <v>100</v>
      </c>
    </row>
    <row r="82">
      <c r="A82" s="4" t="inlineStr">
        <is>
          <t>Vesting period of awards</t>
        </is>
      </c>
      <c r="F82" s="4" t="inlineStr">
        <is>
          <t>1 year</t>
        </is>
      </c>
    </row>
    <row r="83">
      <c r="A83" s="4" t="inlineStr">
        <is>
          <t>Cost of common stock issued from treasury | $</t>
        </is>
      </c>
      <c r="F83" s="7" t="n">
        <v>300</v>
      </c>
      <c r="G83" s="7" t="n">
        <v>400</v>
      </c>
      <c r="H83" s="7" t="n">
        <v>300</v>
      </c>
    </row>
    <row r="84">
      <c r="A84" s="4" t="inlineStr">
        <is>
          <t>Weighted-average vesting period for recognition</t>
        </is>
      </c>
      <c r="F84" s="4" t="inlineStr">
        <is>
          <t>4 months</t>
        </is>
      </c>
    </row>
    <row r="85">
      <c r="A85" s="4" t="inlineStr">
        <is>
          <t>Total recognized tax benefit from unvested stock awards | $</t>
        </is>
      </c>
      <c r="F85" s="7" t="n">
        <v>200</v>
      </c>
      <c r="G85" s="7" t="n">
        <v>200</v>
      </c>
      <c r="H85" s="7" t="n">
        <v>200</v>
      </c>
    </row>
    <row r="86">
      <c r="A86" s="4" t="inlineStr">
        <is>
          <t>Intrinsic value of unvested stock awards | $</t>
        </is>
      </c>
      <c r="F86" s="7" t="n">
        <v>400</v>
      </c>
    </row>
    <row r="87">
      <c r="A87" s="4" t="inlineStr">
        <is>
          <t>Restricted Stock Awards [Member] | Board Of Directors [Member]</t>
        </is>
      </c>
    </row>
    <row r="88">
      <c r="A88" s="3" t="inlineStr">
        <is>
          <t>Share-based Compensation Arrangement by Share-based Payment Award [Line Items]</t>
        </is>
      </c>
    </row>
    <row r="89">
      <c r="A89" s="4" t="inlineStr">
        <is>
          <t>Shares issued under terms of the award</t>
        </is>
      </c>
      <c r="F89" s="6" t="n">
        <v>21420</v>
      </c>
      <c r="G89" s="6" t="n">
        <v>28525</v>
      </c>
      <c r="H89" s="6" t="n">
        <v>23338</v>
      </c>
    </row>
    <row r="90">
      <c r="A90" s="4" t="inlineStr">
        <is>
          <t>Fair value of shares awarded | $</t>
        </is>
      </c>
      <c r="F90" s="7" t="n">
        <v>700</v>
      </c>
      <c r="G90" s="7" t="n">
        <v>700</v>
      </c>
      <c r="H90" s="7" t="n">
        <v>700</v>
      </c>
    </row>
    <row r="91">
      <c r="A91" s="4" t="inlineStr">
        <is>
          <t>2017 Employee Stock Purchase Plan [Member]</t>
        </is>
      </c>
    </row>
    <row r="92">
      <c r="A92" s="3" t="inlineStr">
        <is>
          <t>Share-based Compensation Arrangement by Share-based Payment Award [Line Items]</t>
        </is>
      </c>
    </row>
    <row r="93">
      <c r="A93" s="4" t="inlineStr">
        <is>
          <t>Shares available for purchase in employee stock purchase plan</t>
        </is>
      </c>
      <c r="F93" s="6" t="n">
        <v>862000</v>
      </c>
    </row>
    <row r="94">
      <c r="A94" s="4" t="inlineStr">
        <is>
          <t>Employee Stock Purchase Plan [Member]</t>
        </is>
      </c>
    </row>
    <row r="95">
      <c r="A95" s="3" t="inlineStr">
        <is>
          <t>Share-based Compensation Arrangement by Share-based Payment Award [Line Items]</t>
        </is>
      </c>
    </row>
    <row r="96">
      <c r="A96" s="4" t="inlineStr">
        <is>
          <t>Price of common stock as a percent of the average fair market value</t>
        </is>
      </c>
      <c r="F96" s="4" t="inlineStr">
        <is>
          <t>85.00%</t>
        </is>
      </c>
    </row>
    <row r="97">
      <c r="A97" s="4" t="inlineStr">
        <is>
          <t>Shares purchased by employee stock purchase plan participants</t>
        </is>
      </c>
      <c r="F97" s="6" t="n">
        <v>41409</v>
      </c>
      <c r="G97" s="6" t="n">
        <v>43073</v>
      </c>
      <c r="H97" s="6" t="n">
        <v>40941</v>
      </c>
    </row>
    <row r="98">
      <c r="A98" s="4" t="inlineStr">
        <is>
          <t>Cost basis of shares issued to employee stock purchase plan participants | $</t>
        </is>
      </c>
      <c r="F98" s="7" t="n">
        <v>600</v>
      </c>
      <c r="G98" s="7" t="n">
        <v>600</v>
      </c>
      <c r="H98" s="7" t="n">
        <v>600</v>
      </c>
    </row>
    <row r="99">
      <c r="A99" s="4" t="inlineStr">
        <is>
          <t>Proceeds from ESPP participants | $</t>
        </is>
      </c>
      <c r="F99" s="7" t="n">
        <v>1000</v>
      </c>
      <c r="G99" s="7" t="n">
        <v>1000</v>
      </c>
      <c r="H99" s="7" t="n">
        <v>800</v>
      </c>
    </row>
    <row r="100">
      <c r="A100" s="4" t="inlineStr">
        <is>
          <t>Fully Vested Stock Awards [Member]</t>
        </is>
      </c>
    </row>
    <row r="101">
      <c r="A101" s="3" t="inlineStr">
        <is>
          <t>Share-based Compensation Arrangement by Share-based Payment Award [Line Items]</t>
        </is>
      </c>
    </row>
    <row r="102">
      <c r="A102" s="4" t="inlineStr">
        <is>
          <t>Number of individuals who qualified for award | employee</t>
        </is>
      </c>
      <c r="F102" s="6" t="n">
        <v>4</v>
      </c>
      <c r="G102" s="6" t="n">
        <v>4</v>
      </c>
      <c r="H102" s="6" t="n">
        <v>1</v>
      </c>
    </row>
    <row r="103">
      <c r="A103" s="4" t="inlineStr">
        <is>
          <t>Tranche One [Member] | Fiscal 2018 Long Term Incentive Plan Award [Member]</t>
        </is>
      </c>
    </row>
    <row r="104">
      <c r="A104" s="3" t="inlineStr">
        <is>
          <t>Share-based Compensation Arrangement by Share-based Payment Award [Line Items]</t>
        </is>
      </c>
    </row>
    <row r="105">
      <c r="A105" s="4" t="inlineStr">
        <is>
          <t>New shares granted</t>
        </is>
      </c>
      <c r="E105" s="6" t="n">
        <v>42883</v>
      </c>
    </row>
    <row r="106">
      <c r="A106" s="4" t="inlineStr">
        <is>
          <t>Percent of shares plan participants are entitled to</t>
        </is>
      </c>
      <c r="E106" s="4" t="inlineStr">
        <is>
          <t>25.00%</t>
        </is>
      </c>
    </row>
    <row r="107">
      <c r="A107" s="4" t="inlineStr">
        <is>
          <t>Vesting period of awards</t>
        </is>
      </c>
      <c r="E107" s="4" t="inlineStr">
        <is>
          <t>3 years</t>
        </is>
      </c>
    </row>
    <row r="108">
      <c r="A108" s="4" t="inlineStr">
        <is>
          <t>Tranche Two And Three [Member] | Fiscal 2020 Long Term Incentive Plan Award [Member] | Minimum [Member]</t>
        </is>
      </c>
    </row>
    <row r="109">
      <c r="A109" s="3" t="inlineStr">
        <is>
          <t>Share-based Compensation Arrangement by Share-based Payment Award [Line Items]</t>
        </is>
      </c>
    </row>
    <row r="110">
      <c r="A110" s="4" t="inlineStr">
        <is>
          <t>Percent of performance award to be granted</t>
        </is>
      </c>
      <c r="B110" s="4" t="inlineStr">
        <is>
          <t>50.00%</t>
        </is>
      </c>
    </row>
    <row r="111">
      <c r="A111" s="4" t="inlineStr">
        <is>
          <t>Tranche Two And Three [Member] | Fiscal 2020 Long Term Incentive Plan Award [Member] | Maximum [Member]</t>
        </is>
      </c>
    </row>
    <row r="112">
      <c r="A112" s="3" t="inlineStr">
        <is>
          <t>Share-based Compensation Arrangement by Share-based Payment Award [Line Items]</t>
        </is>
      </c>
    </row>
    <row r="113">
      <c r="A113" s="4" t="inlineStr">
        <is>
          <t>Percent of performance award to be granted</t>
        </is>
      </c>
      <c r="B113" s="4" t="inlineStr">
        <is>
          <t>200.00%</t>
        </is>
      </c>
    </row>
    <row r="114">
      <c r="A114" s="4" t="inlineStr">
        <is>
          <t>Tranche Two And Three [Member] | Fiscal 2019 Long Term Incentive Plan Award [Member] | Minimum [Member]</t>
        </is>
      </c>
    </row>
    <row r="115">
      <c r="A115" s="3" t="inlineStr">
        <is>
          <t>Share-based Compensation Arrangement by Share-based Payment Award [Line Items]</t>
        </is>
      </c>
    </row>
    <row r="116">
      <c r="A116" s="4" t="inlineStr">
        <is>
          <t>Percent of performance award to be granted</t>
        </is>
      </c>
      <c r="D116" s="4" t="inlineStr">
        <is>
          <t>50.00%</t>
        </is>
      </c>
    </row>
    <row r="117">
      <c r="A117" s="4" t="inlineStr">
        <is>
          <t>Tranche Two And Three [Member] | Fiscal 2019 Long Term Incentive Plan Award [Member] | Maximum [Member]</t>
        </is>
      </c>
    </row>
    <row r="118">
      <c r="A118" s="3" t="inlineStr">
        <is>
          <t>Share-based Compensation Arrangement by Share-based Payment Award [Line Items]</t>
        </is>
      </c>
    </row>
    <row r="119">
      <c r="A119" s="4" t="inlineStr">
        <is>
          <t>Percent of performance award to be granted</t>
        </is>
      </c>
      <c r="D119" s="4" t="inlineStr">
        <is>
          <t>200.00%</t>
        </is>
      </c>
    </row>
    <row r="120">
      <c r="A120" s="4" t="inlineStr">
        <is>
          <t>Tranche Two And Three [Member] | Fiscal 2018 Long Term Incentive Plan Award [Member] | Minimum [Member]</t>
        </is>
      </c>
    </row>
    <row r="121">
      <c r="A121" s="3" t="inlineStr">
        <is>
          <t>Share-based Compensation Arrangement by Share-based Payment Award [Line Items]</t>
        </is>
      </c>
    </row>
    <row r="122">
      <c r="A122" s="4" t="inlineStr">
        <is>
          <t>Percent of performance award to be granted</t>
        </is>
      </c>
      <c r="E122" s="4" t="inlineStr">
        <is>
          <t>50.00%</t>
        </is>
      </c>
    </row>
    <row r="123">
      <c r="A123" s="4" t="inlineStr">
        <is>
          <t>Tranche Two And Three [Member] | Fiscal 2018 Long Term Incentive Plan Award [Member] | Maximum [Member]</t>
        </is>
      </c>
    </row>
    <row r="124">
      <c r="A124" s="3" t="inlineStr">
        <is>
          <t>Share-based Compensation Arrangement by Share-based Payment Award [Line Items]</t>
        </is>
      </c>
    </row>
    <row r="125">
      <c r="A125" s="4" t="inlineStr">
        <is>
          <t>Percent of performance award to be granted</t>
        </is>
      </c>
      <c r="E125" s="4" t="inlineStr">
        <is>
          <t>20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Total Cost Of Share-Based Compensation) (Details) - USD ($) $ in Thousands</t>
        </is>
      </c>
      <c r="B1" s="2" t="inlineStr">
        <is>
          <t>12 Months Ended</t>
        </is>
      </c>
    </row>
    <row r="2">
      <c r="B2" s="2" t="inlineStr">
        <is>
          <t>Aug. 31, 2020</t>
        </is>
      </c>
      <c r="C2" s="2" t="inlineStr">
        <is>
          <t>Aug. 31, 2019</t>
        </is>
      </c>
      <c r="D2" s="2" t="inlineStr">
        <is>
          <t>Aug. 31, 2018</t>
        </is>
      </c>
    </row>
    <row r="3">
      <c r="A3" s="3" t="inlineStr">
        <is>
          <t>Share-based Compensation Arrangement by Share-based Payment Award [Line Items]</t>
        </is>
      </c>
    </row>
    <row r="4">
      <c r="A4" s="4" t="inlineStr">
        <is>
          <t>Compensation cost</t>
        </is>
      </c>
      <c r="B4" s="7" t="n">
        <v>-573</v>
      </c>
      <c r="C4" s="7" t="n">
        <v>4789</v>
      </c>
      <c r="D4" s="7" t="n">
        <v>2846</v>
      </c>
    </row>
    <row r="5">
      <c r="A5" s="4" t="inlineStr">
        <is>
          <t>Performance Awards [Member]</t>
        </is>
      </c>
    </row>
    <row r="6">
      <c r="A6" s="3" t="inlineStr">
        <is>
          <t>Share-based Compensation Arrangement by Share-based Payment Award [Line Items]</t>
        </is>
      </c>
    </row>
    <row r="7">
      <c r="A7" s="4" t="inlineStr">
        <is>
          <t>Compensation cost</t>
        </is>
      </c>
      <c r="B7" s="6" t="n">
        <v>-1518</v>
      </c>
      <c r="C7" s="6" t="n">
        <v>3853</v>
      </c>
      <c r="D7" s="6" t="n">
        <v>2034</v>
      </c>
    </row>
    <row r="8">
      <c r="A8" s="4" t="inlineStr">
        <is>
          <t>Restricted Stock Awards [Member]</t>
        </is>
      </c>
    </row>
    <row r="9">
      <c r="A9" s="3" t="inlineStr">
        <is>
          <t>Share-based Compensation Arrangement by Share-based Payment Award [Line Items]</t>
        </is>
      </c>
    </row>
    <row r="10">
      <c r="A10" s="4" t="inlineStr">
        <is>
          <t>Compensation cost</t>
        </is>
      </c>
      <c r="B10" s="6" t="n">
        <v>700</v>
      </c>
      <c r="C10" s="6" t="n">
        <v>700</v>
      </c>
      <c r="D10" s="6" t="n">
        <v>642</v>
      </c>
    </row>
    <row r="11">
      <c r="A11" s="4" t="inlineStr">
        <is>
          <t>Compensation Cost Of The ESPP [Member]</t>
        </is>
      </c>
    </row>
    <row r="12">
      <c r="A12" s="3" t="inlineStr">
        <is>
          <t>Share-based Compensation Arrangement by Share-based Payment Award [Line Items]</t>
        </is>
      </c>
    </row>
    <row r="13">
      <c r="A13" s="4" t="inlineStr">
        <is>
          <t>Compensation cost</t>
        </is>
      </c>
      <c r="B13" s="6" t="n">
        <v>185</v>
      </c>
      <c r="C13" s="6" t="n">
        <v>176</v>
      </c>
      <c r="D13" s="6" t="n">
        <v>155</v>
      </c>
    </row>
    <row r="14">
      <c r="A14" s="4" t="inlineStr">
        <is>
          <t>Fully Vested Stock Awards [Member]</t>
        </is>
      </c>
    </row>
    <row r="15">
      <c r="A15" s="3" t="inlineStr">
        <is>
          <t>Share-based Compensation Arrangement by Share-based Payment Award [Line Items]</t>
        </is>
      </c>
    </row>
    <row r="16">
      <c r="A16" s="4" t="inlineStr">
        <is>
          <t>Compensation cost</t>
        </is>
      </c>
      <c r="B16" s="7" t="n">
        <v>60</v>
      </c>
      <c r="C16" s="7" t="n">
        <v>60</v>
      </c>
      <c r="D16" s="7" t="n">
        <v>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Unvested Stock Awards) (Details) - Restricted Stock Awards [Member]</t>
        </is>
      </c>
      <c r="B1" s="2" t="inlineStr">
        <is>
          <t>12 Months Ended</t>
        </is>
      </c>
    </row>
    <row r="2">
      <c r="B2" s="2" t="inlineStr">
        <is>
          <t>Aug. 31, 2020$ / sharesshares</t>
        </is>
      </c>
    </row>
    <row r="3">
      <c r="A3" s="3" t="inlineStr">
        <is>
          <t>Share-based Compensation Arrangement by Share-based Payment Award [Line Items]</t>
        </is>
      </c>
    </row>
    <row r="4">
      <c r="A4" s="4" t="inlineStr">
        <is>
          <t>Restricted stock awards at August 31, 2019, Number of Shares | shares</t>
        </is>
      </c>
      <c r="B4" s="6" t="n">
        <v>28525</v>
      </c>
    </row>
    <row r="5">
      <c r="A5" s="4" t="inlineStr">
        <is>
          <t>Granted, Number of Shares | shares</t>
        </is>
      </c>
      <c r="B5" s="6" t="n">
        <v>21420</v>
      </c>
    </row>
    <row r="6">
      <c r="A6" s="4" t="inlineStr">
        <is>
          <t>Forfeited, Number of Shares | shares</t>
        </is>
      </c>
      <c r="B6" s="4" t="inlineStr">
        <is>
          <t xml:space="preserve"> </t>
        </is>
      </c>
    </row>
    <row r="7">
      <c r="A7" s="4" t="inlineStr">
        <is>
          <t>Vested, Number of Shares | shares</t>
        </is>
      </c>
      <c r="B7" s="6" t="n">
        <v>-28525</v>
      </c>
    </row>
    <row r="8">
      <c r="A8" s="4" t="inlineStr">
        <is>
          <t>Restricted stock awards at August 31, 2020, Number of Shares | shares</t>
        </is>
      </c>
      <c r="B8" s="6" t="n">
        <v>21420</v>
      </c>
    </row>
    <row r="9">
      <c r="A9" s="4" t="inlineStr">
        <is>
          <t>Restricted stock awards at August 31, 2019, Weighted-Average Grant Date Fair Value Per Share | $ / shares</t>
        </is>
      </c>
      <c r="B9" s="8" t="n">
        <v>24.54</v>
      </c>
    </row>
    <row r="10">
      <c r="A10" s="4" t="inlineStr">
        <is>
          <t>Granted, Weighted-Average Grant Date Fair Value Per Share | $ / shares</t>
        </is>
      </c>
      <c r="B10" s="10" t="n">
        <v>32.68</v>
      </c>
    </row>
    <row r="11">
      <c r="A11" s="4" t="inlineStr">
        <is>
          <t>Forfeited, Weighted-Average Grant Date Fair Value Per Share | $ / shares</t>
        </is>
      </c>
      <c r="B11" s="4" t="inlineStr">
        <is>
          <t xml:space="preserve"> </t>
        </is>
      </c>
    </row>
    <row r="12">
      <c r="A12" s="4" t="inlineStr">
        <is>
          <t>Vested, Weighted-Average Grant Date Fair Value Per Share | $ / shares</t>
        </is>
      </c>
      <c r="B12" s="10" t="n">
        <v>24.54</v>
      </c>
    </row>
    <row r="13">
      <c r="A13" s="4" t="inlineStr">
        <is>
          <t>Restricted stock awards at August 31, 2020, Weighted-Average Grant Date Fair Value Per Share | $ / shares</t>
        </is>
      </c>
      <c r="B13" s="8" t="n">
        <v>32.6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Stock Option Activity) (Details) - Stock Options [Member] $ / shares in Units, $ in Thousands</t>
        </is>
      </c>
      <c r="B1" s="2" t="inlineStr">
        <is>
          <t>12 Months Ended</t>
        </is>
      </c>
    </row>
    <row r="2">
      <c r="B2" s="2" t="inlineStr">
        <is>
          <t>Aug. 31, 2020USD ($)$ / sharesshares</t>
        </is>
      </c>
    </row>
    <row r="3">
      <c r="A3" s="4" t="inlineStr">
        <is>
          <t>Number of Stock Options, Outstanding at August 31, 2019 | shares</t>
        </is>
      </c>
      <c r="B3" s="6" t="n">
        <v>568750</v>
      </c>
    </row>
    <row r="4">
      <c r="A4" s="4" t="inlineStr">
        <is>
          <t>Number of Stock Options, Granted | shares</t>
        </is>
      </c>
      <c r="B4" s="4" t="inlineStr">
        <is>
          <t xml:space="preserve"> </t>
        </is>
      </c>
    </row>
    <row r="5">
      <c r="A5" s="4" t="inlineStr">
        <is>
          <t>Number of Stock Options, Exercised | shares</t>
        </is>
      </c>
      <c r="B5" s="6" t="n">
        <v>-350000</v>
      </c>
    </row>
    <row r="6">
      <c r="A6" s="4" t="inlineStr">
        <is>
          <t>Number of Stock Options, Forfeited | shares</t>
        </is>
      </c>
      <c r="B6" s="4" t="inlineStr">
        <is>
          <t xml:space="preserve"> </t>
        </is>
      </c>
    </row>
    <row r="7">
      <c r="A7" s="4" t="inlineStr">
        <is>
          <t>Number of Stock Options, Outstanding at August 31, 2020 | shares</t>
        </is>
      </c>
      <c r="B7" s="6" t="n">
        <v>218750</v>
      </c>
    </row>
    <row r="8">
      <c r="A8" s="4" t="inlineStr">
        <is>
          <t>Number of Stock Options, Options vested and exercisable at August 31, 2020 | shares</t>
        </is>
      </c>
      <c r="B8" s="6" t="n">
        <v>218750</v>
      </c>
    </row>
    <row r="9">
      <c r="A9" s="4" t="inlineStr">
        <is>
          <t>Weighted Average Exercise Price Per Share, Outstanding at August 31, 2019 | $ / shares</t>
        </is>
      </c>
      <c r="B9" s="8" t="n">
        <v>11.67</v>
      </c>
    </row>
    <row r="10">
      <c r="A10" s="4" t="inlineStr">
        <is>
          <t>Weighted Average Exercise Price Per Share, Granted | $ / shares</t>
        </is>
      </c>
      <c r="B10" s="4" t="inlineStr">
        <is>
          <t xml:space="preserve"> </t>
        </is>
      </c>
    </row>
    <row r="11">
      <c r="A11" s="4" t="inlineStr">
        <is>
          <t>Weighted Average Exercise Price Per Share, Exercised | $ / shares</t>
        </is>
      </c>
      <c r="B11" s="10" t="n">
        <v>11.73</v>
      </c>
    </row>
    <row r="12">
      <c r="A12" s="4" t="inlineStr">
        <is>
          <t>Weighted Average Exercise Price Per Share, Forfeited | $ / shares</t>
        </is>
      </c>
      <c r="B12" s="4" t="inlineStr">
        <is>
          <t xml:space="preserve"> </t>
        </is>
      </c>
    </row>
    <row r="13">
      <c r="A13" s="4" t="inlineStr">
        <is>
          <t>Weighted Average Exercise Price Per Share, Outstanding at August 31, 2020 | $ / shares</t>
        </is>
      </c>
      <c r="B13" s="10" t="n">
        <v>11.57</v>
      </c>
    </row>
    <row r="14">
      <c r="A14" s="4" t="inlineStr">
        <is>
          <t>Weighted Average Exercise Price Per Share, Options vested and exercisable at August 31, 2020 | $ / shares</t>
        </is>
      </c>
      <c r="B14" s="8" t="n">
        <v>11.57</v>
      </c>
    </row>
    <row r="15">
      <c r="A15" s="4" t="inlineStr">
        <is>
          <t>Weighted Average Remaining Contractual Life, Outstanding at August 31, 2020</t>
        </is>
      </c>
      <c r="B15" s="4" t="inlineStr">
        <is>
          <t>4 months 24 days</t>
        </is>
      </c>
    </row>
    <row r="16">
      <c r="A16" s="4" t="inlineStr">
        <is>
          <t>Weighted Average Remaining Contractual Life, Options vested and exercisable at August 31, 2020</t>
        </is>
      </c>
      <c r="B16" s="4" t="inlineStr">
        <is>
          <t>4 months 24 days</t>
        </is>
      </c>
    </row>
    <row r="17">
      <c r="A17" s="4" t="inlineStr">
        <is>
          <t>Aggregate Intrinsic Value, Outstanding at August 31, 2020 | $</t>
        </is>
      </c>
      <c r="B17" s="7" t="n">
        <v>1787</v>
      </c>
    </row>
    <row r="18">
      <c r="A18" s="4" t="inlineStr">
        <is>
          <t>Aggregate Intrinsic Value, Options vested and exercisable at August 31, 2020 | $</t>
        </is>
      </c>
      <c r="B18" s="7" t="n">
        <v>17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Aug. 31, 2020</t>
        </is>
      </c>
    </row>
    <row r="3">
      <c r="A3" s="3" t="inlineStr">
        <is>
          <t>Nature Of Operations And Summary Of Significant Accounting Policies [Abstract]</t>
        </is>
      </c>
    </row>
    <row r="4">
      <c r="A4" s="4" t="inlineStr">
        <is>
          <t>Nature Of Operations And Summary Of Significant Accounting Policies</t>
        </is>
      </c>
      <c r="B4" s="4" t="inlineStr">
        <is>
          <t xml:space="preserve">1.
NATURE OF OPERATIONS AND SUMMARY OF SIGNIFICANT ACCOUNTING POLICIES
﻿
Franklin Covey Co. (hereafter referred to as we, us, our, or the Company) is a global company specializing in organizational performance improvement. We help individuals and organizations achieve results that require a change in human behavior and our mission is to “enable greatness in people and organizations everywhere.” We have some of the best-known offerings in the training industry, including a suite of individual-effectiveness and leadership-development training and products based on the best-selling books, The 7 Habits of Highly Effective People, The Speed of Trust, The Leader In Me , The Four Disciplines of Execution , and Multipliers , and proprietary content in the areas of Execution, Sales Performance, Productivity, Customer Loyalty, and Educational improvement. Our offerings are described in further detail at www.franklincovey.com and elsewhere in this report. Through our organizational research and curriculum development efforts, we seek to consistently create, develop, and introduce new services and products that help individuals and organizations achieve their own great purposes.
﻿
Fiscal Year
﻿
Our fiscal year ends on August 31 of each year and our fiscal quarters end on the last day of November, February, and May. Unless otherwise noted, references to fiscal years apply to the 12 months ended August 31 of the specified year.
﻿
Basis of Presentation
﻿
The accompanying consolidated financial statements include the accounts of the Company and our wholly-owned subsidiaries, which consist of Franklin Development Corp., and our offices in Japan, China, the United Kingdom, Australia, Germany, Switzerland, and Austria. Intercompany balances and transactions are eliminated in consolidation.
﻿
Pervasiveness of Estimates
﻿
The preparation of financial statements in conformity with generally accepted accounting principles requires us to make estimates and assumptions that affect the reported amounts of assets, liabilities, shareholders’ equity, revenues, and expenses. Actual results could differ from those estimates.
﻿
Reclassifications
﻿
Certain reclassifications have been made in our prior period financial statements to conform with the current period presentation. On our consolidated statements of operations and comprehensive loss for the fiscal years ended August 31, 2019 and 2018, we have separately presented stock-based compensation , which was previously included within selling, general, and administrative expense (Note 12 ).
﻿
Cash and Cash Equivalents
﻿
Some of our cash is deposited with financial institutions located throughout the United States of America and at banks in foreign countries where we operate subsidiary offices, and at times may exceed insured limits. We consider all highly liquid debt instruments with a maturity date of three months or less to be cash equivalents. We did not hold a significant amount of investments that would be considered cash equivalent instruments at either August 31, 2020 or 2019. Of our $27.1 million in cash at August 31, 2020, $12.2 million was held outside the U.S. by our foreign subsidiaries. We routinely repatriate cash from our foreign subsidiaries and consider cash generated from foreign activities a key component of our overall liquidity position.
﻿
Inventories
﻿
Inventories are stated at the lower of cost or net realizable value, cost being determined using the first-in, first-out method. Elements of cost in inventories generally include raw materials and direct labor. Cash flows from the sale of inventory are included in cash flows provided by operating activities in our consolidated statements of cash flows. Our inventories are comprised primarily of training materials, books, and training-related accessories, and consisted of the following (in thousands):
﻿
﻿
﻿ AUGUST 31,
2020
2019
﻿ Finished goods
$ 2,947
$ 3,434
﻿ Raw materials
27
47
﻿
$ 2,974
$ 3,481
﻿
Provision is made to reduce excess and obsolete inventories to their estimated net realizable value. In assessing the valuation of our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
﻿
Other Current Assets
﻿
Significant components of our other current assets were as follows (in thousands):
﻿
﻿
﻿
﻿ AUGUST 31,
2020
2019
﻿ Deferred commissions
$ 8,897
$ 8,337
﻿ Other current assets
2,603
2,690
﻿
$ 11,500
$ 11,027
﻿
We defer commission expense on subscription-based sales and recognize the commission expense with the recognition of the corresponding revenue.
﻿
Property and Equipment
﻿
Property and equipment are recorded at cost. Depreciation expense, which includes depreciation on our corporate campus that is accounted for as a financing obligation (Note 7 ), is calculated using the straight-line method over the lesser of the expected useful life of the asset or the contracted lease period. We generally use the following depreciable lives for our major classifications of property and equipment:
﻿
﻿ Description
Useful Lives
Buildings
20 years
Machinery and equipment
5 – 7 years
Computer hardware and software
3 – 5 years
Furniture, fixtures, and leasehold improvements
5 – 7 years
﻿
Our property and equipment were comprised of the following (in thousands):
﻿
﻿
﻿
﻿ AUGUST 31,
2020
2019
﻿ Land and improvements
$ 1,312
$ 1,312
﻿ Buildings
30,038
30,038
﻿ Machinery and equipment
900
1,162
﻿ Computer hardware and software
29,691
28,665
﻿ Furniture, fixtures, and leasehold
﻿ improvements
9,129
8,409
﻿
71,070
69,586
﻿ Less accumulated depreciation
(55,347)
(51,007)
﻿
$ 15,723
$ 18,579
﻿
We expense costs for repairs and maintenance as incurred. Gains and losses resulting from the sale of property and equipment are recorded in income or (loss) from operations. Depreciation of capitalized subscription portal costs is included in depreciation expense in the accompanying consolidated statements of operations and comprehensive loss . During fiscal 2018, we capitalized $0.1 million of interest expense in connection with the installation of our new enterprise resource planning system and the development of our improved All Access Pass (AAP) portal.
﻿
Impairment of Long-Lived Assets
﻿
Long-lived tangible assets and 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finite-lived intangible assets change in the future, significant impairment charges could result that would adversely affect our results of operations and financial condition.
﻿
Indefinite-Lived Intangible Assets and Goodwill Impairment Testing
﻿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20 evaluation of the Covey trade name, we believe the fair value of the Covey trade name substantially exceeds its carrying value. No impairment charges were recorded against the Covey trade name during the periods presented in this report.
﻿
Goodwill is recorded when the purchase price for an acquisition exceeds the estimated fair value of the net tangible and identified intangible assets acquired. A n annual (or interim test if events and circumstances indicate a test should be performed) goodwill impairment test is performed by comparing the fair value of a reporting unit with its carrying amount, and an impairment charge is recognized for the amount by which the carrying amount exceeds the reporting unit’s fair value. We tested goodwill for impairment at August 31, 2020 at the reporting unit level using a quantitative approach. The estimated fair value of each reporting unit was calculated using a combination of the income approach (discounted cash flows) and the market approach (using market multiples derived from a set of companies with comparable market characteristics).
﻿
On an interim basis, we consider whether events or circumstances are present that may lead to the determination that goodwill may be impaired. If, based on events or changing circumstances, we determine it is more likely than not that the fair value of a reporting unit does not exceed its carrying value, we are required to test goodwill for impairment.
﻿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Based on the results of our goodwill impairment testing, we determined that no impairment existed at either of August 31, 2020 or 2019 as each reporting unit’s estimated fair value exceeded its carrying value. We will continue to monitor our goodwill and intangible assets for impairment and conduct formal tests when impairment indicators are present. For more information regarding our intangible assets and goodwill, refer to Not e 5 .
﻿
Capitalized Curriculum Development Costs
﻿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Our capitalized curriculum development spending in fiscal 2020, which totaled $5.1 million , was primarily for various Education practice offerings and courses for the All Access Pass, including new Multipliers content. Curriculum costs are capitalized when there is a major revision to an existing course that requires a significant re-write of the course materials. Costs incurred to maintain existing offerings are expensed when incurred. In addition, development costs incurred in the research and development of new offerings and software products to be sold, leased, or otherwise marketed are expensed as incurred until economic and technological feasibility has been established.
﻿
Capitalized development costs are amortized over three - to five -year useful lives, which are based on numerous factors, including expected cycles of major changes to our content. Capitalized curriculum development costs are reported as a component of other long-term assets in our consolidated balance sheets and totaled $ 8.1 m illion and $ 7.0 million at August 31, 2020 and 2019. Amortization of capitalized curriculum development costs is reported as a component of cost of sales in the accompanying consolidated statements of operations and comprehensive loss .
﻿
Accrued Liabilities
﻿
Significant components of our accrued liabilities were as follows (in thousands):
﻿
﻿
﻿ AUGUST 31,
2020
2019
﻿ Accrued compensation
$ 9,597
$ 14,003
﻿ Other accrued liabilities
13,031
9,552
﻿
$ 22,628
$ 23,555
﻿
Contingent Consideration Payments from Business Acquisitions
﻿
Business acquisitions may include contingent consideration payments based on various future financial measures related to the acquired entity. Contingent consideration is required to be recognized at fair value as of the acquisition date. We estimate the fair value of these liabilities based on financial projections of the acquired company and estimated probabilities of achievement. Based on updated estimates and projections, the contingent consideration liabilities are adjusted at each reporting date to their estimated fair value. Changes in fair value subsequent to the acquisition date are reported in selling, general, and administrative expense in our consolidated statements of operations and comprehensive loss , and may have a material impact on our operating results. Variations in the fair value of contingent consideration liabilities may result from changes in discount periods or rates, changes in the timing and amount of earnings estimates, and changes in probability assumptions with respect to the likelihood of achieving various payment criteria.
﻿
Foreign Currency Translation and Transactions
﻿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s. Revenues and expenses are translated using average exchange rates for each month during the fiscal year. The resulting translation differences are recorded as a component of accumulated other comprehensive income in shareholders’ equity. Foreign currency transaction losses totaled $0.1 million, $0.2 million, and $0.5 million for the fiscal years ended August 31, 2020, 2019, and 2018, respectively , and are included as a component of selling, general, and administrative expenses in our consolidated statements of operations and comprehensive loss .
﻿
Revenue Recognition
﻿
We account for revenue in accordance with Accounting Standards Update (ASU) No. 2014-09, Revenue from Contracts with Customers (Topic 606) , which we adopted on September 1, 2018 using the modified retrospective method (see also Note 2).
﻿
Prior to the adoption of Topic 606, we recognized revenue when: 1) persuasive evidence of an arrangement existed, 2) delivery of the product occurred or the services were rendered, 3) the price to the customer was fixed or determinable, and 4) collectability was reasonably assured. These principles governed our revenue recognition policies and procedures for fiscal 2018 as presented in this report. For training and service sales, these conditions were generally met upon presentation of the training seminar or delivery of the consulting services based upon daily rates. For most of our product sales, these conditions were met upon shipment of the product to the customer. For intellectual property license sales, the revenue recognition conditions were generally met at the later of delivery of the content to the client or the effective date of the arrangement. Our subscription revenues from the All Access Pass and the Leader in Me membership were recognized over the duration of the underlying contracts since our clients had the right to content updates during the contracted period.
﻿
Revenue recognition for multiple-element arrangements required judgment to determine if multiple elements existed, whether elements could be accounted for as separate units of accounting, and if so, the fair value for each of the elements. A deliverable constituted a separate unit of accounting when it had standalone value to our clients. We entered into arrangements that included various combinations of multiple training offerings, consulting services, and intellectual property licenses. The timing of delivery and performance of the elements typically varied from contract to contract. Generally, these items qualified as separate units of accounting because they had value to the customer on a standalone basis. We determined the fair value to be used for allocating revenue to the elements based on (i) vendor-specific objective evidence of fair value (VSOE), (ii) third-party evidence (TPE), and (iii) best estimate of selling price (BESP).
﻿
Our international strategy includes the use of licensees in countries where we do not have a wholly-owned direct office. Licensee companies are unrelated entities that have been granted a license to translate our content and offerings, adapt the content to the local culture, and sell our content in a specific country or region. Licensees are required to pay us royalties based upon a percentage of their sales to clients. We recognize royalty income each period based upon the sales information reported to us from our licensees. Refer to the disaggregated revenue information presented in Note 16 for our royalty revenues in the fiscal years presented in this report.
﻿
Revenue is recognized as the net amount to be received after deducting estimated amounts for discounts and product returns.
﻿
Stock-Based Compensation
﻿
We record the compensation expense for all stock-based payments, including grants of stock options and the compensatory elements of our employee stock purchase plan, in our consolidated statements of operations and comprehensive loss based upon their fair values over the requisite service period. For more information on our stock-based compensation plans, refer to Note 12.
﻿
Shipping and Handling Fees and Costs
﻿
All shipping and handling fees billed to customers are recorded as a component of net sales. All costs incurred related to the shipping and handling of products are recorded in cost of sales.
﻿
Advertising Costs
﻿
Costs for advertising are expensed as incurred. Advertising costs included in selling, general, and administrative expenses totaled $3.3 million, $4.6 million, and $6.9 million for the fiscal years ended August 31, 2020, 2019, and 2018.
﻿
Restructuring Costs
﻿
During the fourth quarter of fiscal 2020 , we restructured certain information technology, central operations, and marketing functions. We incurred $1.6 million of severance costs related to these restructuring activities. At August 31, 2020, we had $1.2 million of remaining accrued restructuring costs, which are expected to be paid during fiscal 2021.
﻿
Income Taxes
﻿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benefit or expense in our consolidated statements of operations and comprehensive loss .
﻿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
We provide for income taxes, net of applicable foreign tax credits, on temporary differences in our investment in foreign subsidiaries, which consist primarily of unrepatriated earnings.
﻿
Comprehensive Loss
﻿
Comprehensive loss includes changes to equity accounts that were not the result of transactions with shareholders. Comprehensive loss is comprised of net income or loss and other comprehensive income and loss items. Our other comprehensive income and losses generally consist of changes in the cumulative foreign currency translation adjustment, net of tax.
﻿
Accounting Pronouncements Issued and Adopted
﻿
Leases
﻿
In February 2016, the Financial Accounting Standards Board (FASB) issued ASU No. 2016-02, Leases (Topic 842) , which supersedes FASB Accounting Standards Codification (ASC) Topic 840, Leases . The new guidance requires lessees to recognize a lease liability and corresponding right-of-use asset for all leases greater than 12 months. Recognition, measurement, and presentation of expenses depends upon whether the lease is classified as a finance or operating lease. We adopted the new lease guidance prospectively on September 1, 2019. As part of the adoption of ASU 2016-02, we elected to apply the package of practical expedients, which allows us to not reassess prior conclusions related to lease classification, not to recognize short-term leases on our balance sheet, and not to separate lease and non-lease components for our leases. On September 1, 2019, the adoption of ASU 2016-02 resulted in the recognition of $1.5 million of lease liabilities and right-of-use assets on our consolidated balance sheets for operating leases. For lessors, accounting for leases is substantially the same as in prior periods and there was no impact from the adoption of ASU 2016-02 for those leases where we are the lessor. Refer to Note 8, Leases for further information on our leasing activity.
﻿
The lease on our corporate campus has historically been accounted for as a financing obligation and related building asset on our consolidated balance sheets, as the contract did not meet the criteria for application of sale-leaseback accounting under previous leasing guidance. In transition to Topic 842, we reassessed whether the contract met the sale criteria under the new leasing standard. Based on this assessment, we determined that the sale criteria under the new leasing standard was not met and we will continue to account for the corporate campus lease as a finance obligation on our consolidated balance sheet in future periods.
﻿
Revenue Recognition
﻿
In May 2014, the FASB issued ASU No. 2014-09, Revenue from Contracts with Customers (Topic 606) . This new standard was issued in conjunction with the International Accounting Standards Board (IASB) and is designed to create a single, principles-based process by which all businesses calculate revenue. The core principle of this standard is that an entity should recognize revenue for the transfer of goods or services equal to the amount that it expects to be entitled to receive for those goods or services. The new standard replaces numerous individual, industry-specific revenue rules found in generally accepted accounting principles in the United States. We adopted ASU No. 2014-09 on September 1, 2018 using the “modified retrospective” approach. Under this transition method, we applied the new standard to contracts that were not completed as of the adopti on date and recognized a cumulative effect adjustment which reduced our retained earnings by $4.1 million ( $3.1 million, net of tax) on September 1, 2018, which primarily consisted of initial licensing fees on international locations. The comparative period information for fiscal 2018 has not been restated and continues to be presented according to accounting standards for revenue recognition in effect during that fiscal year.
﻿
The primary impact of ASU No. 2014-09 on our revenue recognition policies is a change in the way we account for our initial license fee associated with licensing an international location. The Company previously recorded the non-refundable initial license fee from licensing an international location as revenue at the time the license period begins if all other revenue requirements had been met. However, under Topic 606, the Company recognizes revenue on the upfront license fees over the duration of the contract.
﻿
Under Topic 606, we account for the All Access Pass as a single performance obligation and recognize the associated transaction price on a straight-line basis over the term of the underlying contract. This determination was reached after considering that our web-based functionality and content, in combination with our intellectual property, each represent inputs that transform into a combined output that represents the intended outcome of the AAP, which is to provide a continuously accessible, customized, and dynamic learning and development solution only accessible through the AAP platform.
﻿
We do not expect the accounting for fulfillment costs or costs incurred to obta in a contract to be materially a ffected in any period due to the adoption of ASU 2014-09. Refer to Note 2 for further details regarding our revenue recognition accounting policies under Topic 606.
﻿
The cumulative after-tax effects of the changes made to our consolidated balance sheet from the adoption of Topic 606 were as follows (in thousands):
﻿
﻿
﻿
﻿
August 31,
ASC 606
September 1,
﻿
2018
Adjustments
2018
﻿ Assets:
﻿ Other current assets
$ 10,893
$ 109
$ 11,002
﻿ Deferred income tax assets
3,222
1,005
4,227
﻿
﻿ Liabilities and Shareholders' Equity:
﻿ Deferred subscription revenue
47,417
1,453
48,870
﻿ Other deferred revenue
4,471
555
5,026
﻿ Other liabilities
5,501
2,249
7,750
﻿ Retained earnings
63,569
(3,143)
60,426
﻿
The following line items in our consolidated statement of operations and comprehensive loss were impacted by the adoption of the new revenue recognition standard for the year ended August 31, 2019 (in thousands, except per-share data):
﻿
﻿
﻿
﻿
August 31,
August 31,
﻿
2019
2019
Impact of
﻿
As Reported
Without ASC 606
ASC 606
﻿ Net sales
$ 225,356
$ 225,222
$ 134
﻿ Cost of sales
66,042
66,042
-
﻿ Selling, general, and administrative
140,530
140,540
(10)
﻿ Income tax provision
(1,615)
(1,580)
(35)
﻿ Net loss
(1,023)
(1,132)
109
﻿
﻿ Net loss per share:
﻿ Basic and diluted
$ (0.07)
$ (0.08)
﻿
Selected consolidated balance sheet line items as of August 31, 2019, which were impacted by the adoption of the new standard, were as follows (in thousands):
﻿
﻿
﻿
﻿
August 31,
August 31,
﻿
2019
2019
Impact of
﻿
As Reported
Without ASC 606
ASC 606
﻿ Assets:
﻿ Other current assets
$ 11,027
$ 10,908
$ 119
﻿ Deferred income tax assets
5,045
4,075
970
﻿ Total assets
224,913
223,824
1,089
﻿
﻿ Liabilities and Shareholders' Equity:
﻿ Deferred subscription revenue
$ 56,250
$ 55,247
$ 1,003
﻿ Other deferred revenue
5,972
5,417
555
﻿ Other liabilities
7,527
4,961
2,566
﻿ Retained earnings
59,403
62,438
(3,035)
﻿ Total liabilities and shareholders' equity
224,913
223,824
1,089
﻿
The adoption of ASC Topic 606 did not have a material impact on our cash flows from operating, investing, or financing activities.
﻿
Accounting Pronouncements Issued Not Yet Adopted
﻿
Credit Losses on Financial Instruments
﻿
In June 2016, the FASB issued ASU No. 2016-13, Financial Instruments - Credit Losses (Topic 326): Measurement of Credit Losses on Financial Instruments . This accounting standard changes the methodology for measuring credit losses on financial instruments, including trade accounts receivable, and the timing of when such losses are recorded. ASU No. 2016-13 is effective for fiscal years, and interim periods within those years, beginning after December 15, 2019. Early adoption is permitted for fiscal years, and interim periods within those years, beginning after December 15, 2018. We expect to adopt the provisions of ASU No. 2016-13 on September 1, 2020 and do not expect this guidance to have a material impact on our financial position, results of operations, and disclosures.
﻿
Accounting for Implementation Costs Incurred in a Cloud Computing Arrangement
﻿
In August 2018, the FASB issued ASU No. 2018-15, Intangibles—Goodwill and Other—Internal-Use Software (Subtopic 350-40): Customer's Accounting for Implementation Costs Incurred in a Cloud Computing Arrangement That Is a Service Contract (ASU 2018-15). This guidance clarifies the accounting for implementation costs in a cloud computing arrangement that is a service contract and aligns the requirements for capitalizing those costs with the capitalization requirements for costs incurred to develop or obtain internal-use software. The new standard is effective for interim and annual periods beginning after December 15, 2019, and early adoption is permitted. We are currently evaluating the effects, if any, the adoption of ASU 2018-15 may have on our financial position, results of operations, cash flows, or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tock Options Outstanding And Exercisable) (Details)</t>
        </is>
      </c>
      <c r="B1" s="2" t="inlineStr">
        <is>
          <t>12 Months Ended</t>
        </is>
      </c>
    </row>
    <row r="2">
      <c r="B2" s="2" t="inlineStr">
        <is>
          <t>Aug. 31, 2020$ / sharesshares</t>
        </is>
      </c>
    </row>
    <row r="3">
      <c r="A3" s="3" t="inlineStr">
        <is>
          <t>Share-based Compensation Arrangement by Share-based Payment Award [Line Items]</t>
        </is>
      </c>
    </row>
    <row r="4">
      <c r="A4" s="4" t="inlineStr">
        <is>
          <t>Number Outstanding at August 31, 2019 | shares</t>
        </is>
      </c>
      <c r="B4" s="6" t="n">
        <v>218750</v>
      </c>
    </row>
    <row r="5">
      <c r="A5" s="4" t="inlineStr">
        <is>
          <t>Options Exercisable at August 31, 2019 | shares</t>
        </is>
      </c>
      <c r="B5" s="6" t="n">
        <v>218750</v>
      </c>
    </row>
    <row r="6">
      <c r="A6" s="4" t="inlineStr">
        <is>
          <t>$9.00 [Member]</t>
        </is>
      </c>
    </row>
    <row r="7">
      <c r="A7" s="3" t="inlineStr">
        <is>
          <t>Share-based Compensation Arrangement by Share-based Payment Award [Line Items]</t>
        </is>
      </c>
    </row>
    <row r="8">
      <c r="A8" s="4" t="inlineStr">
        <is>
          <t>Exercise Prices</t>
        </is>
      </c>
      <c r="B8" s="7" t="n">
        <v>9</v>
      </c>
    </row>
    <row r="9">
      <c r="A9" s="4" t="inlineStr">
        <is>
          <t>Number Outstanding at August 31, 2019 | shares</t>
        </is>
      </c>
      <c r="B9" s="6" t="n">
        <v>31250</v>
      </c>
    </row>
    <row r="10">
      <c r="A10" s="4" t="inlineStr">
        <is>
          <t>Weighted Average Remaining Contractual Life</t>
        </is>
      </c>
      <c r="B10" s="4" t="inlineStr">
        <is>
          <t>4 months 24 days</t>
        </is>
      </c>
    </row>
    <row r="11">
      <c r="A11" s="4" t="inlineStr">
        <is>
          <t>Weighted Average Exercise Price, Outstanding</t>
        </is>
      </c>
      <c r="B11" s="7" t="n">
        <v>9</v>
      </c>
    </row>
    <row r="12">
      <c r="A12" s="4" t="inlineStr">
        <is>
          <t>Options Exercisable at August 31, 2019 | shares</t>
        </is>
      </c>
      <c r="B12" s="6" t="n">
        <v>31250</v>
      </c>
    </row>
    <row r="13">
      <c r="A13" s="4" t="inlineStr">
        <is>
          <t>Weighted Average Exercise Price, Exercisable</t>
        </is>
      </c>
      <c r="B13" s="7" t="n">
        <v>9</v>
      </c>
    </row>
    <row r="14">
      <c r="A14" s="4" t="inlineStr">
        <is>
          <t>$10.00 [Member]</t>
        </is>
      </c>
    </row>
    <row r="15">
      <c r="A15" s="3" t="inlineStr">
        <is>
          <t>Share-based Compensation Arrangement by Share-based Payment Award [Line Items]</t>
        </is>
      </c>
    </row>
    <row r="16">
      <c r="A16" s="4" t="inlineStr">
        <is>
          <t>Exercise Prices</t>
        </is>
      </c>
      <c r="B16" s="7" t="n">
        <v>10</v>
      </c>
    </row>
    <row r="17">
      <c r="A17" s="4" t="inlineStr">
        <is>
          <t>Number Outstanding at August 31, 2019 | shares</t>
        </is>
      </c>
      <c r="B17" s="6" t="n">
        <v>62500</v>
      </c>
    </row>
    <row r="18">
      <c r="A18" s="4" t="inlineStr">
        <is>
          <t>Weighted Average Remaining Contractual Life</t>
        </is>
      </c>
      <c r="B18" s="4" t="inlineStr">
        <is>
          <t>4 months 24 days</t>
        </is>
      </c>
    </row>
    <row r="19">
      <c r="A19" s="4" t="inlineStr">
        <is>
          <t>Weighted Average Exercise Price, Outstanding</t>
        </is>
      </c>
      <c r="B19" s="7" t="n">
        <v>10</v>
      </c>
    </row>
    <row r="20">
      <c r="A20" s="4" t="inlineStr">
        <is>
          <t>Options Exercisable at August 31, 2019 | shares</t>
        </is>
      </c>
      <c r="B20" s="6" t="n">
        <v>62500</v>
      </c>
    </row>
    <row r="21">
      <c r="A21" s="4" t="inlineStr">
        <is>
          <t>Weighted Average Exercise Price, Exercisable</t>
        </is>
      </c>
      <c r="B21" s="7" t="n">
        <v>10</v>
      </c>
    </row>
    <row r="22">
      <c r="A22" s="4" t="inlineStr">
        <is>
          <t>$12.00 [Member]</t>
        </is>
      </c>
    </row>
    <row r="23">
      <c r="A23" s="3" t="inlineStr">
        <is>
          <t>Share-based Compensation Arrangement by Share-based Payment Award [Line Items]</t>
        </is>
      </c>
    </row>
    <row r="24">
      <c r="A24" s="4" t="inlineStr">
        <is>
          <t>Exercise Prices</t>
        </is>
      </c>
      <c r="B24" s="7" t="n">
        <v>12</v>
      </c>
    </row>
    <row r="25">
      <c r="A25" s="4" t="inlineStr">
        <is>
          <t>Number Outstanding at August 31, 2019 | shares</t>
        </is>
      </c>
      <c r="B25" s="6" t="n">
        <v>62500</v>
      </c>
    </row>
    <row r="26">
      <c r="A26" s="4" t="inlineStr">
        <is>
          <t>Weighted Average Remaining Contractual Life</t>
        </is>
      </c>
      <c r="B26" s="4" t="inlineStr">
        <is>
          <t>4 months 24 days</t>
        </is>
      </c>
    </row>
    <row r="27">
      <c r="A27" s="4" t="inlineStr">
        <is>
          <t>Weighted Average Exercise Price, Outstanding</t>
        </is>
      </c>
      <c r="B27" s="7" t="n">
        <v>12</v>
      </c>
    </row>
    <row r="28">
      <c r="A28" s="4" t="inlineStr">
        <is>
          <t>Options Exercisable at August 31, 2019 | shares</t>
        </is>
      </c>
      <c r="B28" s="6" t="n">
        <v>62500</v>
      </c>
    </row>
    <row r="29">
      <c r="A29" s="4" t="inlineStr">
        <is>
          <t>Weighted Average Exercise Price, Exercisable</t>
        </is>
      </c>
      <c r="B29" s="7" t="n">
        <v>12</v>
      </c>
    </row>
    <row r="30">
      <c r="A30" s="4" t="inlineStr">
        <is>
          <t>$14.00 [Member]</t>
        </is>
      </c>
    </row>
    <row r="31">
      <c r="A31" s="3" t="inlineStr">
        <is>
          <t>Share-based Compensation Arrangement by Share-based Payment Award [Line Items]</t>
        </is>
      </c>
    </row>
    <row r="32">
      <c r="A32" s="4" t="inlineStr">
        <is>
          <t>Exercise Prices</t>
        </is>
      </c>
      <c r="B32" s="7" t="n">
        <v>14</v>
      </c>
    </row>
    <row r="33">
      <c r="A33" s="4" t="inlineStr">
        <is>
          <t>Number Outstanding at August 31, 2019 | shares</t>
        </is>
      </c>
      <c r="B33" s="6" t="n">
        <v>62500</v>
      </c>
    </row>
    <row r="34">
      <c r="A34" s="4" t="inlineStr">
        <is>
          <t>Weighted Average Remaining Contractual Life</t>
        </is>
      </c>
      <c r="B34" s="4" t="inlineStr">
        <is>
          <t>4 months 24 days</t>
        </is>
      </c>
    </row>
    <row r="35">
      <c r="A35" s="4" t="inlineStr">
        <is>
          <t>Weighted Average Exercise Price, Outstanding</t>
        </is>
      </c>
      <c r="B35" s="7" t="n">
        <v>14</v>
      </c>
    </row>
    <row r="36">
      <c r="A36" s="4" t="inlineStr">
        <is>
          <t>Options Exercisable at August 31, 2019 | shares</t>
        </is>
      </c>
      <c r="B36" s="6" t="n">
        <v>62500</v>
      </c>
    </row>
    <row r="37">
      <c r="A37" s="4" t="inlineStr">
        <is>
          <t>Weighted Average Exercise Price, Exercisable</t>
        </is>
      </c>
      <c r="B37" s="7" t="n">
        <v>1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Aug. 31, 2020</t>
        </is>
      </c>
      <c r="C2" s="2" t="inlineStr">
        <is>
          <t>Aug. 31, 2019</t>
        </is>
      </c>
      <c r="D2" s="2" t="inlineStr">
        <is>
          <t>Aug. 31, 2018</t>
        </is>
      </c>
    </row>
    <row r="3">
      <c r="A3" s="3" t="inlineStr">
        <is>
          <t>Employee Benefit Plans [Abstract]</t>
        </is>
      </c>
    </row>
    <row r="4">
      <c r="A4" s="4" t="inlineStr">
        <is>
          <t>Maximum percent of gross wages employees may contribute</t>
        </is>
      </c>
      <c r="B4" s="4" t="inlineStr">
        <is>
          <t>75.00%</t>
        </is>
      </c>
    </row>
    <row r="5">
      <c r="A5" s="4" t="inlineStr">
        <is>
          <t>Matching contributions</t>
        </is>
      </c>
      <c r="B5" s="5" t="n">
        <v>2.3</v>
      </c>
      <c r="C5" s="5" t="n">
        <v>2.2</v>
      </c>
      <c r="D5" s="5" t="n">
        <v>2.1</v>
      </c>
    </row>
    <row r="6">
      <c r="A6" s="4" t="inlineStr">
        <is>
          <t>Cost basis of shares</t>
        </is>
      </c>
      <c r="B6" s="5" t="n">
        <v>0.1</v>
      </c>
      <c r="C6" s="5" t="n">
        <v>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Narrative) (Details) - USD ($) $ in Thousands</t>
        </is>
      </c>
      <c r="B1" s="2" t="inlineStr">
        <is>
          <t>12 Months Ended</t>
        </is>
      </c>
    </row>
    <row r="2">
      <c r="B2" s="2" t="inlineStr">
        <is>
          <t>Aug. 31, 2021</t>
        </is>
      </c>
      <c r="C2" s="2" t="inlineStr">
        <is>
          <t>Aug. 31, 2020</t>
        </is>
      </c>
      <c r="D2" s="2" t="inlineStr">
        <is>
          <t>Aug. 31, 2019</t>
        </is>
      </c>
      <c r="E2" s="2" t="inlineStr">
        <is>
          <t>Aug. 31, 2018</t>
        </is>
      </c>
      <c r="F2" s="2" t="inlineStr">
        <is>
          <t>Aug. 31, 2017</t>
        </is>
      </c>
    </row>
    <row r="3">
      <c r="A3" s="3" t="inlineStr">
        <is>
          <t>Income Taxes [Line Items]</t>
        </is>
      </c>
    </row>
    <row r="4">
      <c r="A4" s="4" t="inlineStr">
        <is>
          <t>Valuation allowance, tax credit carryforward</t>
        </is>
      </c>
      <c r="C4" s="7" t="n">
        <v>9150</v>
      </c>
    </row>
    <row r="5">
      <c r="A5" s="4" t="inlineStr">
        <is>
          <t>Operating loss carryforwards</t>
        </is>
      </c>
      <c r="C5" s="6" t="n">
        <v>23954</v>
      </c>
    </row>
    <row r="6">
      <c r="A6" s="4" t="inlineStr">
        <is>
          <t>Valuation allowance, deferred income tax assets</t>
        </is>
      </c>
      <c r="C6" s="6" t="n">
        <v>15076</v>
      </c>
      <c r="D6" s="7" t="n">
        <v>3815</v>
      </c>
      <c r="E6" s="7" t="n">
        <v>3397</v>
      </c>
      <c r="F6" s="7" t="n">
        <v>612</v>
      </c>
    </row>
    <row r="7">
      <c r="A7" s="4" t="inlineStr">
        <is>
          <t>Partially offset by reversal valuation allowance</t>
        </is>
      </c>
      <c r="C7" s="6" t="n">
        <v>-11261</v>
      </c>
      <c r="D7" s="6" t="n">
        <v>-418</v>
      </c>
      <c r="E7" s="6" t="n">
        <v>-2780</v>
      </c>
    </row>
    <row r="8">
      <c r="A8" s="4" t="inlineStr">
        <is>
          <t>Increase in income tax expense</t>
        </is>
      </c>
      <c r="C8" s="6" t="n">
        <v>11300</v>
      </c>
    </row>
    <row r="9">
      <c r="A9" s="4" t="inlineStr">
        <is>
          <t>Total amount of unrecognized tax benefits that, if recognized, would affect the effective tax rate</t>
        </is>
      </c>
      <c r="C9" s="6" t="n">
        <v>1300</v>
      </c>
      <c r="D9" s="6" t="n">
        <v>1600</v>
      </c>
    </row>
    <row r="10">
      <c r="A10" s="4" t="inlineStr">
        <is>
          <t>Unrecognized tax benefits</t>
        </is>
      </c>
      <c r="C10" s="6" t="n">
        <v>1640</v>
      </c>
      <c r="D10" s="6" t="n">
        <v>1895</v>
      </c>
      <c r="E10" s="7" t="n">
        <v>2111</v>
      </c>
      <c r="F10" s="7" t="n">
        <v>2359</v>
      </c>
    </row>
    <row r="11">
      <c r="A11" s="4" t="inlineStr">
        <is>
          <t>Balance of interest and penalties related to uncertain tax positions</t>
        </is>
      </c>
      <c r="C11" s="7" t="n">
        <v>200</v>
      </c>
      <c r="D11" s="7" t="n">
        <v>200</v>
      </c>
    </row>
    <row r="12">
      <c r="A12" s="4" t="inlineStr">
        <is>
          <t>Federal statutory income tax rate</t>
        </is>
      </c>
      <c r="C12" s="4" t="inlineStr">
        <is>
          <t>(21.00%)</t>
        </is>
      </c>
      <c r="D12" s="4" t="inlineStr">
        <is>
          <t>(21.00%)</t>
        </is>
      </c>
      <c r="E12" s="4" t="inlineStr">
        <is>
          <t>25.70%</t>
        </is>
      </c>
    </row>
    <row r="13">
      <c r="A13" s="4" t="inlineStr">
        <is>
          <t>Income tax expense under GILTI provisions</t>
        </is>
      </c>
      <c r="C13" s="7" t="n">
        <v>0</v>
      </c>
      <c r="D13" s="7" t="n">
        <v>300</v>
      </c>
    </row>
    <row r="14">
      <c r="A14" s="4" t="inlineStr">
        <is>
          <t>Income tax expense from effects of 2017 Tax Act</t>
        </is>
      </c>
      <c r="E14" s="7" t="n">
        <v>-1654</v>
      </c>
    </row>
    <row r="15">
      <c r="A15" s="4" t="inlineStr">
        <is>
          <t>Income tax benefits including one-time benefit from enactment</t>
        </is>
      </c>
      <c r="E15" s="6" t="n">
        <v>1700</v>
      </c>
    </row>
    <row r="16">
      <c r="A16" s="4" t="inlineStr">
        <is>
          <t>One-time benefit from enactment</t>
        </is>
      </c>
      <c r="E16" s="6" t="n">
        <v>900</v>
      </c>
    </row>
    <row r="17">
      <c r="A17" s="4" t="inlineStr">
        <is>
          <t>One-time benefit from re-measuring net deferred tax liabilities</t>
        </is>
      </c>
      <c r="E17" s="6" t="n">
        <v>800</v>
      </c>
    </row>
    <row r="18">
      <c r="A18" s="4" t="inlineStr">
        <is>
          <t>One-time benefit from other enactment changes</t>
        </is>
      </c>
      <c r="E18" s="6" t="n">
        <v>200</v>
      </c>
    </row>
    <row r="19">
      <c r="A19" s="4" t="inlineStr">
        <is>
          <t>Income tax expense from repatriation of foreign earnings</t>
        </is>
      </c>
      <c r="E19" s="6" t="n">
        <v>100</v>
      </c>
    </row>
    <row r="20">
      <c r="A20" s="4" t="inlineStr">
        <is>
          <t>Income tax benefit from exercise of stock option</t>
        </is>
      </c>
      <c r="C20" s="6" t="n">
        <v>1800</v>
      </c>
    </row>
    <row r="21">
      <c r="A21" s="4" t="inlineStr">
        <is>
          <t>Income tax expense for compensation deductions less than book expense</t>
        </is>
      </c>
      <c r="D21" s="6" t="n">
        <v>100</v>
      </c>
    </row>
    <row r="22">
      <c r="A22" s="4" t="inlineStr">
        <is>
          <t>Operating loss carryforwards</t>
        </is>
      </c>
      <c r="C22" s="6" t="n">
        <v>33812</v>
      </c>
    </row>
    <row r="23">
      <c r="A23" s="4" t="inlineStr">
        <is>
          <t>Forecast [Member]</t>
        </is>
      </c>
    </row>
    <row r="24">
      <c r="A24" s="3" t="inlineStr">
        <is>
          <t>Income Taxes [Line Items]</t>
        </is>
      </c>
    </row>
    <row r="25">
      <c r="A25" s="4" t="inlineStr">
        <is>
          <t>Expect decrease in unrecognized tax benefit</t>
        </is>
      </c>
      <c r="B25" s="7" t="n">
        <v>-100</v>
      </c>
    </row>
    <row r="26">
      <c r="A26" s="4" t="inlineStr">
        <is>
          <t>2017 Tax Act [Member]</t>
        </is>
      </c>
    </row>
    <row r="27">
      <c r="A27" s="3" t="inlineStr">
        <is>
          <t>Income Taxes [Line Items]</t>
        </is>
      </c>
    </row>
    <row r="28">
      <c r="A28" s="4" t="inlineStr">
        <is>
          <t>Income tax expense from effects of 2017 Tax Act</t>
        </is>
      </c>
      <c r="C28" s="6" t="n">
        <v>200</v>
      </c>
      <c r="D28" s="7" t="n">
        <v>-100</v>
      </c>
    </row>
    <row r="29">
      <c r="A29" s="4" t="inlineStr">
        <is>
          <t>Foreign [Member]</t>
        </is>
      </c>
    </row>
    <row r="30">
      <c r="A30" s="3" t="inlineStr">
        <is>
          <t>Income Taxes [Line Items]</t>
        </is>
      </c>
    </row>
    <row r="31">
      <c r="A31" s="4" t="inlineStr">
        <is>
          <t>Valuation allowance, tax credit carryforward</t>
        </is>
      </c>
      <c r="E31" s="7" t="n">
        <v>3000</v>
      </c>
    </row>
    <row r="32">
      <c r="A32" s="4" t="inlineStr">
        <is>
          <t>United States - State And Local Income Tax [Member]</t>
        </is>
      </c>
    </row>
    <row r="33">
      <c r="A33" s="3" t="inlineStr">
        <is>
          <t>Income Taxes [Line Items]</t>
        </is>
      </c>
    </row>
    <row r="34">
      <c r="A34" s="4" t="inlineStr">
        <is>
          <t>Operating loss carryforwards</t>
        </is>
      </c>
      <c r="C34" s="7" t="n">
        <v>160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 (Provision) For Income Taxes From Continuing Operations) (Details) - USD ($) $ in Thousands</t>
        </is>
      </c>
      <c r="B1" s="2" t="inlineStr">
        <is>
          <t>12 Months Ended</t>
        </is>
      </c>
    </row>
    <row r="2">
      <c r="B2" s="2" t="inlineStr">
        <is>
          <t>Aug. 31, 2020</t>
        </is>
      </c>
      <c r="C2" s="2" t="inlineStr">
        <is>
          <t>Aug. 31, 2019</t>
        </is>
      </c>
      <c r="D2" s="2" t="inlineStr">
        <is>
          <t>Aug. 31, 2018</t>
        </is>
      </c>
    </row>
    <row r="3">
      <c r="A3" s="3" t="inlineStr">
        <is>
          <t>Income Taxes [Abstract]</t>
        </is>
      </c>
    </row>
    <row r="4">
      <c r="A4" s="4" t="inlineStr">
        <is>
          <t>Current, Federal</t>
        </is>
      </c>
      <c r="B4" s="7" t="n">
        <v>-15</v>
      </c>
      <c r="C4" s="7" t="n">
        <v>93</v>
      </c>
      <c r="D4" s="7" t="n">
        <v>29</v>
      </c>
    </row>
    <row r="5">
      <c r="A5" s="4" t="inlineStr">
        <is>
          <t>Current, State</t>
        </is>
      </c>
      <c r="B5" s="6" t="n">
        <v>-87</v>
      </c>
      <c r="C5" s="6" t="n">
        <v>-14</v>
      </c>
      <c r="D5" s="6" t="n">
        <v>210</v>
      </c>
    </row>
    <row r="6">
      <c r="A6" s="4" t="inlineStr">
        <is>
          <t>Current, Foreign</t>
        </is>
      </c>
      <c r="B6" s="6" t="n">
        <v>-1145</v>
      </c>
      <c r="C6" s="6" t="n">
        <v>-2745</v>
      </c>
      <c r="D6" s="6" t="n">
        <v>-2947</v>
      </c>
    </row>
    <row r="7">
      <c r="A7" s="4" t="inlineStr">
        <is>
          <t>Current</t>
        </is>
      </c>
      <c r="B7" s="6" t="n">
        <v>-1247</v>
      </c>
      <c r="C7" s="6" t="n">
        <v>-2666</v>
      </c>
      <c r="D7" s="6" t="n">
        <v>-2708</v>
      </c>
    </row>
    <row r="8">
      <c r="A8" s="4" t="inlineStr">
        <is>
          <t>Deferred, Federal</t>
        </is>
      </c>
      <c r="B8" s="6" t="n">
        <v>2306</v>
      </c>
      <c r="C8" s="6" t="n">
        <v>3112</v>
      </c>
      <c r="D8" s="6" t="n">
        <v>1426</v>
      </c>
    </row>
    <row r="9">
      <c r="A9" s="4" t="inlineStr">
        <is>
          <t>Deferred, State</t>
        </is>
      </c>
      <c r="B9" s="6" t="n">
        <v>98</v>
      </c>
      <c r="C9" s="6" t="n">
        <v>102</v>
      </c>
      <c r="D9" s="6" t="n">
        <v>-314</v>
      </c>
    </row>
    <row r="10">
      <c r="A10" s="4" t="inlineStr">
        <is>
          <t>Deferred, Foreign</t>
        </is>
      </c>
      <c r="B10" s="6" t="n">
        <v>-77</v>
      </c>
      <c r="C10" s="6" t="n">
        <v>-120</v>
      </c>
      <c r="D10" s="6" t="n">
        <v>-281</v>
      </c>
    </row>
    <row r="11">
      <c r="A11" s="4" t="inlineStr">
        <is>
          <t>Operating loss carryforward</t>
        </is>
      </c>
      <c r="B11" s="6" t="n">
        <v>-50</v>
      </c>
      <c r="C11" s="6" t="n">
        <v>-1625</v>
      </c>
      <c r="D11" s="6" t="n">
        <v>2636</v>
      </c>
    </row>
    <row r="12">
      <c r="A12" s="4" t="inlineStr">
        <is>
          <t>Adjustment for changes in U.S. income tax rates</t>
        </is>
      </c>
      <c r="D12" s="6" t="n">
        <v>1654</v>
      </c>
    </row>
    <row r="13">
      <c r="A13" s="4" t="inlineStr">
        <is>
          <t>Valuation allowance</t>
        </is>
      </c>
      <c r="B13" s="6" t="n">
        <v>-11261</v>
      </c>
      <c r="C13" s="6" t="n">
        <v>-418</v>
      </c>
      <c r="D13" s="6" t="n">
        <v>-2780</v>
      </c>
    </row>
    <row r="14">
      <c r="A14" s="4" t="inlineStr">
        <is>
          <t>Deferred</t>
        </is>
      </c>
      <c r="B14" s="6" t="n">
        <v>-8984</v>
      </c>
      <c r="C14" s="6" t="n">
        <v>1051</v>
      </c>
      <c r="D14" s="6" t="n">
        <v>2341</v>
      </c>
    </row>
    <row r="15">
      <c r="A15" s="4" t="inlineStr">
        <is>
          <t>Benefit (provision) for income taxes</t>
        </is>
      </c>
      <c r="B15" s="7" t="n">
        <v>-10231</v>
      </c>
      <c r="C15" s="7" t="n">
        <v>-1615</v>
      </c>
      <c r="D15" s="7" t="n">
        <v>-36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llocation Of Total Income Tax Provision(Benefit)) (Details) - USD ($) $ in Thousands</t>
        </is>
      </c>
      <c r="B1" s="2" t="inlineStr">
        <is>
          <t>12 Months Ended</t>
        </is>
      </c>
    </row>
    <row r="2">
      <c r="B2" s="2" t="inlineStr">
        <is>
          <t>Aug. 31, 2020</t>
        </is>
      </c>
      <c r="C2" s="2" t="inlineStr">
        <is>
          <t>Aug. 31, 2019</t>
        </is>
      </c>
      <c r="D2" s="2" t="inlineStr">
        <is>
          <t>Aug. 31, 2018</t>
        </is>
      </c>
    </row>
    <row r="3">
      <c r="A3" s="3" t="inlineStr">
        <is>
          <t>Income Taxes [Abstract]</t>
        </is>
      </c>
    </row>
    <row r="4">
      <c r="A4" s="4" t="inlineStr">
        <is>
          <t>Net loss</t>
        </is>
      </c>
      <c r="B4" s="7" t="n">
        <v>-10231</v>
      </c>
      <c r="C4" s="7" t="n">
        <v>-1615</v>
      </c>
      <c r="D4" s="7" t="n">
        <v>-367</v>
      </c>
    </row>
    <row r="5">
      <c r="A5" s="4" t="inlineStr">
        <is>
          <t>Other comprehensive income (loss)</t>
        </is>
      </c>
      <c r="B5" s="6" t="n">
        <v>16</v>
      </c>
      <c r="C5" s="6" t="n">
        <v>-5</v>
      </c>
      <c r="D5" s="6" t="n">
        <v>-75</v>
      </c>
    </row>
    <row r="6">
      <c r="A6" s="4" t="inlineStr">
        <is>
          <t>Total income tax provision</t>
        </is>
      </c>
      <c r="B6" s="7" t="n">
        <v>-10215</v>
      </c>
      <c r="C6" s="7" t="n">
        <v>-1620</v>
      </c>
      <c r="D6" s="7" t="n">
        <v>-4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From Continuing Operations Before Income Taxes) (Details) - USD ($) $ in Thousands</t>
        </is>
      </c>
      <c r="B1" s="2" t="inlineStr">
        <is>
          <t>12 Months Ended</t>
        </is>
      </c>
    </row>
    <row r="2">
      <c r="B2" s="2" t="inlineStr">
        <is>
          <t>Aug. 31, 2020</t>
        </is>
      </c>
      <c r="C2" s="2" t="inlineStr">
        <is>
          <t>Aug. 31, 2019</t>
        </is>
      </c>
      <c r="D2" s="2" t="inlineStr">
        <is>
          <t>Aug. 31, 2018</t>
        </is>
      </c>
    </row>
    <row r="3">
      <c r="A3" s="3" t="inlineStr">
        <is>
          <t>Income Taxes [Abstract]</t>
        </is>
      </c>
    </row>
    <row r="4">
      <c r="A4" s="4" t="inlineStr">
        <is>
          <t>United States</t>
        </is>
      </c>
      <c r="B4" s="7" t="n">
        <v>3062</v>
      </c>
      <c r="C4" s="7" t="n">
        <v>-1910</v>
      </c>
      <c r="D4" s="7" t="n">
        <v>-8960</v>
      </c>
    </row>
    <row r="5">
      <c r="A5" s="4" t="inlineStr">
        <is>
          <t>Foreign</t>
        </is>
      </c>
      <c r="B5" s="6" t="n">
        <v>-2266</v>
      </c>
      <c r="C5" s="6" t="n">
        <v>2502</v>
      </c>
      <c r="D5" s="6" t="n">
        <v>3440</v>
      </c>
    </row>
    <row r="6">
      <c r="A6" s="4" t="inlineStr">
        <is>
          <t>Income (loss) before income taxes</t>
        </is>
      </c>
      <c r="B6" s="7" t="n">
        <v>796</v>
      </c>
      <c r="C6" s="7" t="n">
        <v>592</v>
      </c>
      <c r="D6" s="7" t="n">
        <v>-55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fferences Between Income Taxes At The Statutory Federal Income Tax Rate And Income Taxes From Continuing Operations) (Details)</t>
        </is>
      </c>
      <c r="B1" s="2" t="inlineStr">
        <is>
          <t>12 Months Ended</t>
        </is>
      </c>
    </row>
    <row r="2">
      <c r="B2" s="2" t="inlineStr">
        <is>
          <t>Aug. 31, 2020</t>
        </is>
      </c>
      <c r="C2" s="2" t="inlineStr">
        <is>
          <t>Aug. 31, 2019</t>
        </is>
      </c>
      <c r="D2" s="2" t="inlineStr">
        <is>
          <t>Aug. 31, 2018</t>
        </is>
      </c>
    </row>
    <row r="3">
      <c r="A3" s="3" t="inlineStr">
        <is>
          <t>Income Taxes [Abstract]</t>
        </is>
      </c>
    </row>
    <row r="4">
      <c r="A4" s="4" t="inlineStr">
        <is>
          <t>Federal statutory income tax rate</t>
        </is>
      </c>
      <c r="B4" s="4" t="inlineStr">
        <is>
          <t>(21.00%)</t>
        </is>
      </c>
      <c r="C4" s="4" t="inlineStr">
        <is>
          <t>(21.00%)</t>
        </is>
      </c>
      <c r="D4" s="4" t="inlineStr">
        <is>
          <t>25.70%</t>
        </is>
      </c>
    </row>
    <row r="5">
      <c r="A5" s="4" t="inlineStr">
        <is>
          <t>State income taxes, net of federal effect</t>
        </is>
      </c>
      <c r="B5" s="4" t="inlineStr">
        <is>
          <t>16.90%</t>
        </is>
      </c>
      <c r="C5" s="4" t="inlineStr">
        <is>
          <t>(5.40%)</t>
        </is>
      </c>
      <c r="D5" s="4" t="inlineStr">
        <is>
          <t>2.60%</t>
        </is>
      </c>
    </row>
    <row r="6">
      <c r="A6" s="4" t="inlineStr">
        <is>
          <t>Effect of change in U.S. federal tax rate</t>
        </is>
      </c>
      <c r="D6" s="4" t="inlineStr">
        <is>
          <t>30.00%</t>
        </is>
      </c>
    </row>
    <row r="7">
      <c r="A7" s="4" t="inlineStr">
        <is>
          <t>Valuation allowance</t>
        </is>
      </c>
      <c r="B7" s="4" t="inlineStr">
        <is>
          <t>(1412.90%)</t>
        </is>
      </c>
      <c r="C7" s="4" t="inlineStr">
        <is>
          <t>(70.80%)</t>
        </is>
      </c>
      <c r="D7" s="4" t="inlineStr">
        <is>
          <t>(50.40%)</t>
        </is>
      </c>
    </row>
    <row r="8">
      <c r="A8" s="4" t="inlineStr">
        <is>
          <t>Executive stock options</t>
        </is>
      </c>
      <c r="B8" s="4" t="inlineStr">
        <is>
          <t>199.90%</t>
        </is>
      </c>
    </row>
    <row r="9">
      <c r="A9" s="4" t="inlineStr">
        <is>
          <t>Foreign jurisdictions tax differential</t>
        </is>
      </c>
      <c r="B9" s="4" t="inlineStr">
        <is>
          <t>1.40%</t>
        </is>
      </c>
      <c r="C9" s="4" t="inlineStr">
        <is>
          <t>(72.80%)</t>
        </is>
      </c>
      <c r="D9" s="4" t="inlineStr">
        <is>
          <t>(6.80%)</t>
        </is>
      </c>
    </row>
    <row r="10">
      <c r="A10" s="4" t="inlineStr">
        <is>
          <t>Tax differential on income subject to both U.S. and foreign taxes</t>
        </is>
      </c>
      <c r="B10" s="4" t="inlineStr">
        <is>
          <t>11.90%</t>
        </is>
      </c>
      <c r="C10" s="4" t="inlineStr">
        <is>
          <t>(64.70%)</t>
        </is>
      </c>
      <c r="D10" s="4" t="inlineStr">
        <is>
          <t>2.30%</t>
        </is>
      </c>
    </row>
    <row r="11">
      <c r="A11" s="4" t="inlineStr">
        <is>
          <t>Uncertain tax positions</t>
        </is>
      </c>
      <c r="B11" s="4" t="inlineStr">
        <is>
          <t>13.80%</t>
        </is>
      </c>
      <c r="C11" s="4" t="inlineStr">
        <is>
          <t>34.00%</t>
        </is>
      </c>
      <c r="D11" s="4" t="inlineStr">
        <is>
          <t>(5.10%)</t>
        </is>
      </c>
    </row>
    <row r="12">
      <c r="A12" s="4" t="inlineStr">
        <is>
          <t>Non-deductible executive compensation</t>
        </is>
      </c>
      <c r="B12" s="4" t="inlineStr">
        <is>
          <t>(18.20%)</t>
        </is>
      </c>
      <c r="C12" s="4" t="inlineStr">
        <is>
          <t>(8.80%)</t>
        </is>
      </c>
      <c r="D12" s="4" t="inlineStr">
        <is>
          <t>(2.70%)</t>
        </is>
      </c>
    </row>
    <row r="13">
      <c r="A13" s="4" t="inlineStr">
        <is>
          <t>Non-deductible meals and entertainment</t>
        </is>
      </c>
      <c r="B13" s="4" t="inlineStr">
        <is>
          <t>(22.30%)</t>
        </is>
      </c>
      <c r="C13" s="4" t="inlineStr">
        <is>
          <t>(52.90%)</t>
        </is>
      </c>
      <c r="D13" s="4" t="inlineStr">
        <is>
          <t>(8.90%)</t>
        </is>
      </c>
    </row>
    <row r="14">
      <c r="A14" s="4" t="inlineStr">
        <is>
          <t>Payout of deferred compensation (NQDC)</t>
        </is>
      </c>
      <c r="B14" s="4" t="inlineStr">
        <is>
          <t>6.10%</t>
        </is>
      </c>
      <c r="C14" s="4" t="inlineStr">
        <is>
          <t>0.30%</t>
        </is>
      </c>
      <c r="D14" s="4" t="inlineStr">
        <is>
          <t>4.40%</t>
        </is>
      </c>
    </row>
    <row r="15">
      <c r="A15" s="4" t="inlineStr">
        <is>
          <t>Other</t>
        </is>
      </c>
      <c r="B15" s="4" t="inlineStr">
        <is>
          <t>(59.30%)</t>
        </is>
      </c>
      <c r="C15" s="4" t="inlineStr">
        <is>
          <t>(10.70%)</t>
        </is>
      </c>
      <c r="D15" s="4" t="inlineStr">
        <is>
          <t>2.20%</t>
        </is>
      </c>
    </row>
    <row r="16">
      <c r="A16" s="4" t="inlineStr">
        <is>
          <t>Income tax rate</t>
        </is>
      </c>
      <c r="B16" s="4" t="inlineStr">
        <is>
          <t>(1283.70%)</t>
        </is>
      </c>
      <c r="C16" s="4" t="inlineStr">
        <is>
          <t>(272.80%)</t>
        </is>
      </c>
      <c r="D16" s="4" t="inlineStr">
        <is>
          <t>(6.7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ignificant Components Of Deferred Tax Assets And Liabilities) (Details) - USD ($) $ in Thousands</t>
        </is>
      </c>
      <c r="B1" s="2" t="inlineStr">
        <is>
          <t>Aug. 31, 2020</t>
        </is>
      </c>
      <c r="C1" s="2" t="inlineStr">
        <is>
          <t>Aug. 31, 2019</t>
        </is>
      </c>
      <c r="D1" s="2" t="inlineStr">
        <is>
          <t>Aug. 31, 2018</t>
        </is>
      </c>
      <c r="E1" s="2" t="inlineStr">
        <is>
          <t>Aug. 31, 2017</t>
        </is>
      </c>
    </row>
    <row r="2">
      <c r="A2" s="3" t="inlineStr">
        <is>
          <t>Income Taxes [Abstract]</t>
        </is>
      </c>
    </row>
    <row r="3">
      <c r="A3" s="4" t="inlineStr">
        <is>
          <t>Foreign income tax credit carryforward</t>
        </is>
      </c>
      <c r="B3" s="7" t="n">
        <v>9150</v>
      </c>
      <c r="C3" s="7" t="n">
        <v>8140</v>
      </c>
    </row>
    <row r="4">
      <c r="A4" s="4" t="inlineStr">
        <is>
          <t>Net operating loss carryforward</t>
        </is>
      </c>
      <c r="B4" s="6" t="n">
        <v>7694</v>
      </c>
      <c r="C4" s="6" t="n">
        <v>7516</v>
      </c>
    </row>
    <row r="5">
      <c r="A5" s="4" t="inlineStr">
        <is>
          <t>Sale and financing of corporate headquarters</t>
        </is>
      </c>
      <c r="B5" s="6" t="n">
        <v>3939</v>
      </c>
      <c r="C5" s="6" t="n">
        <v>4431</v>
      </c>
    </row>
    <row r="6">
      <c r="A6" s="4" t="inlineStr">
        <is>
          <t>Bonus and other accruals</t>
        </is>
      </c>
      <c r="B6" s="6" t="n">
        <v>1607</v>
      </c>
      <c r="C6" s="6" t="n">
        <v>1622</v>
      </c>
    </row>
    <row r="7">
      <c r="A7" s="4" t="inlineStr">
        <is>
          <t>Stock-based compensation</t>
        </is>
      </c>
      <c r="B7" s="6" t="n">
        <v>1431</v>
      </c>
      <c r="C7" s="6" t="n">
        <v>1973</v>
      </c>
    </row>
    <row r="8">
      <c r="A8" s="4" t="inlineStr">
        <is>
          <t>Inventory and bad debt reserves</t>
        </is>
      </c>
      <c r="B8" s="6" t="n">
        <v>1328</v>
      </c>
      <c r="C8" s="6" t="n">
        <v>1376</v>
      </c>
    </row>
    <row r="9">
      <c r="A9" s="4" t="inlineStr">
        <is>
          <t>Deferred revenue</t>
        </is>
      </c>
      <c r="B9" s="6" t="n">
        <v>1268</v>
      </c>
      <c r="C9" s="6" t="n">
        <v>829</v>
      </c>
    </row>
    <row r="10">
      <c r="A10" s="4" t="inlineStr">
        <is>
          <t>Other</t>
        </is>
      </c>
      <c r="B10" s="6" t="n">
        <v>530</v>
      </c>
      <c r="C10" s="6" t="n">
        <v>264</v>
      </c>
    </row>
    <row r="11">
      <c r="A11" s="4" t="inlineStr">
        <is>
          <t>Total deferred income tax assets</t>
        </is>
      </c>
      <c r="B11" s="6" t="n">
        <v>26947</v>
      </c>
      <c r="C11" s="6" t="n">
        <v>26151</v>
      </c>
    </row>
    <row r="12">
      <c r="A12" s="4" t="inlineStr">
        <is>
          <t>Less: valuation allowance</t>
        </is>
      </c>
      <c r="B12" s="6" t="n">
        <v>-15076</v>
      </c>
      <c r="C12" s="6" t="n">
        <v>-3815</v>
      </c>
      <c r="D12" s="7" t="n">
        <v>-3397</v>
      </c>
      <c r="E12" s="7" t="n">
        <v>-612</v>
      </c>
    </row>
    <row r="13">
      <c r="A13" s="4" t="inlineStr">
        <is>
          <t>Net deferred income tax assets</t>
        </is>
      </c>
      <c r="B13" s="6" t="n">
        <v>11871</v>
      </c>
      <c r="C13" s="6" t="n">
        <v>22336</v>
      </c>
    </row>
    <row r="14">
      <c r="A14" s="4" t="inlineStr">
        <is>
          <t>Intangible step-ups - indefinite lived</t>
        </is>
      </c>
      <c r="B14" s="6" t="n">
        <v>-5494</v>
      </c>
      <c r="C14" s="6" t="n">
        <v>-5424</v>
      </c>
    </row>
    <row r="15">
      <c r="A15" s="4" t="inlineStr">
        <is>
          <t>Intangible step-ups - finite lived</t>
        </is>
      </c>
      <c r="B15" s="6" t="n">
        <v>-2786</v>
      </c>
      <c r="C15" s="6" t="n">
        <v>-3406</v>
      </c>
    </row>
    <row r="16">
      <c r="A16" s="4" t="inlineStr">
        <is>
          <t>Intangible asset impairment and amortization</t>
        </is>
      </c>
      <c r="B16" s="6" t="n">
        <v>-3306</v>
      </c>
      <c r="C16" s="6" t="n">
        <v>-2906</v>
      </c>
    </row>
    <row r="17">
      <c r="A17" s="4" t="inlineStr">
        <is>
          <t>Deferred commissions</t>
        </is>
      </c>
      <c r="B17" s="6" t="n">
        <v>-2231</v>
      </c>
      <c r="C17" s="6" t="n">
        <v>-2056</v>
      </c>
    </row>
    <row r="18">
      <c r="A18" s="4" t="inlineStr">
        <is>
          <t>Property and equipment depreciation</t>
        </is>
      </c>
      <c r="B18" s="6" t="n">
        <v>-1904</v>
      </c>
      <c r="C18" s="6" t="n">
        <v>-2880</v>
      </c>
    </row>
    <row r="19">
      <c r="A19" s="4" t="inlineStr">
        <is>
          <t>Unremitted earnings of foreign subsidiaries</t>
        </is>
      </c>
      <c r="B19" s="6" t="n">
        <v>-354</v>
      </c>
      <c r="C19" s="6" t="n">
        <v>-456</v>
      </c>
    </row>
    <row r="20">
      <c r="A20" s="4" t="inlineStr">
        <is>
          <t>Other</t>
        </is>
      </c>
      <c r="C20" s="6" t="n">
        <v>-343</v>
      </c>
    </row>
    <row r="21">
      <c r="A21" s="4" t="inlineStr">
        <is>
          <t>Total deferred income tax liabilities</t>
        </is>
      </c>
      <c r="B21" s="6" t="n">
        <v>-16075</v>
      </c>
      <c r="C21" s="6" t="n">
        <v>-17471</v>
      </c>
    </row>
    <row r="22">
      <c r="A22" s="4" t="inlineStr">
        <is>
          <t>Net deferred income taxes asset</t>
        </is>
      </c>
      <c r="C22" s="7" t="n">
        <v>4865</v>
      </c>
    </row>
    <row r="23">
      <c r="A23" s="4" t="inlineStr">
        <is>
          <t>Net deferred income taxes liability</t>
        </is>
      </c>
      <c r="B23" s="7" t="n">
        <v>-42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Income Tax Amounts Recorded On The Consolidated Balance Sheets) (Details) - USD ($) $ in Thousands</t>
        </is>
      </c>
      <c r="B1" s="2" t="inlineStr">
        <is>
          <t>Aug. 31, 2020</t>
        </is>
      </c>
      <c r="C1" s="2" t="inlineStr">
        <is>
          <t>Aug. 31, 2019</t>
        </is>
      </c>
      <c r="D1" s="2" t="inlineStr">
        <is>
          <t>Aug. 31, 2018</t>
        </is>
      </c>
    </row>
    <row r="2">
      <c r="A2" s="3" t="inlineStr">
        <is>
          <t>Income Taxes [Abstract]</t>
        </is>
      </c>
    </row>
    <row r="3">
      <c r="A3" s="4" t="inlineStr">
        <is>
          <t>Long-term assets</t>
        </is>
      </c>
      <c r="B3" s="7" t="n">
        <v>1094</v>
      </c>
      <c r="C3" s="7" t="n">
        <v>5045</v>
      </c>
      <c r="D3" s="7" t="n">
        <v>3222</v>
      </c>
    </row>
    <row r="4">
      <c r="A4" s="4" t="inlineStr">
        <is>
          <t>Long-term liabilities</t>
        </is>
      </c>
      <c r="B4" s="6" t="n">
        <v>-5298</v>
      </c>
      <c r="C4" s="6" t="n">
        <v>-180</v>
      </c>
    </row>
    <row r="5">
      <c r="A5" s="4" t="inlineStr">
        <is>
          <t>Net deferred income taxes asset</t>
        </is>
      </c>
      <c r="C5" s="7" t="n">
        <v>4865</v>
      </c>
    </row>
    <row r="6">
      <c r="A6" s="4" t="inlineStr">
        <is>
          <t>Net deferred income taxes liability</t>
        </is>
      </c>
      <c r="B6" s="7" t="n">
        <v>-42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Operating Loss Carryforwards) (Details) $ in Thousands</t>
        </is>
      </c>
      <c r="B1" s="2" t="inlineStr">
        <is>
          <t>12 Months Ended</t>
        </is>
      </c>
    </row>
    <row r="2">
      <c r="B2" s="2" t="inlineStr">
        <is>
          <t>Aug. 31, 2020USD ($)</t>
        </is>
      </c>
    </row>
    <row r="3">
      <c r="A3" s="3" t="inlineStr">
        <is>
          <t>Operating Loss Carryforwards [Line Items]</t>
        </is>
      </c>
    </row>
    <row r="4">
      <c r="A4" s="4" t="inlineStr">
        <is>
          <t>Amount</t>
        </is>
      </c>
      <c r="B4" s="7" t="n">
        <v>33812</v>
      </c>
    </row>
    <row r="5">
      <c r="A5" s="4" t="inlineStr">
        <is>
          <t>Loss Deductions in Prior Years</t>
        </is>
      </c>
      <c r="B5" s="6" t="n">
        <v>-7646</v>
      </c>
    </row>
    <row r="6">
      <c r="A6" s="4" t="inlineStr">
        <is>
          <t>Loss Deductions in Current Year</t>
        </is>
      </c>
      <c r="B6" s="6" t="n">
        <v>-2212</v>
      </c>
    </row>
    <row r="7">
      <c r="A7" s="4" t="inlineStr">
        <is>
          <t>Operating Loss Carried Forward</t>
        </is>
      </c>
      <c r="B7" s="7" t="n">
        <v>23954</v>
      </c>
    </row>
    <row r="8">
      <c r="A8" s="4" t="inlineStr">
        <is>
          <t>December 31, 2014 [Member]</t>
        </is>
      </c>
    </row>
    <row r="9">
      <c r="A9" s="3" t="inlineStr">
        <is>
          <t>Operating Loss Carryforwards [Line Items]</t>
        </is>
      </c>
    </row>
    <row r="10">
      <c r="A10" s="4" t="inlineStr">
        <is>
          <t>Loss Expires</t>
        </is>
      </c>
      <c r="B10" s="4" t="inlineStr">
        <is>
          <t>Aug. 31,
		2033</t>
        </is>
      </c>
    </row>
    <row r="11">
      <c r="A11" s="4" t="inlineStr">
        <is>
          <t>Amount</t>
        </is>
      </c>
      <c r="B11" s="7" t="n">
        <v>1285</v>
      </c>
    </row>
    <row r="12">
      <c r="A12" s="4" t="inlineStr">
        <is>
          <t>Loss Deductions in Prior Years</t>
        </is>
      </c>
      <c r="B12" s="6" t="n">
        <v>-1019</v>
      </c>
    </row>
    <row r="13">
      <c r="A13" s="4" t="inlineStr">
        <is>
          <t>Loss Deductions in Current Year</t>
        </is>
      </c>
      <c r="B13" s="7" t="n">
        <v>-266</v>
      </c>
    </row>
    <row r="14">
      <c r="A14" s="4" t="inlineStr">
        <is>
          <t>December 31, 2015 [Member]</t>
        </is>
      </c>
    </row>
    <row r="15">
      <c r="A15" s="3" t="inlineStr">
        <is>
          <t>Operating Loss Carryforwards [Line Items]</t>
        </is>
      </c>
    </row>
    <row r="16">
      <c r="A16" s="4" t="inlineStr">
        <is>
          <t>Loss Expires</t>
        </is>
      </c>
      <c r="B16" s="4" t="inlineStr">
        <is>
          <t>Aug. 31,
		2034</t>
        </is>
      </c>
    </row>
    <row r="17">
      <c r="A17" s="4" t="inlineStr">
        <is>
          <t>Amount</t>
        </is>
      </c>
      <c r="B17" s="7" t="n">
        <v>1491</v>
      </c>
    </row>
    <row r="18">
      <c r="A18" s="4" t="inlineStr">
        <is>
          <t>Loss Deductions in Prior Years</t>
        </is>
      </c>
      <c r="B18" s="4" t="inlineStr">
        <is>
          <t xml:space="preserve"> </t>
        </is>
      </c>
    </row>
    <row r="19">
      <c r="A19" s="4" t="inlineStr">
        <is>
          <t>Loss Deductions in Current Year</t>
        </is>
      </c>
      <c r="B19" s="6" t="n">
        <v>-580</v>
      </c>
    </row>
    <row r="20">
      <c r="A20" s="4" t="inlineStr">
        <is>
          <t>Operating Loss Carried Forward</t>
        </is>
      </c>
      <c r="B20" s="7" t="n">
        <v>911</v>
      </c>
    </row>
    <row r="21">
      <c r="A21" s="4" t="inlineStr">
        <is>
          <t>December 31, 2016 [Member]</t>
        </is>
      </c>
    </row>
    <row r="22">
      <c r="A22" s="3" t="inlineStr">
        <is>
          <t>Operating Loss Carryforwards [Line Items]</t>
        </is>
      </c>
    </row>
    <row r="23">
      <c r="A23" s="4" t="inlineStr">
        <is>
          <t>Loss Expires</t>
        </is>
      </c>
      <c r="B23" s="4" t="inlineStr">
        <is>
          <t>Aug. 31,
		2035</t>
        </is>
      </c>
    </row>
    <row r="24">
      <c r="A24" s="4" t="inlineStr">
        <is>
          <t>Amount</t>
        </is>
      </c>
      <c r="B24" s="7" t="n">
        <v>3052</v>
      </c>
    </row>
    <row r="25">
      <c r="A25" s="4" t="inlineStr">
        <is>
          <t>Loss Deductions in Prior Years</t>
        </is>
      </c>
      <c r="B25" s="4" t="inlineStr">
        <is>
          <t xml:space="preserve"> </t>
        </is>
      </c>
    </row>
    <row r="26">
      <c r="A26" s="4" t="inlineStr">
        <is>
          <t>Loss Deductions in Current Year</t>
        </is>
      </c>
      <c r="B26" s="4" t="inlineStr">
        <is>
          <t xml:space="preserve"> </t>
        </is>
      </c>
    </row>
    <row r="27">
      <c r="A27" s="4" t="inlineStr">
        <is>
          <t>Operating Loss Carried Forward</t>
        </is>
      </c>
      <c r="B27" s="7" t="n">
        <v>3052</v>
      </c>
    </row>
    <row r="28">
      <c r="A28" s="4" t="inlineStr">
        <is>
          <t>July 15, 2017 Acquired NOL [Member]</t>
        </is>
      </c>
    </row>
    <row r="29">
      <c r="A29" s="3" t="inlineStr">
        <is>
          <t>Operating Loss Carryforwards [Line Items]</t>
        </is>
      </c>
    </row>
    <row r="30">
      <c r="A30" s="4" t="inlineStr">
        <is>
          <t>Loss Expires</t>
        </is>
      </c>
      <c r="B30" s="4" t="inlineStr">
        <is>
          <t>Aug. 31,
		2036</t>
        </is>
      </c>
    </row>
    <row r="31">
      <c r="A31" s="4" t="inlineStr">
        <is>
          <t>Amount</t>
        </is>
      </c>
      <c r="B31" s="7" t="n">
        <v>1117</v>
      </c>
    </row>
    <row r="32">
      <c r="A32" s="4" t="inlineStr">
        <is>
          <t>Loss Deductions in Prior Years</t>
        </is>
      </c>
      <c r="B32" s="4" t="inlineStr">
        <is>
          <t xml:space="preserve"> </t>
        </is>
      </c>
    </row>
    <row r="33">
      <c r="A33" s="4" t="inlineStr">
        <is>
          <t>Loss Deductions in Current Year</t>
        </is>
      </c>
      <c r="B33" s="4" t="inlineStr">
        <is>
          <t xml:space="preserve"> </t>
        </is>
      </c>
    </row>
    <row r="34">
      <c r="A34" s="4" t="inlineStr">
        <is>
          <t>Operating Loss Carried Forward</t>
        </is>
      </c>
      <c r="B34" s="6" t="n">
        <v>1117</v>
      </c>
    </row>
    <row r="35">
      <c r="A35" s="4" t="inlineStr">
        <is>
          <t>December 31, 2012 To July 15, 2017 Acquired NOL [Member]</t>
        </is>
      </c>
    </row>
    <row r="36">
      <c r="A36" s="3" t="inlineStr">
        <is>
          <t>Operating Loss Carryforwards [Line Items]</t>
        </is>
      </c>
    </row>
    <row r="37">
      <c r="A37" s="4" t="inlineStr">
        <is>
          <t>Amount</t>
        </is>
      </c>
      <c r="B37" s="6" t="n">
        <v>6945</v>
      </c>
    </row>
    <row r="38">
      <c r="A38" s="4" t="inlineStr">
        <is>
          <t>Loss Deductions in Prior Years</t>
        </is>
      </c>
      <c r="B38" s="6" t="n">
        <v>-1019</v>
      </c>
    </row>
    <row r="39">
      <c r="A39" s="4" t="inlineStr">
        <is>
          <t>Loss Deductions in Current Year</t>
        </is>
      </c>
      <c r="B39" s="6" t="n">
        <v>-846</v>
      </c>
    </row>
    <row r="40">
      <c r="A40" s="4" t="inlineStr">
        <is>
          <t>Operating Loss Carried Forward</t>
        </is>
      </c>
      <c r="B40" s="7" t="n">
        <v>5080</v>
      </c>
    </row>
    <row r="41">
      <c r="A41" s="4" t="inlineStr">
        <is>
          <t>August 31, 2017 [Member]</t>
        </is>
      </c>
    </row>
    <row r="42">
      <c r="A42" s="3" t="inlineStr">
        <is>
          <t>Operating Loss Carryforwards [Line Items]</t>
        </is>
      </c>
    </row>
    <row r="43">
      <c r="A43" s="4" t="inlineStr">
        <is>
          <t>Loss Expires</t>
        </is>
      </c>
      <c r="B43" s="4" t="inlineStr">
        <is>
          <t>Aug. 31,
		2037</t>
        </is>
      </c>
    </row>
    <row r="44">
      <c r="A44" s="4" t="inlineStr">
        <is>
          <t>Amount</t>
        </is>
      </c>
      <c r="B44" s="7" t="n">
        <v>16361</v>
      </c>
    </row>
    <row r="45">
      <c r="A45" s="4" t="inlineStr">
        <is>
          <t>Loss Deductions in Prior Years</t>
        </is>
      </c>
      <c r="B45" s="6" t="n">
        <v>-6627</v>
      </c>
    </row>
    <row r="46">
      <c r="A46" s="4" t="inlineStr">
        <is>
          <t>Loss Deductions in Current Year</t>
        </is>
      </c>
      <c r="B46" s="6" t="n">
        <v>-1366</v>
      </c>
    </row>
    <row r="47">
      <c r="A47" s="4" t="inlineStr">
        <is>
          <t>Operating Loss Carried Forward</t>
        </is>
      </c>
      <c r="B47" s="7" t="n">
        <v>8368</v>
      </c>
    </row>
    <row r="48">
      <c r="A48" s="4" t="inlineStr">
        <is>
          <t>August 31, 2018 [Member]</t>
        </is>
      </c>
    </row>
    <row r="49">
      <c r="A49" s="3" t="inlineStr">
        <is>
          <t>Operating Loss Carryforwards [Line Items]</t>
        </is>
      </c>
    </row>
    <row r="50">
      <c r="A50" s="4" t="inlineStr">
        <is>
          <t>Loss Expires</t>
        </is>
      </c>
      <c r="B50" s="4" t="inlineStr">
        <is>
          <t>2038</t>
        </is>
      </c>
    </row>
    <row r="51">
      <c r="A51" s="4" t="inlineStr">
        <is>
          <t>Amount</t>
        </is>
      </c>
      <c r="B51" s="7" t="n">
        <v>10506</v>
      </c>
    </row>
    <row r="52">
      <c r="A52" s="4" t="inlineStr">
        <is>
          <t>Loss Deductions in Prior Years</t>
        </is>
      </c>
      <c r="B52" s="4" t="inlineStr">
        <is>
          <t xml:space="preserve"> </t>
        </is>
      </c>
    </row>
    <row r="53">
      <c r="A53" s="4" t="inlineStr">
        <is>
          <t>Loss Deductions in Current Year</t>
        </is>
      </c>
      <c r="B53" s="4" t="inlineStr">
        <is>
          <t xml:space="preserve"> </t>
        </is>
      </c>
    </row>
    <row r="54">
      <c r="A54" s="4" t="inlineStr">
        <is>
          <t>Operating Loss Carried Forward</t>
        </is>
      </c>
      <c r="B54" s="7" t="n">
        <v>105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Aug. 31, 2020</t>
        </is>
      </c>
    </row>
    <row r="3">
      <c r="A3" s="3" t="inlineStr">
        <is>
          <t>Revenue Recognition [Abstract]</t>
        </is>
      </c>
    </row>
    <row r="4">
      <c r="A4" s="4" t="inlineStr">
        <is>
          <t>Revenue Recognition</t>
        </is>
      </c>
      <c r="B4" s="4" t="inlineStr">
        <is>
          <t xml:space="preserve">2. REVENUE RECOGNTION
﻿
We account for revenue in accordance with ASC Topic 606, which was adopted on September 1, 2018 using the modified retrospective method (Note 1). We earn revenue from contracts with customers primarily through the delivery of our All Access Pass and the Leader in Me membership subscription offerings, through the delivery of training days and training course materials (whether digitally or in person), and through the licensing of rights to sell our content into geographic locations where the Company does not maintain a direct office. We also earn revenues from leasing arrangements that are not accounted for under Topic 606. Returns and refunds are generally immaterial, and we do not have any significant warranty obligations.
﻿
Under Topic 606, we recognize revenue upon the transfer of control of promised products and services to customers in an amount equal to the consideration we expect to receive in exchange for those products or services. Although rare, if the consideration promised in a contract includes variable amounts, we evaluate the estimate of variable consideration to determine whether the estimate needs to be constrained. We include the variable consideration in the transaction price only to the extent that it is probable a significant reversal of the amount of cumulative revenue recognized will not occur.
﻿
We determine the amount of revenue to be recognized through application of the following steps:
﻿
·
Identification of the contract with a customer
·
Identification of the performance obligations in the contract
·
Determination of the transaction price
·
Allocation of the transaction price to the performance obligations in the contract
·
Recognition of revenue when the Company satisfies the performance obligations
﻿
Taxes assessed by a government authority that are collected from a customer are excluded from net revenue.
﻿
Services and Products
﻿
We deliver Company-led training days from our offerings, such as The 7 Habits of Highly Effective People , at a customer’s location or live-online based upon a daily consultant rate and a set price for training materials. These revenues are recognized as the training days occur and the services are performed. Customers also have the option to purchase training materials and present our offerings through internal facilitators and not through the use of a Franklin Covey consultant. Revenue is recognized from these product sales when the materials are shipped. Shipping revenues associated with product sales are recorded in revenue with the corresponding shipping cost being recorded as a component of cost of sales.
﻿
Subscription Revenues
﻿
Subscription revenues primarily relate to the Company’s All Access Pass and the Leader in Me membership offerings. We have determined that it is most appropriate to account for the AAP as a single performance obligation and recognize the associated transaction price ratably over the term of the underlying contract beginning on the commencement date of each contract, which is the date the Company’s platforms and resources are made available to the customer. This determination was reached after considering that our web-based functionality and content, in combination with our intellectual property, each represent inputs that transform into a combined output that represents the intended outcome of the AAP, which is to provide a continuously accessible, customized, and dynamic learning and development solution only accessible through the AAP platform.
﻿
We typically invoice our customers annually upon execution of the contract or subsequent renewals. Amounts that have been invoiced are recorded in accounts receivable and in unearned revenue or revenue, depending on whether transfer of control has occurred.
﻿
Our Leader in Me offering is bifurcated into a portal membership obligation and a coaching delivery obligation. We have determined that it is appropriate to recognize revenue related to the portal membership over the term of the underlying contract and to recognize revenue from coaching as those services are performed. The combined contract amount is recorded in deferred subscription revenue until the performance obligations are satisfied. Any additional coaching or training days which are contracted independent of the Leader in Me membership are recorded as revenue in accordance with our general policy for services and products as previously described.
﻿
Royalties
﻿
Our international strategy includes the use of licensees in countries where we do not have a wholly-owned direct office. Licensee companies are unrelated entities that have been granted a license to translate our content and offerings, adapt the content to the local culture, and sell our content in a specific country or region. Licensees are required to pay us royalties based upon a percentage of their sales to clients. We recognize royalty income each reporting period based upon the sales information reported to us from our licensees. When sales information is not received from a particular licensee at the end of a reporting period, the Company estimates the amount of royalties to be received for the period that is being reported based upon prior forecasts and historical performance. These estimated royalties are recorded as revenue and are adjusted in the subsequent period.
﻿
The primary impact of ASU No. 2014-09 on our financial statements is a change in the way we account for the initial license fee associated with licensing an international location. The Company previously recorded the non-refundable initial license fee from licensing an international location as revenue at the time the license period began if all other revenue requirements had been met. However, under Topic 606, we recognize revenue on the upfront fees over the term of the initial contract.
﻿
Contracts with Multiple Performance Obligations
﻿
We periodically enter into contracts that include multiple performance obligations. A performance obligation is a promise in a contract to transfer products or services that are distinct, or that are distinct within the context of the contract. A contract’s transaction price is allocated to each distinct performance obligation and recognized as revenue when the performance obligation is satisfied. Determining whether products and services meet the distinct criteria that should be accounted for separately or combined as one unit of accounting requires significant judgment.
﻿
When determining whether goods and services meet the distinct criteria, we consider various factors for each agreement including the availability of the services and the nature of the offerings and services. We allocate the transaction price to each performance obligation on a relative standalone selling price (SSP) basis. Judgment is required to determine the SSP for each distinct performance obligation. The SSP is the price which the Company would sell a promised product or service separately to a customer. In determining the SSP, we consider the size and volume of transactions, price lists, historical sales, and contract prices. We may modify our pricing from time-to-time in the future, which could result in changes to the SSP.
﻿
Contract Balances
﻿
As described above, subscription revenue is generally recognized ratably over the term of the underlying contract beginning on the commencement date of each agreement. The timing of when these contracts are invoiced, cash is collected, and revenue is recognized impacts our accounts receivable and deferred revenue accounts. We generally bill our clients in advance for subscription offerings or within the month that the training and products are delivered. As such, consideration due to the Company for work performed is included in accounts receivable and we do not have a significant amount of contract assets. Our receivables are generally collected within 30 to 120 days but typically no longer than 12 months. Deferred revenue primarily consists of billings or payments received in advance of revenue being recognized from our subscription offerings. Furthermore, our clients, to expend funds in a particular budget cycle, may prepay for services or products which are also a component of our consolidated deferred revenue. Our deferred revenue totaled $68.9 million at August 31, 2020 and $65.8 million at August 31, 2019, of which $2.2 million and $3.6 million were classified as components of other long-term liabilities at August 31, 2020 and August 31, 2019, respectively. The amount of deferred revenue that was generated from subscription offerings totaled $60.6 million at August 31, 2020 and $58.2 million at August 31, 2019. During the fiscal years ended August 31, 2020 and 2019, we recognized $86.5 million and $74.7 million of previous ly deferred subscription revenue.
﻿
Remaining Performance Obligations
﻿
When possible, we enter into multi-year non-cancellable contracts which are invoiced either upon execution of the contract or at the beginning of each annual contract period. Topic 606 introduced the concept of remaining transaction price which represents contracted revenue that has not yet been recognized, including unearned revenue and unbilled amounts that will be recognized as revenue in future periods. Transaction price is influenced by factors such as seasonality, the average length of the contract term, and the ability of the Company to continue to enter multi-year non- cancellable contracts. At August 31, 2020 we had $100.2 million of remaining performance obligations, including $60.6 million of deferred revenue related to our subscription offerings. The remaining performance obligation does not include other deferred revenue as amounts included in other deferred revenue include items such as deposits that are generally refundable at the client’s request prior to the satisfaction of the obligation.
﻿
Costs Capitalized to Obtain Contracts
﻿
We capitalize the incremental costs of obtaining non-cancellable subscription revenue, primarily from the All Access Pass and the Leader in Me membership offerings. These incremental costs consist of sales commissions paid to our sales force and include the associated payroll taxes and fringe benefits. As the same commission rates are paid annually when the customer renews their contract, the capitalized commission costs are generally amortized ratably on an annual basis consistent with the recognition of the corresponding subscription revenue. At August 31, 2020, we have capitalized $9.7 million of direct commissions, of which $8.9 million is included in other current assets and $0.8 million is in other long-term assets based on the expected recognition of the commission expense. At August 31, 2019, we had $9.0 million of capitalized direct sales commissions with $8.3 million included in other current assets and $0.7 million included in other long-term liabilities. During the fiscal year ended August 31, 2020, we capitalized $13.7 million of commission costs to obtain revenue contracts and amortized $13.0 million of deferred commissions to selling, general, and administrative expense.
﻿
During fiscal 2020, we recorded $3.2 million of consideration paid for an amendment to the license agreement with FC Organizational Products (Note 17) as a capitalized cost of the license and will reduce our royalty revenue from this license agreement by amortizing this amount over the remainder of the initial term of the license agreement, which ends in approximately 30 years.
﻿
Refer to Note 16 (Segment Information) to these consolidated financial statements for our disaggregated revenue inform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76" customWidth="1" min="1" max="1"/>
    <col width="21" customWidth="1" min="2" max="2"/>
  </cols>
  <sheetData>
    <row r="1">
      <c r="A1" s="1" t="inlineStr">
        <is>
          <t>Income Taxes (Summary Of Tax Credit Carryforwards) (Details) $ in Thousands</t>
        </is>
      </c>
      <c r="B1" s="2" t="inlineStr">
        <is>
          <t>12 Months Ended</t>
        </is>
      </c>
    </row>
    <row r="2">
      <c r="B2" s="2" t="inlineStr">
        <is>
          <t>Aug. 31, 2020USD ($)</t>
        </is>
      </c>
    </row>
    <row r="3">
      <c r="A3" s="3" t="inlineStr">
        <is>
          <t>Tax Credit Carryforward [Line Items]</t>
        </is>
      </c>
    </row>
    <row r="4">
      <c r="A4" s="4" t="inlineStr">
        <is>
          <t>Credits Generated</t>
        </is>
      </c>
      <c r="B4" s="7" t="n">
        <v>19311</v>
      </c>
    </row>
    <row r="5">
      <c r="A5" s="4" t="inlineStr">
        <is>
          <t>Credits Used in Prior Years</t>
        </is>
      </c>
      <c r="B5" s="6" t="n">
        <v>-10161</v>
      </c>
    </row>
    <row r="6">
      <c r="A6" s="4" t="inlineStr">
        <is>
          <t>Credits Used in Current Year</t>
        </is>
      </c>
      <c r="B6" s="4" t="inlineStr">
        <is>
          <t xml:space="preserve"> </t>
        </is>
      </c>
    </row>
    <row r="7">
      <c r="A7" s="4" t="inlineStr">
        <is>
          <t>Credits Carried Forward</t>
        </is>
      </c>
      <c r="B7" s="7" t="n">
        <v>9150</v>
      </c>
    </row>
    <row r="8">
      <c r="A8" s="4" t="inlineStr">
        <is>
          <t>2011 [Member]</t>
        </is>
      </c>
    </row>
    <row r="9">
      <c r="A9" s="3" t="inlineStr">
        <is>
          <t>Tax Credit Carryforward [Line Items]</t>
        </is>
      </c>
    </row>
    <row r="10">
      <c r="A10" s="4" t="inlineStr">
        <is>
          <t>Credit Generated in Fiscal Year Ended August 31,</t>
        </is>
      </c>
      <c r="B10" s="4" t="inlineStr">
        <is>
          <t>Aug. 31,
		2011</t>
        </is>
      </c>
    </row>
    <row r="11">
      <c r="A11" s="4" t="inlineStr">
        <is>
          <t>Credit Expires August 31,</t>
        </is>
      </c>
      <c r="B11" s="4" t="inlineStr">
        <is>
          <t>Aug. 31,
		2021</t>
        </is>
      </c>
    </row>
    <row r="12">
      <c r="A12" s="4" t="inlineStr">
        <is>
          <t>Credits Generated</t>
        </is>
      </c>
      <c r="B12" s="7" t="n">
        <v>3445</v>
      </c>
    </row>
    <row r="13">
      <c r="A13" s="4" t="inlineStr">
        <is>
          <t>Credits Used in Prior Years</t>
        </is>
      </c>
      <c r="B13" s="6" t="n">
        <v>-414</v>
      </c>
    </row>
    <row r="14">
      <c r="A14" s="4" t="inlineStr">
        <is>
          <t>Credits Used in Current Year</t>
        </is>
      </c>
      <c r="B14" s="4" t="inlineStr">
        <is>
          <t xml:space="preserve"> </t>
        </is>
      </c>
    </row>
    <row r="15">
      <c r="A15" s="4" t="inlineStr">
        <is>
          <t>Credits Carried Forward</t>
        </is>
      </c>
      <c r="B15" s="7" t="n">
        <v>3031</v>
      </c>
    </row>
    <row r="16">
      <c r="A16" s="4" t="inlineStr">
        <is>
          <t>2012 [Member]</t>
        </is>
      </c>
    </row>
    <row r="17">
      <c r="A17" s="3" t="inlineStr">
        <is>
          <t>Tax Credit Carryforward [Line Items]</t>
        </is>
      </c>
    </row>
    <row r="18">
      <c r="A18" s="4" t="inlineStr">
        <is>
          <t>Credit Generated in Fiscal Year Ended August 31,</t>
        </is>
      </c>
      <c r="B18" s="4" t="inlineStr">
        <is>
          <t>Aug. 31,
		2012</t>
        </is>
      </c>
    </row>
    <row r="19">
      <c r="A19" s="4" t="inlineStr">
        <is>
          <t>Credit Expires August 31,</t>
        </is>
      </c>
      <c r="B19" s="4" t="inlineStr">
        <is>
          <t>Aug. 31,
		2022</t>
        </is>
      </c>
    </row>
    <row r="20">
      <c r="A20" s="4" t="inlineStr">
        <is>
          <t>Credits Generated</t>
        </is>
      </c>
      <c r="B20" s="7" t="n">
        <v>2563</v>
      </c>
    </row>
    <row r="21">
      <c r="A21" s="4" t="inlineStr">
        <is>
          <t>Credits Used in Prior Years</t>
        </is>
      </c>
      <c r="B21" s="6" t="n">
        <v>-2563</v>
      </c>
    </row>
    <row r="22">
      <c r="A22" s="4" t="inlineStr">
        <is>
          <t>Credits Used in Current Year</t>
        </is>
      </c>
      <c r="B22" s="4" t="inlineStr">
        <is>
          <t xml:space="preserve"> </t>
        </is>
      </c>
    </row>
    <row r="23">
      <c r="A23" s="4" t="inlineStr">
        <is>
          <t>Credits Carried Forward</t>
        </is>
      </c>
      <c r="B23" s="4" t="inlineStr">
        <is>
          <t xml:space="preserve"> </t>
        </is>
      </c>
    </row>
    <row r="24">
      <c r="A24" s="4" t="inlineStr">
        <is>
          <t>2013 [Member]</t>
        </is>
      </c>
    </row>
    <row r="25">
      <c r="A25" s="3" t="inlineStr">
        <is>
          <t>Tax Credit Carryforward [Line Items]</t>
        </is>
      </c>
    </row>
    <row r="26">
      <c r="A26" s="4" t="inlineStr">
        <is>
          <t>Credit Generated in Fiscal Year Ended August 31,</t>
        </is>
      </c>
      <c r="B26" s="4" t="inlineStr">
        <is>
          <t>Aug. 31,
		2013</t>
        </is>
      </c>
    </row>
    <row r="27">
      <c r="A27" s="4" t="inlineStr">
        <is>
          <t>Credit Expires August 31,</t>
        </is>
      </c>
      <c r="B27" s="4" t="inlineStr">
        <is>
          <t>Aug. 31,
		2023</t>
        </is>
      </c>
    </row>
    <row r="28">
      <c r="A28" s="4" t="inlineStr">
        <is>
          <t>Credits Generated</t>
        </is>
      </c>
      <c r="B28" s="7" t="n">
        <v>2815</v>
      </c>
    </row>
    <row r="29">
      <c r="A29" s="4" t="inlineStr">
        <is>
          <t>Credits Used in Prior Years</t>
        </is>
      </c>
      <c r="B29" s="6" t="n">
        <v>-2815</v>
      </c>
    </row>
    <row r="30">
      <c r="A30" s="4" t="inlineStr">
        <is>
          <t>Credits Used in Current Year</t>
        </is>
      </c>
      <c r="B30" s="4" t="inlineStr">
        <is>
          <t xml:space="preserve"> </t>
        </is>
      </c>
    </row>
    <row r="31">
      <c r="A31" s="4" t="inlineStr">
        <is>
          <t>Credits Carried Forward</t>
        </is>
      </c>
      <c r="B31" s="4" t="inlineStr">
        <is>
          <t xml:space="preserve"> </t>
        </is>
      </c>
    </row>
    <row r="32">
      <c r="A32" s="4" t="inlineStr">
        <is>
          <t>2014 [Member]</t>
        </is>
      </c>
    </row>
    <row r="33">
      <c r="A33" s="3" t="inlineStr">
        <is>
          <t>Tax Credit Carryforward [Line Items]</t>
        </is>
      </c>
    </row>
    <row r="34">
      <c r="A34" s="4" t="inlineStr">
        <is>
          <t>Credit Generated in Fiscal Year Ended August 31,</t>
        </is>
      </c>
      <c r="B34" s="4" t="inlineStr">
        <is>
          <t>Aug. 31,
		2014</t>
        </is>
      </c>
    </row>
    <row r="35">
      <c r="A35" s="4" t="inlineStr">
        <is>
          <t>Credit Expires August 31,</t>
        </is>
      </c>
      <c r="B35" s="4" t="inlineStr">
        <is>
          <t>Aug. 31,
		2024</t>
        </is>
      </c>
    </row>
    <row r="36">
      <c r="A36" s="4" t="inlineStr">
        <is>
          <t>Credits Generated</t>
        </is>
      </c>
      <c r="B36" s="7" t="n">
        <v>1378</v>
      </c>
    </row>
    <row r="37">
      <c r="A37" s="4" t="inlineStr">
        <is>
          <t>Credits Used in Prior Years</t>
        </is>
      </c>
      <c r="B37" s="6" t="n">
        <v>-1378</v>
      </c>
    </row>
    <row r="38">
      <c r="A38" s="4" t="inlineStr">
        <is>
          <t>Credits Used in Current Year</t>
        </is>
      </c>
      <c r="B38" s="4" t="inlineStr">
        <is>
          <t xml:space="preserve"> </t>
        </is>
      </c>
    </row>
    <row r="39">
      <c r="A39" s="4" t="inlineStr">
        <is>
          <t>Credits Carried Forward</t>
        </is>
      </c>
      <c r="B39" s="4" t="inlineStr">
        <is>
          <t xml:space="preserve"> </t>
        </is>
      </c>
    </row>
    <row r="40">
      <c r="A40" s="4" t="inlineStr">
        <is>
          <t>2015 [Member]</t>
        </is>
      </c>
    </row>
    <row r="41">
      <c r="A41" s="3" t="inlineStr">
        <is>
          <t>Tax Credit Carryforward [Line Items]</t>
        </is>
      </c>
    </row>
    <row r="42">
      <c r="A42" s="4" t="inlineStr">
        <is>
          <t>Credit Generated in Fiscal Year Ended August 31,</t>
        </is>
      </c>
      <c r="B42" s="4" t="inlineStr">
        <is>
          <t>Aug. 31,
		2015</t>
        </is>
      </c>
    </row>
    <row r="43">
      <c r="A43" s="4" t="inlineStr">
        <is>
          <t>Credit Expires August 31,</t>
        </is>
      </c>
      <c r="B43" s="4" t="inlineStr">
        <is>
          <t>Aug. 31,
		2025</t>
        </is>
      </c>
    </row>
    <row r="44">
      <c r="A44" s="4" t="inlineStr">
        <is>
          <t>Credits Generated</t>
        </is>
      </c>
      <c r="B44" s="7" t="n">
        <v>1422</v>
      </c>
    </row>
    <row r="45">
      <c r="A45" s="4" t="inlineStr">
        <is>
          <t>Credits Used in Prior Years</t>
        </is>
      </c>
      <c r="B45" s="6" t="n">
        <v>-1422</v>
      </c>
    </row>
    <row r="46">
      <c r="A46" s="4" t="inlineStr">
        <is>
          <t>Credits Used in Current Year</t>
        </is>
      </c>
      <c r="B46" s="4" t="inlineStr">
        <is>
          <t xml:space="preserve"> </t>
        </is>
      </c>
    </row>
    <row r="47">
      <c r="A47" s="4" t="inlineStr">
        <is>
          <t>Credits Carried Forward</t>
        </is>
      </c>
      <c r="B47" s="4" t="inlineStr">
        <is>
          <t xml:space="preserve"> </t>
        </is>
      </c>
    </row>
    <row r="48">
      <c r="A48" s="4" t="inlineStr">
        <is>
          <t>2016 [Member]</t>
        </is>
      </c>
    </row>
    <row r="49">
      <c r="A49" s="3" t="inlineStr">
        <is>
          <t>Tax Credit Carryforward [Line Items]</t>
        </is>
      </c>
    </row>
    <row r="50">
      <c r="A50" s="4" t="inlineStr">
        <is>
          <t>Credit Generated in Fiscal Year Ended August 31,</t>
        </is>
      </c>
      <c r="B50" s="4" t="inlineStr">
        <is>
          <t>Aug. 31,
		2016</t>
        </is>
      </c>
    </row>
    <row r="51">
      <c r="A51" s="4" t="inlineStr">
        <is>
          <t>Credit Expires August 31,</t>
        </is>
      </c>
      <c r="B51" s="4" t="inlineStr">
        <is>
          <t>Aug. 31,
		2026</t>
        </is>
      </c>
    </row>
    <row r="52">
      <c r="A52" s="4" t="inlineStr">
        <is>
          <t>Credits Generated</t>
        </is>
      </c>
      <c r="B52" s="7" t="n">
        <v>1569</v>
      </c>
    </row>
    <row r="53">
      <c r="A53" s="4" t="inlineStr">
        <is>
          <t>Credits Used in Prior Years</t>
        </is>
      </c>
      <c r="B53" s="6" t="n">
        <v>-1569</v>
      </c>
    </row>
    <row r="54">
      <c r="A54" s="4" t="inlineStr">
        <is>
          <t>Credits Used in Current Year</t>
        </is>
      </c>
      <c r="B54" s="4" t="inlineStr">
        <is>
          <t xml:space="preserve"> </t>
        </is>
      </c>
    </row>
    <row r="55">
      <c r="A55" s="4" t="inlineStr">
        <is>
          <t>Credits Carried Forward</t>
        </is>
      </c>
      <c r="B55" s="4" t="inlineStr">
        <is>
          <t xml:space="preserve"> </t>
        </is>
      </c>
    </row>
    <row r="56">
      <c r="A56" s="4" t="inlineStr">
        <is>
          <t>2017 [Member]</t>
        </is>
      </c>
    </row>
    <row r="57">
      <c r="A57" s="3" t="inlineStr">
        <is>
          <t>Tax Credit Carryforward [Line Items]</t>
        </is>
      </c>
    </row>
    <row r="58">
      <c r="A58" s="4" t="inlineStr">
        <is>
          <t>Credit Generated in Fiscal Year Ended August 31,</t>
        </is>
      </c>
      <c r="B58" s="4" t="inlineStr">
        <is>
          <t>Aug. 31,
		2017</t>
        </is>
      </c>
    </row>
    <row r="59">
      <c r="A59" s="4" t="inlineStr">
        <is>
          <t>Credit Expires August 31,</t>
        </is>
      </c>
      <c r="B59" s="4" t="inlineStr">
        <is>
          <t>Aug. 31,
		2027</t>
        </is>
      </c>
    </row>
    <row r="60">
      <c r="A60" s="4" t="inlineStr">
        <is>
          <t>Credits Generated</t>
        </is>
      </c>
      <c r="B60" s="7" t="n">
        <v>1804</v>
      </c>
    </row>
    <row r="61">
      <c r="A61" s="4" t="inlineStr">
        <is>
          <t>Credits Used in Prior Years</t>
        </is>
      </c>
      <c r="B61" s="4" t="inlineStr">
        <is>
          <t xml:space="preserve"> </t>
        </is>
      </c>
    </row>
    <row r="62">
      <c r="A62" s="4" t="inlineStr">
        <is>
          <t>Credits Used in Current Year</t>
        </is>
      </c>
      <c r="B62" s="4" t="inlineStr">
        <is>
          <t xml:space="preserve"> </t>
        </is>
      </c>
    </row>
    <row r="63">
      <c r="A63" s="4" t="inlineStr">
        <is>
          <t>Credits Carried Forward</t>
        </is>
      </c>
      <c r="B63" s="7" t="n">
        <v>1804</v>
      </c>
    </row>
    <row r="64">
      <c r="A64" s="4" t="inlineStr">
        <is>
          <t>2018 [Member]</t>
        </is>
      </c>
    </row>
    <row r="65">
      <c r="A65" s="3" t="inlineStr">
        <is>
          <t>Tax Credit Carryforward [Line Items]</t>
        </is>
      </c>
    </row>
    <row r="66">
      <c r="A66" s="4" t="inlineStr">
        <is>
          <t>Credit Generated in Fiscal Year Ended August 31,</t>
        </is>
      </c>
      <c r="B66" s="4" t="inlineStr">
        <is>
          <t>Aug. 31,
		2018</t>
        </is>
      </c>
    </row>
    <row r="67">
      <c r="A67" s="4" t="inlineStr">
        <is>
          <t>Credit Expires August 31,</t>
        </is>
      </c>
      <c r="B67" s="4" t="inlineStr">
        <is>
          <t>Aug. 31,
		2028</t>
        </is>
      </c>
    </row>
    <row r="68">
      <c r="A68" s="4" t="inlineStr">
        <is>
          <t>Credits Generated</t>
        </is>
      </c>
      <c r="B68" s="7" t="n">
        <v>1727</v>
      </c>
    </row>
    <row r="69">
      <c r="A69" s="4" t="inlineStr">
        <is>
          <t>Credits Used in Prior Years</t>
        </is>
      </c>
      <c r="B69" s="4" t="inlineStr">
        <is>
          <t xml:space="preserve"> </t>
        </is>
      </c>
    </row>
    <row r="70">
      <c r="A70" s="4" t="inlineStr">
        <is>
          <t>Credits Used in Current Year</t>
        </is>
      </c>
      <c r="B70" s="4" t="inlineStr">
        <is>
          <t xml:space="preserve"> </t>
        </is>
      </c>
    </row>
    <row r="71">
      <c r="A71" s="4" t="inlineStr">
        <is>
          <t>Credits Carried Forward</t>
        </is>
      </c>
      <c r="B71" s="7" t="n">
        <v>1727</v>
      </c>
    </row>
    <row r="72">
      <c r="A72" s="4" t="inlineStr">
        <is>
          <t>2019 [Member]</t>
        </is>
      </c>
    </row>
    <row r="73">
      <c r="A73" s="3" t="inlineStr">
        <is>
          <t>Tax Credit Carryforward [Line Items]</t>
        </is>
      </c>
    </row>
    <row r="74">
      <c r="A74" s="4" t="inlineStr">
        <is>
          <t>Credit Generated in Fiscal Year Ended August 31,</t>
        </is>
      </c>
      <c r="B74" s="4" t="inlineStr">
        <is>
          <t>Aug. 31,
		2019</t>
        </is>
      </c>
    </row>
    <row r="75">
      <c r="A75" s="4" t="inlineStr">
        <is>
          <t>Credit Expires August 31,</t>
        </is>
      </c>
      <c r="B75" s="4" t="inlineStr">
        <is>
          <t>Aug. 31,
		2029</t>
        </is>
      </c>
    </row>
    <row r="76">
      <c r="A76" s="4" t="inlineStr">
        <is>
          <t>Credits Generated</t>
        </is>
      </c>
      <c r="B76" s="7" t="n">
        <v>1578</v>
      </c>
    </row>
    <row r="77">
      <c r="A77" s="4" t="inlineStr">
        <is>
          <t>Credits Used in Prior Years</t>
        </is>
      </c>
      <c r="B77" s="4" t="inlineStr">
        <is>
          <t xml:space="preserve"> </t>
        </is>
      </c>
    </row>
    <row r="78">
      <c r="A78" s="4" t="inlineStr">
        <is>
          <t>Credits Used in Current Year</t>
        </is>
      </c>
      <c r="B78" s="4" t="inlineStr">
        <is>
          <t xml:space="preserve"> </t>
        </is>
      </c>
    </row>
    <row r="79">
      <c r="A79" s="4" t="inlineStr">
        <is>
          <t>Credits Carried Forward</t>
        </is>
      </c>
      <c r="B79" s="7" t="n">
        <v>1578</v>
      </c>
    </row>
    <row r="80">
      <c r="A80" s="4" t="inlineStr">
        <is>
          <t>2020 [Member]</t>
        </is>
      </c>
    </row>
    <row r="81">
      <c r="A81" s="3" t="inlineStr">
        <is>
          <t>Tax Credit Carryforward [Line Items]</t>
        </is>
      </c>
    </row>
    <row r="82">
      <c r="A82" s="4" t="inlineStr">
        <is>
          <t>Credit Generated in Fiscal Year Ended August 31,</t>
        </is>
      </c>
      <c r="B82" s="4" t="inlineStr">
        <is>
          <t>Aug. 31,
		2020</t>
        </is>
      </c>
    </row>
    <row r="83">
      <c r="A83" s="4" t="inlineStr">
        <is>
          <t>Credit Expires August 31,</t>
        </is>
      </c>
      <c r="B83" s="4" t="inlineStr">
        <is>
          <t>Aug. 31,
		2030</t>
        </is>
      </c>
    </row>
    <row r="84">
      <c r="A84" s="4" t="inlineStr">
        <is>
          <t>Credits Generated</t>
        </is>
      </c>
      <c r="B84" s="7" t="n">
        <v>1010</v>
      </c>
    </row>
    <row r="85">
      <c r="A85" s="4" t="inlineStr">
        <is>
          <t>Credits Used in Prior Years</t>
        </is>
      </c>
      <c r="B85" s="4" t="inlineStr">
        <is>
          <t xml:space="preserve"> </t>
        </is>
      </c>
    </row>
    <row r="86">
      <c r="A86" s="4" t="inlineStr">
        <is>
          <t>Credits Used in Current Year</t>
        </is>
      </c>
      <c r="B86" s="4" t="inlineStr">
        <is>
          <t xml:space="preserve"> </t>
        </is>
      </c>
    </row>
    <row r="87">
      <c r="A87" s="4" t="inlineStr">
        <is>
          <t>Credits Carried Forward</t>
        </is>
      </c>
      <c r="B87" s="7" t="n">
        <v>101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ctivity In Deferred Income Tax Asset Valuation Allowance) (Details) - USD ($) $ in Thousands</t>
        </is>
      </c>
      <c r="B1" s="2" t="inlineStr">
        <is>
          <t>12 Months Ended</t>
        </is>
      </c>
    </row>
    <row r="2">
      <c r="B2" s="2" t="inlineStr">
        <is>
          <t>Aug. 31, 2020</t>
        </is>
      </c>
      <c r="C2" s="2" t="inlineStr">
        <is>
          <t>Aug. 31, 2019</t>
        </is>
      </c>
      <c r="D2" s="2" t="inlineStr">
        <is>
          <t>Aug. 31, 2018</t>
        </is>
      </c>
    </row>
    <row r="3">
      <c r="A3" s="3" t="inlineStr">
        <is>
          <t>Income Taxes [Abstract]</t>
        </is>
      </c>
    </row>
    <row r="4">
      <c r="A4" s="4" t="inlineStr">
        <is>
          <t>Beginning balance</t>
        </is>
      </c>
      <c r="B4" s="7" t="n">
        <v>3815</v>
      </c>
      <c r="C4" s="7" t="n">
        <v>3397</v>
      </c>
      <c r="D4" s="7" t="n">
        <v>612</v>
      </c>
    </row>
    <row r="5">
      <c r="A5" s="4" t="inlineStr">
        <is>
          <t>Charged to costs and expenses</t>
        </is>
      </c>
      <c r="B5" s="6" t="n">
        <v>11269</v>
      </c>
      <c r="C5" s="6" t="n">
        <v>663</v>
      </c>
      <c r="D5" s="6" t="n">
        <v>3035</v>
      </c>
    </row>
    <row r="6">
      <c r="A6" s="4" t="inlineStr">
        <is>
          <t>Deductions</t>
        </is>
      </c>
      <c r="B6" s="6" t="n">
        <v>-8</v>
      </c>
      <c r="C6" s="6" t="n">
        <v>-245</v>
      </c>
      <c r="D6" s="6" t="n">
        <v>-250</v>
      </c>
    </row>
    <row r="7">
      <c r="A7" s="4" t="inlineStr">
        <is>
          <t>Ending balance</t>
        </is>
      </c>
      <c r="B7" s="7" t="n">
        <v>15076</v>
      </c>
      <c r="C7" s="7" t="n">
        <v>3815</v>
      </c>
      <c r="D7" s="7" t="n">
        <v>33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Gross Unrecognized Tax Benefits) (Details) - USD ($) $ in Thousands</t>
        </is>
      </c>
      <c r="B1" s="2" t="inlineStr">
        <is>
          <t>12 Months Ended</t>
        </is>
      </c>
    </row>
    <row r="2">
      <c r="B2" s="2" t="inlineStr">
        <is>
          <t>Aug. 31, 2020</t>
        </is>
      </c>
      <c r="C2" s="2" t="inlineStr">
        <is>
          <t>Aug. 31, 2019</t>
        </is>
      </c>
      <c r="D2" s="2" t="inlineStr">
        <is>
          <t>Aug. 31, 2018</t>
        </is>
      </c>
    </row>
    <row r="3">
      <c r="A3" s="3" t="inlineStr">
        <is>
          <t>Income Taxes [Abstract]</t>
        </is>
      </c>
    </row>
    <row r="4">
      <c r="A4" s="4" t="inlineStr">
        <is>
          <t>Beginning balance</t>
        </is>
      </c>
      <c r="B4" s="7" t="n">
        <v>1895</v>
      </c>
      <c r="C4" s="7" t="n">
        <v>2111</v>
      </c>
      <c r="D4" s="7" t="n">
        <v>2359</v>
      </c>
    </row>
    <row r="5">
      <c r="A5" s="4" t="inlineStr">
        <is>
          <t>Additions based on tax positions related to the current year</t>
        </is>
      </c>
      <c r="B5" s="6" t="n">
        <v>172</v>
      </c>
      <c r="C5" s="6" t="n">
        <v>157</v>
      </c>
      <c r="D5" s="6" t="n">
        <v>27</v>
      </c>
    </row>
    <row r="6">
      <c r="A6" s="4" t="inlineStr">
        <is>
          <t>Additions for tax positions in prior years</t>
        </is>
      </c>
      <c r="B6" s="6" t="n">
        <v>10</v>
      </c>
      <c r="C6" s="6" t="n">
        <v>7</v>
      </c>
      <c r="D6" s="6" t="n">
        <v>367</v>
      </c>
    </row>
    <row r="7">
      <c r="A7" s="4" t="inlineStr">
        <is>
          <t>Reductions for tax positions of prior years resulting from the lapse of applicable statute of limitations</t>
        </is>
      </c>
      <c r="B7" s="6" t="n">
        <v>-289</v>
      </c>
      <c r="C7" s="6" t="n">
        <v>-370</v>
      </c>
      <c r="D7" s="6" t="n">
        <v>-253</v>
      </c>
    </row>
    <row r="8">
      <c r="A8" s="4" t="inlineStr">
        <is>
          <t>Other reductions for tax positions of prior years</t>
        </is>
      </c>
      <c r="B8" s="6" t="n">
        <v>-148</v>
      </c>
      <c r="C8" s="6" t="n">
        <v>-10</v>
      </c>
      <c r="D8" s="6" t="n">
        <v>-389</v>
      </c>
    </row>
    <row r="9">
      <c r="A9" s="4" t="inlineStr">
        <is>
          <t>Ending balance</t>
        </is>
      </c>
      <c r="B9" s="7" t="n">
        <v>1640</v>
      </c>
      <c r="C9" s="7" t="n">
        <v>1895</v>
      </c>
      <c r="D9" s="7" t="n">
        <v>21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Income Taxes (Tax Years That Remain Subject To Examinations For Major Tax Jurisdictions) (Details)</t>
        </is>
      </c>
      <c r="B1" s="2" t="inlineStr">
        <is>
          <t>12 Months Ended</t>
        </is>
      </c>
    </row>
    <row r="2">
      <c r="B2" s="2" t="inlineStr">
        <is>
          <t>Aug. 31, 2020</t>
        </is>
      </c>
    </row>
    <row r="3">
      <c r="A3" s="4" t="inlineStr">
        <is>
          <t>Canada And Australia [Member] | Minimum [Member]</t>
        </is>
      </c>
    </row>
    <row r="4">
      <c r="A4" s="3" t="inlineStr">
        <is>
          <t>Income Taxes [Line Items]</t>
        </is>
      </c>
    </row>
    <row r="5">
      <c r="A5" s="4" t="inlineStr">
        <is>
          <t>Tax years that remain subject to examinations</t>
        </is>
      </c>
      <c r="B5" s="4" t="inlineStr">
        <is>
          <t>2013</t>
        </is>
      </c>
    </row>
    <row r="6">
      <c r="A6" s="4" t="inlineStr">
        <is>
          <t>Canada And Australia [Member] | Maximum [Member]</t>
        </is>
      </c>
    </row>
    <row r="7">
      <c r="A7" s="3" t="inlineStr">
        <is>
          <t>Income Taxes [Line Items]</t>
        </is>
      </c>
    </row>
    <row r="8">
      <c r="A8" s="4" t="inlineStr">
        <is>
          <t>Tax years that remain subject to examinations</t>
        </is>
      </c>
      <c r="B8" s="4" t="inlineStr">
        <is>
          <t>2020</t>
        </is>
      </c>
    </row>
    <row r="9">
      <c r="A9" s="4" t="inlineStr">
        <is>
          <t>Japan [Member] | Minimum [Member]</t>
        </is>
      </c>
    </row>
    <row r="10">
      <c r="A10" s="3" t="inlineStr">
        <is>
          <t>Income Taxes [Line Items]</t>
        </is>
      </c>
    </row>
    <row r="11">
      <c r="A11" s="4" t="inlineStr">
        <is>
          <t>Tax years that remain subject to examinations</t>
        </is>
      </c>
      <c r="B11" s="4" t="inlineStr">
        <is>
          <t>2014</t>
        </is>
      </c>
    </row>
    <row r="12">
      <c r="A12" s="4" t="inlineStr">
        <is>
          <t>Japan [Member] | Maximum [Member]</t>
        </is>
      </c>
    </row>
    <row r="13">
      <c r="A13" s="3" t="inlineStr">
        <is>
          <t>Income Taxes [Line Items]</t>
        </is>
      </c>
    </row>
    <row r="14">
      <c r="A14" s="4" t="inlineStr">
        <is>
          <t>Tax years that remain subject to examinations</t>
        </is>
      </c>
      <c r="B14" s="4" t="inlineStr">
        <is>
          <t>2020</t>
        </is>
      </c>
    </row>
    <row r="15">
      <c r="A15" s="4" t="inlineStr">
        <is>
          <t>Germany, Switzerland, And Austria [Member] | Minimum [Member]</t>
        </is>
      </c>
    </row>
    <row r="16">
      <c r="A16" s="3" t="inlineStr">
        <is>
          <t>Income Taxes [Line Items]</t>
        </is>
      </c>
    </row>
    <row r="17">
      <c r="A17" s="4" t="inlineStr">
        <is>
          <t>Tax years that remain subject to examinations</t>
        </is>
      </c>
      <c r="B17" s="4" t="inlineStr">
        <is>
          <t>2015</t>
        </is>
      </c>
    </row>
    <row r="18">
      <c r="A18" s="4" t="inlineStr">
        <is>
          <t>Germany, Switzerland, And Austria [Member] | Maximum [Member]</t>
        </is>
      </c>
    </row>
    <row r="19">
      <c r="A19" s="3" t="inlineStr">
        <is>
          <t>Income Taxes [Line Items]</t>
        </is>
      </c>
    </row>
    <row r="20">
      <c r="A20" s="4" t="inlineStr">
        <is>
          <t>Tax years that remain subject to examinations</t>
        </is>
      </c>
      <c r="B20" s="4" t="inlineStr">
        <is>
          <t>2020</t>
        </is>
      </c>
    </row>
    <row r="21">
      <c r="A21" s="4" t="inlineStr">
        <is>
          <t>China [Member] | Minimum [Member]</t>
        </is>
      </c>
    </row>
    <row r="22">
      <c r="A22" s="3" t="inlineStr">
        <is>
          <t>Income Taxes [Line Items]</t>
        </is>
      </c>
    </row>
    <row r="23">
      <c r="A23" s="4" t="inlineStr">
        <is>
          <t>Tax years that remain subject to examinations</t>
        </is>
      </c>
      <c r="B23" s="4" t="inlineStr">
        <is>
          <t>2016</t>
        </is>
      </c>
    </row>
    <row r="24">
      <c r="A24" s="4" t="inlineStr">
        <is>
          <t>China [Member] | Maximum [Member]</t>
        </is>
      </c>
    </row>
    <row r="25">
      <c r="A25" s="3" t="inlineStr">
        <is>
          <t>Income Taxes [Line Items]</t>
        </is>
      </c>
    </row>
    <row r="26">
      <c r="A26" s="4" t="inlineStr">
        <is>
          <t>Tax years that remain subject to examinations</t>
        </is>
      </c>
      <c r="B26" s="4" t="inlineStr">
        <is>
          <t>2020</t>
        </is>
      </c>
    </row>
    <row r="27">
      <c r="A27" s="4" t="inlineStr">
        <is>
          <t>United Kingdom, Singapore [Member] | Minimum [Member]</t>
        </is>
      </c>
    </row>
    <row r="28">
      <c r="A28" s="3" t="inlineStr">
        <is>
          <t>Income Taxes [Line Items]</t>
        </is>
      </c>
    </row>
    <row r="29">
      <c r="A29" s="4" t="inlineStr">
        <is>
          <t>Tax years that remain subject to examinations</t>
        </is>
      </c>
      <c r="B29" s="4" t="inlineStr">
        <is>
          <t>2016</t>
        </is>
      </c>
    </row>
    <row r="30">
      <c r="A30" s="4" t="inlineStr">
        <is>
          <t>United Kingdom, Singapore [Member] | Maximum [Member]</t>
        </is>
      </c>
    </row>
    <row r="31">
      <c r="A31" s="3" t="inlineStr">
        <is>
          <t>Income Taxes [Line Items]</t>
        </is>
      </c>
    </row>
    <row r="32">
      <c r="A32" s="4" t="inlineStr">
        <is>
          <t>Tax years that remain subject to examinations</t>
        </is>
      </c>
      <c r="B32" s="4" t="inlineStr">
        <is>
          <t>2020</t>
        </is>
      </c>
    </row>
    <row r="33">
      <c r="A33" s="4" t="inlineStr">
        <is>
          <t>United States - State And Local Income Tax [Member] | Minimum [Member]</t>
        </is>
      </c>
    </row>
    <row r="34">
      <c r="A34" s="3" t="inlineStr">
        <is>
          <t>Income Taxes [Line Items]</t>
        </is>
      </c>
    </row>
    <row r="35">
      <c r="A35" s="4" t="inlineStr">
        <is>
          <t>Tax years that remain subject to examinations</t>
        </is>
      </c>
      <c r="B35" s="4" t="inlineStr">
        <is>
          <t>2016</t>
        </is>
      </c>
    </row>
    <row r="36">
      <c r="A36" s="4" t="inlineStr">
        <is>
          <t>United States - State And Local Income Tax [Member] | Maximum [Member]</t>
        </is>
      </c>
    </row>
    <row r="37">
      <c r="A37" s="3" t="inlineStr">
        <is>
          <t>Income Taxes [Line Items]</t>
        </is>
      </c>
    </row>
    <row r="38">
      <c r="A38" s="4" t="inlineStr">
        <is>
          <t>Tax years that remain subject to examinations</t>
        </is>
      </c>
      <c r="B38" s="4" t="inlineStr">
        <is>
          <t>2020</t>
        </is>
      </c>
    </row>
    <row r="39">
      <c r="A39" s="4" t="inlineStr">
        <is>
          <t>United States - Federal Income Tax [Member] | Minimum [Member]</t>
        </is>
      </c>
    </row>
    <row r="40">
      <c r="A40" s="3" t="inlineStr">
        <is>
          <t>Income Taxes [Line Items]</t>
        </is>
      </c>
    </row>
    <row r="41">
      <c r="A41" s="4" t="inlineStr">
        <is>
          <t>Tax years that remain subject to examinations</t>
        </is>
      </c>
      <c r="B41" s="4" t="inlineStr">
        <is>
          <t>2017</t>
        </is>
      </c>
    </row>
    <row r="42">
      <c r="A42" s="4" t="inlineStr">
        <is>
          <t>United States - Federal Income Tax [Member] | Maximum [Member]</t>
        </is>
      </c>
    </row>
    <row r="43">
      <c r="A43" s="3" t="inlineStr">
        <is>
          <t>Income Taxes [Line Items]</t>
        </is>
      </c>
    </row>
    <row r="44">
      <c r="A44" s="4" t="inlineStr">
        <is>
          <t>Tax years that remain subject to examinations</t>
        </is>
      </c>
      <c r="B44" s="4" t="inlineStr">
        <is>
          <t>202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oss Per Share (Narrative) (Details)</t>
        </is>
      </c>
      <c r="B1" s="2" t="inlineStr">
        <is>
          <t>12 Months Ended</t>
        </is>
      </c>
    </row>
    <row r="2">
      <c r="B2" s="2" t="inlineStr">
        <is>
          <t>Aug. 31, 2020shares</t>
        </is>
      </c>
    </row>
    <row r="3">
      <c r="A3" s="3" t="inlineStr">
        <is>
          <t>Loss Per Share [Abstract]</t>
        </is>
      </c>
    </row>
    <row r="4">
      <c r="A4" s="4" t="inlineStr">
        <is>
          <t>Pontentially dilutive securities were included in the calculation of diluted loss per share</t>
        </is>
      </c>
      <c r="B4" s="6" t="n">
        <v>0</v>
      </c>
    </row>
    <row r="5">
      <c r="A5" s="4" t="inlineStr">
        <is>
          <t>Dilutive securities that was included in the computation of diluted EPS</t>
        </is>
      </c>
      <c r="B5" s="6" t="n">
        <v>65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Computation Of EPS) (Details) - USD ($) $ / shares in Units, shares in Thousands, $ in Thousands</t>
        </is>
      </c>
      <c r="B1" s="2" t="inlineStr">
        <is>
          <t>12 Months Ended</t>
        </is>
      </c>
    </row>
    <row r="2">
      <c r="B2" s="2" t="inlineStr">
        <is>
          <t>Aug. 31, 2020</t>
        </is>
      </c>
      <c r="C2" s="2" t="inlineStr">
        <is>
          <t>Aug. 31, 2019</t>
        </is>
      </c>
      <c r="D2" s="2" t="inlineStr">
        <is>
          <t>Aug. 31, 2018</t>
        </is>
      </c>
    </row>
    <row r="3">
      <c r="A3" s="3" t="inlineStr">
        <is>
          <t>Numerator for basic and diluted earnings per share:</t>
        </is>
      </c>
    </row>
    <row r="4">
      <c r="A4" s="4" t="inlineStr">
        <is>
          <t>Net loss</t>
        </is>
      </c>
      <c r="B4" s="7" t="n">
        <v>-9435</v>
      </c>
      <c r="C4" s="7" t="n">
        <v>-1023</v>
      </c>
      <c r="D4" s="7" t="n">
        <v>-5887</v>
      </c>
    </row>
    <row r="5">
      <c r="A5" s="3" t="inlineStr">
        <is>
          <t>Denominator for basic and diluted earnings per share:</t>
        </is>
      </c>
    </row>
    <row r="6">
      <c r="A6" s="4" t="inlineStr">
        <is>
          <t>Basic weighted average shares outstanding</t>
        </is>
      </c>
      <c r="B6" s="6" t="n">
        <v>13892</v>
      </c>
      <c r="C6" s="6" t="n">
        <v>13948</v>
      </c>
      <c r="D6" s="6" t="n">
        <v>13849</v>
      </c>
    </row>
    <row r="7">
      <c r="A7" s="4" t="inlineStr">
        <is>
          <t>Diluted weighted average shares outstanding</t>
        </is>
      </c>
      <c r="B7" s="6" t="n">
        <v>13892</v>
      </c>
      <c r="C7" s="6" t="n">
        <v>13948</v>
      </c>
      <c r="D7" s="6" t="n">
        <v>13849</v>
      </c>
    </row>
    <row r="8">
      <c r="A8" s="3" t="inlineStr">
        <is>
          <t>EPS Calculations:</t>
        </is>
      </c>
    </row>
    <row r="9">
      <c r="A9" s="4" t="inlineStr">
        <is>
          <t>Net loss per share: Basic and diluted</t>
        </is>
      </c>
      <c r="B9" s="8" t="n">
        <v>-0.68</v>
      </c>
      <c r="C9" s="8" t="n">
        <v>-0.07000000000000001</v>
      </c>
      <c r="D9" s="8" t="n">
        <v>-0.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Aug. 31, 2020segment</t>
        </is>
      </c>
    </row>
    <row r="3">
      <c r="A3" s="3" t="inlineStr">
        <is>
          <t>Segment Information [Abstract]</t>
        </is>
      </c>
    </row>
    <row r="4">
      <c r="A4" s="4" t="inlineStr">
        <is>
          <t>Number of operating segments</t>
        </is>
      </c>
      <c r="B4" s="6" t="n">
        <v>3</v>
      </c>
    </row>
    <row r="5">
      <c r="A5" s="4" t="inlineStr">
        <is>
          <t>Number of corporate services group</t>
        </is>
      </c>
      <c r="B5"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Operations) (Details) - USD ($) $ in Thousands</t>
        </is>
      </c>
      <c r="B1" s="2" t="inlineStr">
        <is>
          <t>12 Months Ended</t>
        </is>
      </c>
    </row>
    <row r="2">
      <c r="B2" s="2" t="inlineStr">
        <is>
          <t>Aug. 31, 2020</t>
        </is>
      </c>
      <c r="C2" s="2" t="inlineStr">
        <is>
          <t>Aug. 31, 2019</t>
        </is>
      </c>
      <c r="D2" s="2" t="inlineStr">
        <is>
          <t>Aug. 31, 2018</t>
        </is>
      </c>
    </row>
    <row r="3">
      <c r="A3" s="3" t="inlineStr">
        <is>
          <t>Segment Reporting Information [Line Items]</t>
        </is>
      </c>
    </row>
    <row r="4">
      <c r="A4" s="4" t="inlineStr">
        <is>
          <t>Sales to External Customers</t>
        </is>
      </c>
      <c r="B4" s="7" t="n">
        <v>198456</v>
      </c>
      <c r="C4" s="7" t="n">
        <v>225356</v>
      </c>
      <c r="D4" s="7" t="n">
        <v>209758</v>
      </c>
    </row>
    <row r="5">
      <c r="A5" s="4" t="inlineStr">
        <is>
          <t>Gross Profit</t>
        </is>
      </c>
      <c r="B5" s="6" t="n">
        <v>145370</v>
      </c>
      <c r="C5" s="6" t="n">
        <v>159314</v>
      </c>
      <c r="D5" s="6" t="n">
        <v>148289</v>
      </c>
    </row>
    <row r="6">
      <c r="A6" s="4" t="inlineStr">
        <is>
          <t>Adjusted EBITDA</t>
        </is>
      </c>
      <c r="B6" s="6" t="n">
        <v>14284</v>
      </c>
      <c r="C6" s="6" t="n">
        <v>20606</v>
      </c>
      <c r="D6" s="6" t="n">
        <v>11878</v>
      </c>
    </row>
    <row r="7">
      <c r="A7" s="4" t="inlineStr">
        <is>
          <t>Operating Segments [Member]</t>
        </is>
      </c>
    </row>
    <row r="8">
      <c r="A8" s="3" t="inlineStr">
        <is>
          <t>Segment Reporting Information [Line Items]</t>
        </is>
      </c>
    </row>
    <row r="9">
      <c r="A9" s="4" t="inlineStr">
        <is>
          <t>Adjusted EBITDA</t>
        </is>
      </c>
      <c r="B9" s="6" t="n">
        <v>20010</v>
      </c>
      <c r="C9" s="6" t="n">
        <v>29080</v>
      </c>
      <c r="D9" s="6" t="n">
        <v>21045</v>
      </c>
    </row>
    <row r="10">
      <c r="A10" s="4" t="inlineStr">
        <is>
          <t>Operating Segments [Member] | Enterprise Division [Member]</t>
        </is>
      </c>
    </row>
    <row r="11">
      <c r="A11" s="3" t="inlineStr">
        <is>
          <t>Segment Reporting Information [Line Items]</t>
        </is>
      </c>
    </row>
    <row r="12">
      <c r="A12" s="4" t="inlineStr">
        <is>
          <t>Sales to External Customers</t>
        </is>
      </c>
      <c r="B12" s="6" t="n">
        <v>148231</v>
      </c>
      <c r="C12" s="6" t="n">
        <v>170650</v>
      </c>
      <c r="D12" s="6" t="n">
        <v>159116</v>
      </c>
    </row>
    <row r="13">
      <c r="A13" s="4" t="inlineStr">
        <is>
          <t>Gross Profit</t>
        </is>
      </c>
      <c r="B13" s="6" t="n">
        <v>114823</v>
      </c>
      <c r="C13" s="6" t="n">
        <v>126986</v>
      </c>
      <c r="D13" s="6" t="n">
        <v>118171</v>
      </c>
    </row>
    <row r="14">
      <c r="A14" s="4" t="inlineStr">
        <is>
          <t>Adjusted EBITDA</t>
        </is>
      </c>
      <c r="B14" s="6" t="n">
        <v>20100</v>
      </c>
      <c r="C14" s="6" t="n">
        <v>25527</v>
      </c>
      <c r="D14" s="6" t="n">
        <v>18335</v>
      </c>
    </row>
    <row r="15">
      <c r="A15" s="4" t="inlineStr">
        <is>
          <t>Operating Segments [Member] | Education Division [Member]</t>
        </is>
      </c>
    </row>
    <row r="16">
      <c r="A16" s="3" t="inlineStr">
        <is>
          <t>Segment Reporting Information [Line Items]</t>
        </is>
      </c>
    </row>
    <row r="17">
      <c r="A17" s="4" t="inlineStr">
        <is>
          <t>Sales to External Customers</t>
        </is>
      </c>
      <c r="B17" s="6" t="n">
        <v>43405</v>
      </c>
      <c r="C17" s="6" t="n">
        <v>48880</v>
      </c>
      <c r="D17" s="6" t="n">
        <v>45272</v>
      </c>
    </row>
    <row r="18">
      <c r="A18" s="4" t="inlineStr">
        <is>
          <t>Gross Profit</t>
        </is>
      </c>
      <c r="B18" s="6" t="n">
        <v>27099</v>
      </c>
      <c r="C18" s="6" t="n">
        <v>30373</v>
      </c>
      <c r="D18" s="6" t="n">
        <v>28654</v>
      </c>
    </row>
    <row r="19">
      <c r="A19" s="4" t="inlineStr">
        <is>
          <t>Adjusted EBITDA</t>
        </is>
      </c>
      <c r="B19" s="6" t="n">
        <v>-90</v>
      </c>
      <c r="C19" s="6" t="n">
        <v>3553</v>
      </c>
      <c r="D19" s="6" t="n">
        <v>2710</v>
      </c>
    </row>
    <row r="20">
      <c r="A20" s="4" t="inlineStr">
        <is>
          <t>Operating Segments [Member] | Direct Offices [Member] | Enterprise Division [Member]</t>
        </is>
      </c>
    </row>
    <row r="21">
      <c r="A21" s="3" t="inlineStr">
        <is>
          <t>Segment Reporting Information [Line Items]</t>
        </is>
      </c>
    </row>
    <row r="22">
      <c r="A22" s="4" t="inlineStr">
        <is>
          <t>Sales to External Customers</t>
        </is>
      </c>
      <c r="B22" s="6" t="n">
        <v>139780</v>
      </c>
      <c r="C22" s="6" t="n">
        <v>157754</v>
      </c>
      <c r="D22" s="6" t="n">
        <v>145890</v>
      </c>
    </row>
    <row r="23">
      <c r="A23" s="4" t="inlineStr">
        <is>
          <t>Gross Profit</t>
        </is>
      </c>
      <c r="B23" s="6" t="n">
        <v>108144</v>
      </c>
      <c r="C23" s="6" t="n">
        <v>116755</v>
      </c>
      <c r="D23" s="6" t="n">
        <v>108140</v>
      </c>
    </row>
    <row r="24">
      <c r="A24" s="4" t="inlineStr">
        <is>
          <t>Adjusted EBITDA</t>
        </is>
      </c>
      <c r="B24" s="6" t="n">
        <v>17694</v>
      </c>
      <c r="C24" s="6" t="n">
        <v>19455</v>
      </c>
      <c r="D24" s="6" t="n">
        <v>13254</v>
      </c>
    </row>
    <row r="25">
      <c r="A25" s="4" t="inlineStr">
        <is>
          <t>Operating Segments [Member] | International Licensees [Member] | Enterprise Division [Member]</t>
        </is>
      </c>
    </row>
    <row r="26">
      <c r="A26" s="3" t="inlineStr">
        <is>
          <t>Segment Reporting Information [Line Items]</t>
        </is>
      </c>
    </row>
    <row r="27">
      <c r="A27" s="4" t="inlineStr">
        <is>
          <t>Sales to External Customers</t>
        </is>
      </c>
      <c r="B27" s="6" t="n">
        <v>8451</v>
      </c>
      <c r="C27" s="6" t="n">
        <v>12896</v>
      </c>
      <c r="D27" s="6" t="n">
        <v>13226</v>
      </c>
    </row>
    <row r="28">
      <c r="A28" s="4" t="inlineStr">
        <is>
          <t>Gross Profit</t>
        </is>
      </c>
      <c r="B28" s="6" t="n">
        <v>6679</v>
      </c>
      <c r="C28" s="6" t="n">
        <v>10231</v>
      </c>
      <c r="D28" s="6" t="n">
        <v>10031</v>
      </c>
    </row>
    <row r="29">
      <c r="A29" s="4" t="inlineStr">
        <is>
          <t>Adjusted EBITDA</t>
        </is>
      </c>
      <c r="B29" s="6" t="n">
        <v>2406</v>
      </c>
      <c r="C29" s="6" t="n">
        <v>6072</v>
      </c>
      <c r="D29" s="6" t="n">
        <v>5081</v>
      </c>
    </row>
    <row r="30">
      <c r="A30" s="4" t="inlineStr">
        <is>
          <t>Corporate And Eliminations [Member]</t>
        </is>
      </c>
    </row>
    <row r="31">
      <c r="A31" s="3" t="inlineStr">
        <is>
          <t>Segment Reporting Information [Line Items]</t>
        </is>
      </c>
    </row>
    <row r="32">
      <c r="A32" s="4" t="inlineStr">
        <is>
          <t>Sales to External Customers</t>
        </is>
      </c>
      <c r="B32" s="6" t="n">
        <v>6820</v>
      </c>
      <c r="C32" s="6" t="n">
        <v>5826</v>
      </c>
      <c r="D32" s="6" t="n">
        <v>5370</v>
      </c>
    </row>
    <row r="33">
      <c r="A33" s="4" t="inlineStr">
        <is>
          <t>Gross Profit</t>
        </is>
      </c>
      <c r="B33" s="6" t="n">
        <v>3448</v>
      </c>
      <c r="C33" s="6" t="n">
        <v>1955</v>
      </c>
      <c r="D33" s="6" t="n">
        <v>1464</v>
      </c>
    </row>
    <row r="34">
      <c r="A34" s="4" t="inlineStr">
        <is>
          <t>Adjusted EBITDA</t>
        </is>
      </c>
      <c r="B34" s="7" t="n">
        <v>-5726</v>
      </c>
      <c r="C34" s="7" t="n">
        <v>-8474</v>
      </c>
      <c r="D34" s="7" t="n">
        <v>-91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Adjusted EBITDA) (Details) - USD ($) $ in Thousands</t>
        </is>
      </c>
      <c r="B1" s="2" t="inlineStr">
        <is>
          <t>12 Months Ended</t>
        </is>
      </c>
    </row>
    <row r="2">
      <c r="B2" s="2" t="inlineStr">
        <is>
          <t>Aug. 31, 2020</t>
        </is>
      </c>
      <c r="C2" s="2" t="inlineStr">
        <is>
          <t>Aug. 31, 2019</t>
        </is>
      </c>
      <c r="D2" s="2" t="inlineStr">
        <is>
          <t>Aug. 31, 2018</t>
        </is>
      </c>
    </row>
    <row r="3">
      <c r="A3" s="3" t="inlineStr">
        <is>
          <t>Segment Reporting Information [Line Items]</t>
        </is>
      </c>
    </row>
    <row r="4">
      <c r="A4" s="4" t="inlineStr">
        <is>
          <t>Adjusted EBITDA</t>
        </is>
      </c>
      <c r="B4" s="7" t="n">
        <v>14284</v>
      </c>
      <c r="C4" s="7" t="n">
        <v>20606</v>
      </c>
      <c r="D4" s="7" t="n">
        <v>11878</v>
      </c>
    </row>
    <row r="5">
      <c r="A5" s="4" t="inlineStr">
        <is>
          <t>Stock-based compensation</t>
        </is>
      </c>
      <c r="B5" s="6" t="n">
        <v>573</v>
      </c>
      <c r="C5" s="6" t="n">
        <v>-4789</v>
      </c>
      <c r="D5" s="6" t="n">
        <v>-2846</v>
      </c>
    </row>
    <row r="6">
      <c r="A6" s="4" t="inlineStr">
        <is>
          <t>Reduction (increase) in contingent consideration liabilities</t>
        </is>
      </c>
      <c r="B6" s="6" t="n">
        <v>49</v>
      </c>
      <c r="C6" s="6" t="n">
        <v>-1334</v>
      </c>
      <c r="D6" s="6" t="n">
        <v>-1014</v>
      </c>
    </row>
    <row r="7">
      <c r="A7" s="4" t="inlineStr">
        <is>
          <t>Restructuring costs</t>
        </is>
      </c>
      <c r="B7" s="6" t="n">
        <v>-1636</v>
      </c>
    </row>
    <row r="8">
      <c r="A8" s="4" t="inlineStr">
        <is>
          <t>Gain from insurance settlement</t>
        </is>
      </c>
      <c r="B8" s="6" t="n">
        <v>933</v>
      </c>
    </row>
    <row r="9">
      <c r="A9" s="4" t="inlineStr">
        <is>
          <t>Government COVID assistance</t>
        </is>
      </c>
      <c r="B9" s="6" t="n">
        <v>514</v>
      </c>
    </row>
    <row r="10">
      <c r="A10" s="4" t="inlineStr">
        <is>
          <t>Knowledge Capital wind-down costs</t>
        </is>
      </c>
      <c r="B10" s="6" t="n">
        <v>-389</v>
      </c>
    </row>
    <row r="11">
      <c r="A11" s="4" t="inlineStr">
        <is>
          <t>ERP system implementation costs</t>
        </is>
      </c>
      <c r="D11" s="6" t="n">
        <v>-855</v>
      </c>
    </row>
    <row r="12">
      <c r="A12" s="4" t="inlineStr">
        <is>
          <t>Licensee transition costs</t>
        </is>
      </c>
      <c r="C12" s="6" t="n">
        <v>-488</v>
      </c>
    </row>
    <row r="13">
      <c r="A13" s="4" t="inlineStr">
        <is>
          <t>Depreciation</t>
        </is>
      </c>
      <c r="B13" s="6" t="n">
        <v>-6664</v>
      </c>
      <c r="C13" s="6" t="n">
        <v>-6364</v>
      </c>
      <c r="D13" s="6" t="n">
        <v>-5161</v>
      </c>
    </row>
    <row r="14">
      <c r="A14" s="4" t="inlineStr">
        <is>
          <t>Amortization</t>
        </is>
      </c>
      <c r="B14" s="6" t="n">
        <v>-4606</v>
      </c>
      <c r="C14" s="6" t="n">
        <v>-4976</v>
      </c>
      <c r="D14" s="6" t="n">
        <v>-5368</v>
      </c>
    </row>
    <row r="15">
      <c r="A15" s="4" t="inlineStr">
        <is>
          <t>Income (loss) from operations</t>
        </is>
      </c>
      <c r="B15" s="6" t="n">
        <v>3058</v>
      </c>
      <c r="C15" s="6" t="n">
        <v>2655</v>
      </c>
      <c r="D15" s="6" t="n">
        <v>-3366</v>
      </c>
    </row>
    <row r="16">
      <c r="A16" s="4" t="inlineStr">
        <is>
          <t>Interest income</t>
        </is>
      </c>
      <c r="B16" s="6" t="n">
        <v>56</v>
      </c>
      <c r="C16" s="6" t="n">
        <v>37</v>
      </c>
      <c r="D16" s="6" t="n">
        <v>104</v>
      </c>
    </row>
    <row r="17">
      <c r="A17" s="4" t="inlineStr">
        <is>
          <t>Interest expense</t>
        </is>
      </c>
      <c r="B17" s="6" t="n">
        <v>-2318</v>
      </c>
      <c r="C17" s="6" t="n">
        <v>-2358</v>
      </c>
      <c r="D17" s="6" t="n">
        <v>-2676</v>
      </c>
    </row>
    <row r="18">
      <c r="A18" s="4" t="inlineStr">
        <is>
          <t>Accretion of discount on related party receivable</t>
        </is>
      </c>
      <c r="C18" s="6" t="n">
        <v>258</v>
      </c>
      <c r="D18" s="6" t="n">
        <v>418</v>
      </c>
    </row>
    <row r="19">
      <c r="A19" s="4" t="inlineStr">
        <is>
          <t>Income (loss) before income taxes</t>
        </is>
      </c>
      <c r="B19" s="6" t="n">
        <v>796</v>
      </c>
      <c r="C19" s="6" t="n">
        <v>592</v>
      </c>
      <c r="D19" s="6" t="n">
        <v>-5520</v>
      </c>
    </row>
    <row r="20">
      <c r="A20" s="4" t="inlineStr">
        <is>
          <t>Provision for income taxes</t>
        </is>
      </c>
      <c r="B20" s="6" t="n">
        <v>-10231</v>
      </c>
      <c r="C20" s="6" t="n">
        <v>-1615</v>
      </c>
      <c r="D20" s="6" t="n">
        <v>-367</v>
      </c>
    </row>
    <row r="21">
      <c r="A21" s="4" t="inlineStr">
        <is>
          <t>Net loss</t>
        </is>
      </c>
      <c r="B21" s="6" t="n">
        <v>-9435</v>
      </c>
      <c r="C21" s="6" t="n">
        <v>-1023</v>
      </c>
      <c r="D21" s="6" t="n">
        <v>-5887</v>
      </c>
    </row>
    <row r="22">
      <c r="A22" s="4" t="inlineStr">
        <is>
          <t>Operating Segments [Member]</t>
        </is>
      </c>
    </row>
    <row r="23">
      <c r="A23" s="3" t="inlineStr">
        <is>
          <t>Segment Reporting Information [Line Items]</t>
        </is>
      </c>
    </row>
    <row r="24">
      <c r="A24" s="4" t="inlineStr">
        <is>
          <t>Adjusted EBITDA</t>
        </is>
      </c>
      <c r="B24" s="6" t="n">
        <v>20010</v>
      </c>
      <c r="C24" s="6" t="n">
        <v>29080</v>
      </c>
      <c r="D24" s="6" t="n">
        <v>21045</v>
      </c>
    </row>
    <row r="25">
      <c r="A25" s="4" t="inlineStr">
        <is>
          <t>Corporate And Eliminations [Member]</t>
        </is>
      </c>
    </row>
    <row r="26">
      <c r="A26" s="3" t="inlineStr">
        <is>
          <t>Segment Reporting Information [Line Items]</t>
        </is>
      </c>
    </row>
    <row r="27">
      <c r="A27" s="4" t="inlineStr">
        <is>
          <t>Adjusted EBITDA</t>
        </is>
      </c>
      <c r="B27" s="7" t="n">
        <v>-5726</v>
      </c>
      <c r="C27" s="7" t="n">
        <v>-8474</v>
      </c>
      <c r="D27" s="7" t="n">
        <v>-916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onsolidated Revenues Derived From Countries/Regions) (Details) - USD ($) $ in Thousands</t>
        </is>
      </c>
      <c r="B1" s="2" t="inlineStr">
        <is>
          <t>12 Months Ended</t>
        </is>
      </c>
    </row>
    <row r="2">
      <c r="B2" s="2" t="inlineStr">
        <is>
          <t>Aug. 31, 2020</t>
        </is>
      </c>
      <c r="C2" s="2" t="inlineStr">
        <is>
          <t>Aug. 31, 2019</t>
        </is>
      </c>
      <c r="D2" s="2" t="inlineStr">
        <is>
          <t>Aug. 31, 2018</t>
        </is>
      </c>
    </row>
    <row r="3">
      <c r="A3" s="3" t="inlineStr">
        <is>
          <t>Segment Reporting Information [Line Items]</t>
        </is>
      </c>
    </row>
    <row r="4">
      <c r="A4" s="4" t="inlineStr">
        <is>
          <t>Revenue</t>
        </is>
      </c>
      <c r="B4" s="7" t="n">
        <v>198456</v>
      </c>
      <c r="C4" s="7" t="n">
        <v>225356</v>
      </c>
      <c r="D4" s="7" t="n">
        <v>209758</v>
      </c>
    </row>
    <row r="5">
      <c r="A5" s="4" t="inlineStr">
        <is>
          <t>Americas [Member]</t>
        </is>
      </c>
    </row>
    <row r="6">
      <c r="A6" s="3" t="inlineStr">
        <is>
          <t>Segment Reporting Information [Line Items]</t>
        </is>
      </c>
    </row>
    <row r="7">
      <c r="A7" s="4" t="inlineStr">
        <is>
          <t>Revenue</t>
        </is>
      </c>
      <c r="B7" s="6" t="n">
        <v>160989</v>
      </c>
      <c r="C7" s="6" t="n">
        <v>173784</v>
      </c>
      <c r="D7" s="6" t="n">
        <v>159595</v>
      </c>
    </row>
    <row r="8">
      <c r="A8" s="4" t="inlineStr">
        <is>
          <t>Asia Pacific [Member]</t>
        </is>
      </c>
    </row>
    <row r="9">
      <c r="A9" s="3" t="inlineStr">
        <is>
          <t>Segment Reporting Information [Line Items]</t>
        </is>
      </c>
    </row>
    <row r="10">
      <c r="A10" s="4" t="inlineStr">
        <is>
          <t>Revenue</t>
        </is>
      </c>
      <c r="B10" s="6" t="n">
        <v>11845</v>
      </c>
      <c r="C10" s="6" t="n">
        <v>14457</v>
      </c>
      <c r="D10" s="6" t="n">
        <v>12715</v>
      </c>
    </row>
    <row r="11">
      <c r="A11" s="4" t="inlineStr">
        <is>
          <t>Europe/Middle East/Africa [Member]</t>
        </is>
      </c>
    </row>
    <row r="12">
      <c r="A12" s="3" t="inlineStr">
        <is>
          <t>Segment Reporting Information [Line Items]</t>
        </is>
      </c>
    </row>
    <row r="13">
      <c r="A13" s="4" t="inlineStr">
        <is>
          <t>Revenue</t>
        </is>
      </c>
      <c r="B13" s="7" t="n">
        <v>25622</v>
      </c>
      <c r="C13" s="7" t="n">
        <v>37115</v>
      </c>
      <c r="D13" s="7" t="n">
        <v>374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2:24:31Z</dcterms:created>
  <dcterms:modified xmlns:dcterms="http://purl.org/dc/terms/" xmlns:xsi="http://www.w3.org/2001/XMLSchema-instance" xsi:type="dcterms:W3CDTF">2020-11-16T12:24:31Z</dcterms:modified>
</cp:coreProperties>
</file>